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ntal Properties" sheetId="10" state="visible" r:id="rId10"/>
    <sheet xmlns:r="http://schemas.openxmlformats.org/officeDocument/2006/relationships" name="Investments and Dispositions" sheetId="11" state="visible" r:id="rId11"/>
    <sheet xmlns:r="http://schemas.openxmlformats.org/officeDocument/2006/relationships" name="Accounts Receivable, Net" sheetId="12" state="visible" r:id="rId12"/>
    <sheet xmlns:r="http://schemas.openxmlformats.org/officeDocument/2006/relationships" name="Investments In Direct Financing" sheetId="13" state="visible" r:id="rId13"/>
    <sheet xmlns:r="http://schemas.openxmlformats.org/officeDocument/2006/relationships" name="Unconsolidated Real Estate Join" sheetId="14" state="visible" r:id="rId14"/>
    <sheet xmlns:r="http://schemas.openxmlformats.org/officeDocument/2006/relationships" name="Variable Interest Entities"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Other Commitments And Continge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ntal Properties (Tables)" sheetId="23" state="visible" r:id="rId23"/>
    <sheet xmlns:r="http://schemas.openxmlformats.org/officeDocument/2006/relationships" name="Accounts Receivable, Net (Table" sheetId="24" state="visible" r:id="rId24"/>
    <sheet xmlns:r="http://schemas.openxmlformats.org/officeDocument/2006/relationships" name="Investments In Direct Financi_2" sheetId="25" state="visible" r:id="rId25"/>
    <sheet xmlns:r="http://schemas.openxmlformats.org/officeDocument/2006/relationships" name="Capital Markets Issuance of Sha" sheetId="26" state="visible" r:id="rId26"/>
    <sheet xmlns:r="http://schemas.openxmlformats.org/officeDocument/2006/relationships" name="Capital Markets Debt (Tables)" sheetId="27" state="visible" r:id="rId27"/>
    <sheet xmlns:r="http://schemas.openxmlformats.org/officeDocument/2006/relationships" name="Derivative Instruments (Tables)" sheetId="28" state="visible" r:id="rId28"/>
    <sheet xmlns:r="http://schemas.openxmlformats.org/officeDocument/2006/relationships" name="Fair Value Disclosures (Tables)" sheetId="29" state="visible" r:id="rId29"/>
    <sheet xmlns:r="http://schemas.openxmlformats.org/officeDocument/2006/relationships" name="Earnings Per Share (Tables)" sheetId="30" state="visible" r:id="rId30"/>
    <sheet xmlns:r="http://schemas.openxmlformats.org/officeDocument/2006/relationships" name="Equity Incentive Plans (Tables)" sheetId="31" state="visible" r:id="rId31"/>
    <sheet xmlns:r="http://schemas.openxmlformats.org/officeDocument/2006/relationships" name="Segment Information (Tables)" sheetId="32" state="visible" r:id="rId32"/>
    <sheet xmlns:r="http://schemas.openxmlformats.org/officeDocument/2006/relationships" name="Operating Leases (Tables)" sheetId="33" state="visible" r:id="rId33"/>
    <sheet xmlns:r="http://schemas.openxmlformats.org/officeDocument/2006/relationships" name="Operating Leases Operating Leas" sheetId="34" state="visible" r:id="rId34"/>
    <sheet xmlns:r="http://schemas.openxmlformats.org/officeDocument/2006/relationships" name="Summary of Significant Accoun_3" sheetId="35" state="visible" r:id="rId35"/>
    <sheet xmlns:r="http://schemas.openxmlformats.org/officeDocument/2006/relationships" name="Rental Properties (Summary Of C" sheetId="36" state="visible" r:id="rId36"/>
    <sheet xmlns:r="http://schemas.openxmlformats.org/officeDocument/2006/relationships" name="Investments and Dispositions (D" sheetId="37" state="visible" r:id="rId37"/>
    <sheet xmlns:r="http://schemas.openxmlformats.org/officeDocument/2006/relationships" name="Accounts Receivable, Net (Sched" sheetId="38" state="visible" r:id="rId38"/>
    <sheet xmlns:r="http://schemas.openxmlformats.org/officeDocument/2006/relationships" name="Investments In Direct Financi_3" sheetId="39" state="visible" r:id="rId39"/>
    <sheet xmlns:r="http://schemas.openxmlformats.org/officeDocument/2006/relationships" name="Investments In Direct Financi_4" sheetId="40" state="visible" r:id="rId40"/>
    <sheet xmlns:r="http://schemas.openxmlformats.org/officeDocument/2006/relationships" name="Investments In Direct Financi_5" sheetId="41" state="visible" r:id="rId41"/>
    <sheet xmlns:r="http://schemas.openxmlformats.org/officeDocument/2006/relationships" name="Capital Markets (Details)" sheetId="42" state="visible" r:id="rId42"/>
    <sheet xmlns:r="http://schemas.openxmlformats.org/officeDocument/2006/relationships" name="Capital Markets Debt (Details)" sheetId="43" state="visible" r:id="rId43"/>
    <sheet xmlns:r="http://schemas.openxmlformats.org/officeDocument/2006/relationships" name="Unconsolidated Real Estate Jo_2" sheetId="44" state="visible" r:id="rId44"/>
    <sheet xmlns:r="http://schemas.openxmlformats.org/officeDocument/2006/relationships" name="Variable Interest Entities (Nar" sheetId="45" state="visible" r:id="rId45"/>
    <sheet xmlns:r="http://schemas.openxmlformats.org/officeDocument/2006/relationships" name="Derivative Instruments (Narrati" sheetId="46" state="visible" r:id="rId46"/>
    <sheet xmlns:r="http://schemas.openxmlformats.org/officeDocument/2006/relationships" name="Derivative Instruments (Summary" sheetId="47" state="visible" r:id="rId47"/>
    <sheet xmlns:r="http://schemas.openxmlformats.org/officeDocument/2006/relationships" name="Fair Value Disclosures (Assets " sheetId="48" state="visible" r:id="rId48"/>
    <sheet xmlns:r="http://schemas.openxmlformats.org/officeDocument/2006/relationships" name="Fair Value Disclosures (Narrati" sheetId="49" state="visible" r:id="rId49"/>
    <sheet xmlns:r="http://schemas.openxmlformats.org/officeDocument/2006/relationships" name="Earnings Per Share (Computation" sheetId="50" state="visible" r:id="rId50"/>
    <sheet xmlns:r="http://schemas.openxmlformats.org/officeDocument/2006/relationships" name="Earnings Per Share (Narrative) " sheetId="51" state="visible" r:id="rId51"/>
    <sheet xmlns:r="http://schemas.openxmlformats.org/officeDocument/2006/relationships" name="Equity Incentive Plans (Summary" sheetId="52" state="visible" r:id="rId52"/>
    <sheet xmlns:r="http://schemas.openxmlformats.org/officeDocument/2006/relationships" name="Equity Incentive Plans (Summa_2" sheetId="53" state="visible" r:id="rId53"/>
    <sheet xmlns:r="http://schemas.openxmlformats.org/officeDocument/2006/relationships" name="Equity Incentive Plans (Summa_3" sheetId="54" state="visible" r:id="rId54"/>
    <sheet xmlns:r="http://schemas.openxmlformats.org/officeDocument/2006/relationships" name="Equity Incentive Plans (Summa_4" sheetId="55" state="visible" r:id="rId55"/>
    <sheet xmlns:r="http://schemas.openxmlformats.org/officeDocument/2006/relationships" name="Equity Incentive Plans (Summa_5" sheetId="56" state="visible" r:id="rId56"/>
    <sheet xmlns:r="http://schemas.openxmlformats.org/officeDocument/2006/relationships" name="Other Commitments And Conting_2" sheetId="57" state="visible" r:id="rId57"/>
    <sheet xmlns:r="http://schemas.openxmlformats.org/officeDocument/2006/relationships" name="Segment Information Balance She" sheetId="58" state="visible" r:id="rId58"/>
    <sheet xmlns:r="http://schemas.openxmlformats.org/officeDocument/2006/relationships" name="Segment Information Operating D" sheetId="59" state="visible" r:id="rId59"/>
    <sheet xmlns:r="http://schemas.openxmlformats.org/officeDocument/2006/relationships" name="Operating Leases (Details)" sheetId="60" state="visible" r:id="rId60"/>
    <sheet xmlns:r="http://schemas.openxmlformats.org/officeDocument/2006/relationships" name="Uncategorized Items - epr930201" sheetId="61" state="visible" r:id="rId61"/>
  </sheets>
  <definedNames/>
  <calcPr calcId="124519" fullCalcOnLoad="1"/>
</workbook>
</file>

<file path=xl/sharedStrings.xml><?xml version="1.0" encoding="utf-8"?>
<sst xmlns="http://schemas.openxmlformats.org/spreadsheetml/2006/main" uniqueCount="845">
  <si>
    <t>Document and Entity Information Document - shares</t>
  </si>
  <si>
    <t>9 Months Ended</t>
  </si>
  <si>
    <t>Sep. 30, 2019</t>
  </si>
  <si>
    <t>Oct. 29, 2019</t>
  </si>
  <si>
    <t>Entity Information [Line Items]</t>
  </si>
  <si>
    <t>Document Type</t>
  </si>
  <si>
    <t>10-Q</t>
  </si>
  <si>
    <t>Document Quarterly Report</t>
  </si>
  <si>
    <t>true</t>
  </si>
  <si>
    <t>Document Period End Date</t>
  </si>
  <si>
    <t>Sep. 30,
		2019</t>
  </si>
  <si>
    <t>Document Transition Report</t>
  </si>
  <si>
    <t>false</t>
  </si>
  <si>
    <t>Entity File Number</t>
  </si>
  <si>
    <t>001-13561</t>
  </si>
  <si>
    <t>Entity Registrant Name</t>
  </si>
  <si>
    <t>EPR PROPERTIES</t>
  </si>
  <si>
    <t>Entity Incorporation, State or Country Code</t>
  </si>
  <si>
    <t>MD</t>
  </si>
  <si>
    <t>Entity Tax Identification Number</t>
  </si>
  <si>
    <t>43-1790877</t>
  </si>
  <si>
    <t>Entity Address, Address Line One</t>
  </si>
  <si>
    <t>909 Walnut Street,</t>
  </si>
  <si>
    <t>Entity Address, Address Line Two</t>
  </si>
  <si>
    <t>Suite 200</t>
  </si>
  <si>
    <t>Entity Address, City or Town</t>
  </si>
  <si>
    <t xml:space="preserve">Kansas City, </t>
  </si>
  <si>
    <t>Entity Address, State or Province</t>
  </si>
  <si>
    <t>MO</t>
  </si>
  <si>
    <t>Entity Address, Postal Zip Code</t>
  </si>
  <si>
    <t>64106</t>
  </si>
  <si>
    <t>City Area Code</t>
  </si>
  <si>
    <t>(816)</t>
  </si>
  <si>
    <t>Local Phone Number</t>
  </si>
  <si>
    <t>472-17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45450</t>
  </si>
  <si>
    <t>Current Fiscal Year End Date</t>
  </si>
  <si>
    <t>--12-31</t>
  </si>
  <si>
    <t>Document Fiscal Year Focus</t>
  </si>
  <si>
    <t>2019</t>
  </si>
  <si>
    <t>Document Fiscal Period Focus</t>
  </si>
  <si>
    <t>Q3</t>
  </si>
  <si>
    <t>Amendment Flag</t>
  </si>
  <si>
    <t>Common Stock [Member]</t>
  </si>
  <si>
    <t>Title of 12(b) Security</t>
  </si>
  <si>
    <t>Common shares, par value $0.01 per share</t>
  </si>
  <si>
    <t>Trading Symbol</t>
  </si>
  <si>
    <t>EPR</t>
  </si>
  <si>
    <t>Entity Listing, Description</t>
  </si>
  <si>
    <t>NYSE</t>
  </si>
  <si>
    <t>Series C Preferred Shares [Member]</t>
  </si>
  <si>
    <t>5.75% Series C cumulative convertible preferred shares, par value $0.01 per share</t>
  </si>
  <si>
    <t>EPR PrC</t>
  </si>
  <si>
    <t>Series E Preferred Shares [Member]</t>
  </si>
  <si>
    <t>9.00% Series E cumulative convertible preferred shares, par value $0.01 per share</t>
  </si>
  <si>
    <t>EPR PrE</t>
  </si>
  <si>
    <t>Series G Preferred Stock [Member]</t>
  </si>
  <si>
    <t>5.75% Series G cumulative redeemable preferred shares, par value $0.01 per share</t>
  </si>
  <si>
    <t>EPR PrG</t>
  </si>
  <si>
    <t>Consolidated Balance Sheets - USD ($) $ in Thousands</t>
  </si>
  <si>
    <t>Dec. 31, 2018</t>
  </si>
  <si>
    <t>Assets</t>
  </si>
  <si>
    <t>Real estate investments, net of accumulated depreciation of $989,480 and $883,174 at September 30, 2019 and December 31, 2018, respectively</t>
  </si>
  <si>
    <t>Land held for development</t>
  </si>
  <si>
    <t>Property under development</t>
  </si>
  <si>
    <t>Operating Lease, Right-of-Use Asset</t>
  </si>
  <si>
    <t>Mortgage notes and related accrued interest receivable</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Operating Lease, Liability</t>
  </si>
  <si>
    <t>Dividends Payable, Current</t>
  </si>
  <si>
    <t>Preferred dividends payable</t>
  </si>
  <si>
    <t>Unearned rents and interest</t>
  </si>
  <si>
    <t>Debt</t>
  </si>
  <si>
    <t>Total liabilities</t>
  </si>
  <si>
    <t>Equity:</t>
  </si>
  <si>
    <t>Common Shares, $.01 par value; 100,000,000 shares authorized; and 81,365,094 and 77,226,443 shares issued at September 30, 2019 and December 31, 2018, respectively</t>
  </si>
  <si>
    <t>Preferred shares, $.01 par value; 25,000,000 shares authorized:</t>
  </si>
  <si>
    <t>Additional paid-in-capital</t>
  </si>
  <si>
    <t>Treasury shares at cost: 3,125,569 and 2,878,587 common shares at September 30, 2019 and December 31, 2018, respectively</t>
  </si>
  <si>
    <t>Accumulated other comprehensive income</t>
  </si>
  <si>
    <t>Distributions in excess of net income</t>
  </si>
  <si>
    <t>Total equity</t>
  </si>
  <si>
    <t>Total liabilities and equity</t>
  </si>
  <si>
    <t>Preferred shares</t>
  </si>
  <si>
    <t>Consolidated Balance Sheets (Parenthetical) - USD ($)</t>
  </si>
  <si>
    <t>Rental properties, accumulated depreciation</t>
  </si>
  <si>
    <t>Common Shares, par value</t>
  </si>
  <si>
    <t>Common Shares, shares authorized</t>
  </si>
  <si>
    <t>Common Stock, Shares, Issued</t>
  </si>
  <si>
    <t>Preferred Shares, par value</t>
  </si>
  <si>
    <t>Preferred Shares, shares authorized</t>
  </si>
  <si>
    <t>Treasury Shares, common shares</t>
  </si>
  <si>
    <t>Preferred Shares, shares issued</t>
  </si>
  <si>
    <t>Preferred Shares, liquidation preference</t>
  </si>
  <si>
    <t>Consolidated Statements Of Income and Comprehensive Income - USD ($) shares in Thousands, $ in Thousands</t>
  </si>
  <si>
    <t>3 Months Ended</t>
  </si>
  <si>
    <t>Sep. 30, 2018</t>
  </si>
  <si>
    <t>Rental revenue</t>
  </si>
  <si>
    <t>Other income</t>
  </si>
  <si>
    <t>Interest and Fee Income, Loans, Commercial and Residential, Real Estate</t>
  </si>
  <si>
    <t>Total revenue</t>
  </si>
  <si>
    <t>Property operating expense</t>
  </si>
  <si>
    <t>Other expense</t>
  </si>
  <si>
    <t>General and Administrative Expense</t>
  </si>
  <si>
    <t>Severance Costs</t>
  </si>
  <si>
    <t>Gain (Loss) Related to Litigation Settlement</t>
  </si>
  <si>
    <t>Costs associated with loan refinancing or payoff</t>
  </si>
  <si>
    <t>Interest expense, net</t>
  </si>
  <si>
    <t>Transaction costs</t>
  </si>
  <si>
    <t>Asset Impairment Charges</t>
  </si>
  <si>
    <t>Depreciation and amortization</t>
  </si>
  <si>
    <t>Income before equity in income (loss) from joint ventures and other items</t>
  </si>
  <si>
    <t>Equity in income from joint ventures</t>
  </si>
  <si>
    <t>Gain on sale of real estate</t>
  </si>
  <si>
    <t>gain on sale of investment in direct financing lease</t>
  </si>
  <si>
    <t>Income (Loss) from Continuing Operations before Income Taxes, Noncontrolling Interest</t>
  </si>
  <si>
    <t>Income tax benefit (expense)</t>
  </si>
  <si>
    <t>Net income</t>
  </si>
  <si>
    <t>Preferred dividend requirements</t>
  </si>
  <si>
    <t>Net income available to common shareholders of EPR Properties</t>
  </si>
  <si>
    <t>Foreign currency translation adjustment</t>
  </si>
  <si>
    <t>Change in net unrealized gain (loss) on derivatives</t>
  </si>
  <si>
    <t>Comprehensive Income (Loss), Net of Tax, Including Portion Attributable to Noncontrolling Interest</t>
  </si>
  <si>
    <t>Basic earnings per share data:</t>
  </si>
  <si>
    <t>Net income available to common shareholders (in dollars per share)</t>
  </si>
  <si>
    <t>Diluted earnings per share data:</t>
  </si>
  <si>
    <t>Shares used for computation (in thousands):</t>
  </si>
  <si>
    <t>Basic (in shares)</t>
  </si>
  <si>
    <t>Diluted (in shares)</t>
  </si>
  <si>
    <t>Consolidated Statement Of Changes In Equity - USD ($) $ in Thousands</t>
  </si>
  <si>
    <t>Total</t>
  </si>
  <si>
    <t>Preferred Stock [Member]</t>
  </si>
  <si>
    <t>Additional Paid-in Capital [Member]</t>
  </si>
  <si>
    <t>Treasury shares [Member]</t>
  </si>
  <si>
    <t>Accumulated other comprehensive income (loss) [Member]</t>
  </si>
  <si>
    <t>Distributions in excess of net income [Member]</t>
  </si>
  <si>
    <t>Series C Preferred Shares [Member]Distributions in excess of net income [Member]</t>
  </si>
  <si>
    <t>Series E Preferred Shares [Member]Common Stock [Member]</t>
  </si>
  <si>
    <t>Series E Preferred Shares [Member]Preferred Stock [Member]</t>
  </si>
  <si>
    <t>Series E Preferred Shares [Member]Distributions in excess of net income [Member]</t>
  </si>
  <si>
    <t>Series G Preferred Stock [Member]Distributions in excess of net income [Member]</t>
  </si>
  <si>
    <t>Increase (Decrease) in Stockholders' Equity [Roll Forward]</t>
  </si>
  <si>
    <t>Balance (in shares) at Dec. 31, 2017</t>
  </si>
  <si>
    <t>Stock Issued During Period, Shares, Restricted Stock Award, Net of Forfeitures</t>
  </si>
  <si>
    <t>Stock Issued During Period, Value, Restricted Stock Award, Net of Forfeitures</t>
  </si>
  <si>
    <t>Treasury Stock, Retired, Cost Method, Amount</t>
  </si>
  <si>
    <t>Employee Service Share Based Compensation Restricted Stock Units And Restricted Shares Unrecognized Compensation Cost On Nonvested Awards</t>
  </si>
  <si>
    <t>Other Comprehensive Income (Loss), Derivatives Qualifying as Hedges, Net of Tax</t>
  </si>
  <si>
    <t>Issuances of common shares (in shares)</t>
  </si>
  <si>
    <t>Issuances of common shares</t>
  </si>
  <si>
    <t>Stock Issued During Period, Shares, Conversion of Convertible Securities</t>
  </si>
  <si>
    <t>Stock Redeemed or Called During Period, Shares</t>
  </si>
  <si>
    <t>Stock Redeemed or Called During Period, Value</t>
  </si>
  <si>
    <t>Dividends to common and preferred shareholders</t>
  </si>
  <si>
    <t>Balance (in shares) at Mar. 31, 2018</t>
  </si>
  <si>
    <t>Balance (in shares) at Sep. 30, 2018</t>
  </si>
  <si>
    <t>Stock Issued During Period, Shares, Other</t>
  </si>
  <si>
    <t>Stock Issued During Period, Value, Other</t>
  </si>
  <si>
    <t>Share-based Compensation Arrangement by Share-based Payment Award, Options, Exercises in Period</t>
  </si>
  <si>
    <t>Stock Issued During Period, Value, Stock Options Exercised</t>
  </si>
  <si>
    <t>Balance (in shares) at Jun. 30, 2018</t>
  </si>
  <si>
    <t>Balance (in shares) at Dec. 31, 2018</t>
  </si>
  <si>
    <t>share based compensation included in severance expense</t>
  </si>
  <si>
    <t>Balance (in shares) at Mar. 31, 2019</t>
  </si>
  <si>
    <t>Balance (in shares) at Sep. 30, 2019</t>
  </si>
  <si>
    <t>Balance (in shares) at Jun. 30, 2019</t>
  </si>
  <si>
    <t>Consolidated Statement Of Changes In Equity (Parenthetical) - $ / shares</t>
  </si>
  <si>
    <t>Jun. 30, 2019</t>
  </si>
  <si>
    <t>Mar. 31, 2019</t>
  </si>
  <si>
    <t>Jun. 30, 2018</t>
  </si>
  <si>
    <t>Mar. 31, 2018</t>
  </si>
  <si>
    <t>Common Stock, Dividends, Per Share, Cash Paid</t>
  </si>
  <si>
    <t>Dividends</t>
  </si>
  <si>
    <t>Consolidated Statements Of Cash Flows - USD ($) $ in Thousands</t>
  </si>
  <si>
    <t>Operating activities:</t>
  </si>
  <si>
    <t>Adjustments to reconcile net income (loss) to net cash provided by operating activities:</t>
  </si>
  <si>
    <t>Deferred income tax (benefit) expense</t>
  </si>
  <si>
    <t>gain on sale of investment in a direct financing lease</t>
  </si>
  <si>
    <t>Equity in (income) loss from joint ventures</t>
  </si>
  <si>
    <t>Proceeds from Equity Method Investment, Distribution</t>
  </si>
  <si>
    <t>Amortization of deferred financing costs</t>
  </si>
  <si>
    <t>Amortization of above/below market leases and tenant allowances, net</t>
  </si>
  <si>
    <t>Share-based compensation expense to management and trustees</t>
  </si>
  <si>
    <t>Share-based payment arrangement, noncash expense included in severance</t>
  </si>
  <si>
    <t>Increase (Decrease) in Operating Lease Assets and Liabilities, Net</t>
  </si>
  <si>
    <t>Mortgage notes accrued interest receivable</t>
  </si>
  <si>
    <t>Accounts receivable</t>
  </si>
  <si>
    <t>Increase in direct financing lease receivable</t>
  </si>
  <si>
    <t>Increase (Decrease) in Deferred Revenue</t>
  </si>
  <si>
    <t>Net cash provided by operating activities</t>
  </si>
  <si>
    <t>Investing activities:</t>
  </si>
  <si>
    <t>Acquisition of and investments in real estate and other assets</t>
  </si>
  <si>
    <t>Proceeds from sale of real estate</t>
  </si>
  <si>
    <t>Investment in unconsolidated joint ventures</t>
  </si>
  <si>
    <t>Payments for (Proceeds from) Hedge, Investing Activities</t>
  </si>
  <si>
    <t>Investment in mortgage notes receivable</t>
  </si>
  <si>
    <t>Proceeds from Sale and Collection of Mortgage Notes Receivable</t>
  </si>
  <si>
    <t>Investment in promissory notes receivable</t>
  </si>
  <si>
    <t>Proceeds from promissory note receivable paydown</t>
  </si>
  <si>
    <t>Proceeds from Sale of Lease Receivables</t>
  </si>
  <si>
    <t>Additions to properties under development</t>
  </si>
  <si>
    <t>Net cash (used) provid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Payment, Tax Withholding, Share-based Payment Arrangement</t>
  </si>
  <si>
    <t>Purchase of common shares for treasury</t>
  </si>
  <si>
    <t>Dividends paid to shareholders</t>
  </si>
  <si>
    <t>Net cash provided (used) by financing activities</t>
  </si>
  <si>
    <t>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at Carrying Value</t>
  </si>
  <si>
    <t>Restricted Cash and Cash Equivalents</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Value of Assets Acquired</t>
  </si>
  <si>
    <t>Right-of-Use Asset Obtained in Exchange for Operating Lease Liability</t>
  </si>
  <si>
    <t>Operating Lease, Cost</t>
  </si>
  <si>
    <t>Straight-Line Rent Receivable</t>
  </si>
  <si>
    <t>[1]</t>
  </si>
  <si>
    <t>Other Real Estate, Additions</t>
  </si>
  <si>
    <t>Noncash or Part Noncash Acquisition, Debt Assumed</t>
  </si>
  <si>
    <t>Supplemental disclosure of cash flow information:</t>
  </si>
  <si>
    <t>Interest Paid, Excluding Capitalized Interest, Operating Activities</t>
  </si>
  <si>
    <t>Cash paid during the period for income taxes</t>
  </si>
  <si>
    <t>Interest cost capitalized</t>
  </si>
  <si>
    <t>Change in accrued capital expenditures</t>
  </si>
  <si>
    <t>At September 30, 2019 , includes $25.2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Organization</t>
  </si>
  <si>
    <t>Organization [Abstract]</t>
  </si>
  <si>
    <t>Organization Description of Business EPR Properties (the Company) is a specialty real estate investment trust (REIT) organized on August 29, 1997 in Maryland. The Company develops, owns, leases and finances properties in select market segments primarily related to Entertainment, Recreation and Education. The Company’s properties are located in the United States and Canada.</t>
  </si>
  <si>
    <t>Summary of Significant Accounting Policies</t>
  </si>
  <si>
    <t>Accounting Policies [Abstract]</t>
  </si>
  <si>
    <t xml:space="preserve">Summary of Significant Accounting Policies and Recently Issued Accounting Standards 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9 are not necessarily indicative of the results that may be expected for the year ending December 31, 2019 . Amounts as of December 31, 2018 have been derived from the audited consolidated financial statements as of that date and should be read in conjunction with the consolidated financial statements and footnotes thereto included in the Company's Annual Report on Form 10-K for the year ended December 31, 2018 filed with the Securities and Exchange Commission (SEC) on February 28, 2019.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 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 Operating Segments The Company has four reportable operating segments: Entertainment, Recreation, Education and Other. See Note 15 for financial information related to these operating segments. 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 Deferred Financing Costs Deferred financing costs are amortized over the terms of the related debt obligations or mortgage note receivable as applicable. Deferred financing costs of $38.4 million and $33.9 million as of September 30, 2019 and December 31, 2018 , respectively, are shown as a reduction of debt. The deferred financing costs of $3.9 million and $5.0 million as of September 30, 2019 and December 31, 2018 , respectively, related to the unsecured revolving credit facility are included in other asse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nine months ended September 30, 2019 and 2018 , the Company recognized $10.0 million and $7.0 million , respectively, of straight-line rental revenue, net of write-offs of $1.4 million for the nine months ended September 30, 2019 . There were no straight-line write-offs recognized during the nine months ended September 30, 2018 .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nine months ended September 30, 2019 , the Company recognized $5.8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both the nine months ended September 30, 2019 and 2018 , the Company recognized $11.4 million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8.5 million and $5.7 million for the nine months ended September 30,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nine months ended September 30, 2019 , the Company recognized $0.3 million in reductions to rental income related to the write-off of tenant receivables. Certain reclassifications have been made to the 2018 presentation to conform to the 2019 presentation related to the Company's former presentation of the allowance for doubtful account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If the sale or disposal transaction does not meet the criteria, the operations and related gain or loss on sale is included in income from continuing operation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Mortgage and other financing income included participating interest income of $0.6 million for the nine months ended September 30, 2019 . No participating interest income was recognized for the nine months ended September 30, 2018 . In addition, for the nine months ended September 30, 2019 and 2018 , mortgage and other financing income included $2.7 million and $67.3 million , respectively, in prepayment fees related to mortgage notes that were paid fully in advance of their maturity date.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Concentrations of Risk American Multi-Cinema, Inc. (AMC) was the lessee of a substantial portion ( 30% ) of the megaplex theatre properties held by the Company at September 30, 2019 . For the nine months ended September 30, 2019 and 2018 , approximately $92.4 million or 17.6% and $86.3 million or 16.2% , respectively, of the Company's total revenues were derived from rental payments by AMC. Topgolf USA (Topgolf) was the lessee of a substantial portion ( 43% ) of the recreation properties held by the Company at September 30, 2019 . For the nine months ended September 30, 2019 and 2018 , approximately $57.6 million or 11.0% and $46.4 million or 8.7% , respectively, of the Company's total revenues were derived from rental payments by Topgolf. Regal Entertainment Group (Regal) was the lessee of a substantial portion ( 31% ) of the megaplex theatre properties held by the Company at September 30, 2019 . For the nine months ended September 30, 2019 and 2018 , approximately $53.8 million or 10.2% and $42.6 million or 8.0% , respectively, of the Company's total revenues were derived from rental payments by Regal.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9.8 million and $11.3 million for the nine months ended September 30, 2019 and 2018 , respectively. Share-based compensation included in severance expense in the accompanying consolidated statement of income totaled $0.5 million for the nine months ended September 30, 2019 .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7 thousand and $213 thousand for the nine months ended September 30, 2019 and 2018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or four years ). Expense recognized related to nonvested shares and included in general and administrative expense in the accompanying consolidated statements of income was $8.5 million and $10.2 million for the nine months ended September 30, 2019 and 2018 , respectively. Expense recognized related to nonvested shares and included in severance expense in the accompanying consolidated statement of income was $0.5 million for the nine months ended September 30, 2019 . 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4 million and $931 thousand for the nine months ended September 30, 2019 and 2018 , respectively. 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 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In April 2019, the FASB issued ASU No. 2019-04, Codification Improvements to Topic 326, Financial Instruments - Credit Losses. The ASU changes how a company considers expected recoveries and contractual extensions or renewal options when estimating expected credit losses. </t>
  </si>
  <si>
    <t>Rental Properties</t>
  </si>
  <si>
    <t>Real Estate [Abstract]</t>
  </si>
  <si>
    <t>The following table summarizes the carrying amounts of real estate investments as of September 30, 2019 and December 31, 2018 (in thousands): September 30, 2019 December 31, 2018 Buildings and improvements $ 5,074,504 $ 4,593,159 Furniture, fixtures &amp; equipment 126,659 97,463 Land 1,331,586 1,190,568 Leasehold interests 26,041 26,041 6,558,790 5,907,231 Accumulated depreciation (989,480 ) (883,174 ) Total $ 5,569,310 $ 5,024,057 Depreciation expense on real estate investments was $123.0 million and $110.4 million for the nine months ended September 30, 2019 and 2018 , respectively.</t>
  </si>
  <si>
    <t>Investments and Dispositions</t>
  </si>
  <si>
    <t>Investments [Abstract]</t>
  </si>
  <si>
    <t>Investments</t>
  </si>
  <si>
    <t>Investments and Dispositions The Company's investment spending during the nine months ended September 30, 2019 totaled $684.7 million and included investments in each of its operating segments. Entertainment investment spending during the nine months ended September 30, 2019 totaled $440.4 million , including spending on the acquisition of 24 megaplex theatres totaling $377.8 million , and build-to-suit development and redevelopment of megaplex theatres, entertainment retail centers and other entertainment properties. Recreation investment spending during the nine months ended September 30, 2019 totaled $190.6 million , including spending on the acquisition of two attractions totaling $24.0 million , two mortgage notes secured by two recreation properties totaling $68.7 million and build-to-suit development of golf entertainment complexes and attractions. Education investment spending during the nine months ended September 30, 2019 totaled $53.4 million , including spending on the acquisition of two early education centers for $5.9 million , and build-to-suit development and redevelopment of public charter schools, early education centers and private schools. Other investment spending during the nine months ended September 30, 2019 totaled $0.3 million and was related to the Resorts World Catskills project in Sullivan County, New York. During the nine months ended September 30, 2019 , the Company completed the construction of the Kartrite Resort and Indoor Waterpark in Sullivan County, New York. The indoor waterpark resort is being operated under a traditional REIT lodging structure and facilitated by a management agreement with an eligible independent contractor. The related operating revenue and expense are included in other income and other expense in the accompanying consolidated statements of income for the nine months ended September 30, 2019 . Additionally, during the year ended December 31, 2018, the Company completed the construction of the Resorts World Catskills common infrastructure. In June 2016, the Sullivan County Infrastructure Local Development Corporation issued $110.0 million of Series 2016 Revenue Bonds which funded a substantial portion of such construction costs. For the years ended December 31, 2016, 2017 and 2018, the Company received total reimbursements of $74.2 million of construction costs. During the nine months ended September 30, 2019 , the Company received an additional reimbursement of $11.5 million . Dispositions During the nine months ended September 30, 2019 , pursuant to tenant purchase options, the Company completed the sale of nine public charter schools for net proceeds totaling $129.3 million and recognized a combined gain on sale of $28.3 million . During the nine months ended September 30, 2019 , the Company also completed the sale of one recreation property, seven additional education properties and two land parcels for net proceeds totaling $53.3 million and recognized a combined gain on sale of $2.1 million . On July 1, 2019, the Company received $189.8 million in proceeds representing payment in full on its mortgage notes receivable associated with Schlitterbahn waterparks. Additionally, during the nine months ended September 30, 2019, the Company received $17.8 million in proceeds representing payment in full on a mortgage note receivable that was secured by one public charter school property. In connection with this prepayment, the Company recognized a prepayment fee of $1.8 million</t>
  </si>
  <si>
    <t>Accounts Receivable, Net</t>
  </si>
  <si>
    <t>Accounts Receivable, after Allowance for Credit Loss [Abstract]</t>
  </si>
  <si>
    <t>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the estimated life of the note. The Company evaluates the collecti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The following table summarizes the carrying amounts of accounts receivable as of September 30, 2019 and December 31, 2018 (in thousands): September 30, December 31, Receivable from tenants $ 4,523 $ 12,158 Receivable from non-tenants (1) 5,306 1,379 Receivable from Sullivan County Infrastructure Revenue Bonds — 11,500 Straight-line rent receivable (2) 89,361 73,332 Total $ 99,190 $ 98,369 (1) At September 30, 2019 , includes $3.4 million in receivables for proceeds from the Company's Dividend Reinvestment and Direct Share Purchase Plan (DSPP) on common shares processed on September 30, 2019 and received on October 1, 2019. See Note 7 for information related to the Company's DSPP. (2) At September 30, 2019 , includes $25.2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t>
  </si>
  <si>
    <t>Capital Leases, Net Investment in Direct Financing Leases [Abstract]</t>
  </si>
  <si>
    <t>Investments in a Direct Financing Lease</t>
  </si>
  <si>
    <t>Investment in Direct Financing Leases The Company’s investment in direct financing leases relates to the Company’s leases of two public charter school properties as of September 30, 2019 and December 31, 2018 , with affiliates of Imagine Schools, Inc. (Imagine). As described in Note 2, the Company adopted Topic 842 on January 1, 2019 and elected to not reassess its prior conclusions about lease classification, therefore these lease arrangements continue to be classified as direct financing leases. Investment in direct financing leases, net represents estimated unguaranteed residual values of leased assets and net unpaid rentals, less related deferred income. The following table summarizes the carrying amounts of investment in direct financing leases, net as of September 30, 2019 and December 31, 2018 (in thousands): September 30, 2019 December 31, 2018 Total minimum lease payments receivable $ 34,659 $ 36,352 Estimated unguaranteed residual value of leased assets 16,509 16,509 Less deferred income (1) (30,441 ) (32,303 ) Investment in direct financing leases, net $ 20,727 $ 20,558 (1) Deferred income is net of $0.3 million of initial direct costs at September 30, 2019 and December 31, 2018 . During the year ended December 31, 2018 , the Company completed the sale of four public charter school properties leased to Imagine, located in Arizona, Ohio and Washington D.C. for net proceeds of $43.4 million . Accordingly, the Company reduced its investment in direct financing leases, net, by $37.9 million , which included $31.6 million in original acquisition costs. A gain of $5.5 million was recognized during the year ended December 31, 2018 . The Company’s direct financing leases have expiration dates ranging from approximately 12 to 13 years. Future minimum rentals receivable on these direct financing leases at September 30, 2019 are as follows (in thousands): Amount Year: 2019 $ 572 2020 2,333 2021 2,403 2022 2,475 2023 2,550 Thereafter 24,326 Total $ 34,659</t>
  </si>
  <si>
    <t>Unconsolidated Real Estate Joint Ventures (Notes)</t>
  </si>
  <si>
    <t>Equity Method Investments and Joint Ventures [Abstract]</t>
  </si>
  <si>
    <t>Equity Method Investments and Joint Ventures Disclosure [Text Block]</t>
  </si>
  <si>
    <t>Unconsolidated Real Estate Joint Ventures As of September 30, 2019 , the Company had a 65% investment interest in two unconsolidated real estate joint ventures related to two recreation anchored lodging properties located in St. Petersburg Beach, Florida. The Company's partner, Gencom and its affiliates, own the remaining 35% interest in the joint ventures. There are two separate joint ventures, one that holds the investment in the real estate of the recreation anchored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September 30, 2019 and December 31, 2018, the Company had invested $30.5 million and $29.5 million , respectively, in these joint ventures. As of September 30, 2019 ,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See Note 9 for further discussion on these VIEs. The joint venture that holds the real property partially financed the purchase of the lodging properties with a short-term secured mortgage loan of $60.0 million with a maturity date of June 21, 2019. On March 28, 2019, the joint venture prepaid in full this mortgage loan and entered into a new secured mortgage loan due April 1, 2022 with an initial balance of $61.2 million and a maximum availability of $85.0 million . The note can be extended for two additional one year periods upon the satisfaction of certain conditions. As of September 30, 2019 , the joint venture had $61.2 million outstanding and total availability of $23.8 million to fund upcoming property renovations. Additionally, the Company has guaranteed the completion of the renovations in the amount of approximately $24.3 million . The mortgage loan bears interest at an annual rate equal to the greater of 6.00% or LIBOR plus 3.75% . Interest is payable monthly beginning on May 1, 2019 until the stated maturity date of April 1, 2022, which can be extended to April 1, 2023. Additionally, on March 28, 2019, the joint venture entered into an interest rate cap agreement to limit the variable portion of the interest rate (LIBOR) on this note to 3.0% from March 28, 2019 to April 1, 2023. The Company recognized income of $0.7 million and received no distributions during the nine months ended September 30, 2019 related to the equity investments in these joint ventures. No income or loss was recognized during the nine months ended September 30, 2018 related to the equity investment in these joint ventures. In addition, as of September 30, 2019 and December 31, 2018, the Company had invested $4.7 million and $4.9 million , respectively, in unconsolidated joint ventures for three theatre projects located in China. The Company recognized a loss of $140 thousand and $17 thousand and received distributions of $112 thousand and $567 thousand from its investment in these joint ventures for the nine months ended September 30, 2019 and 2018 , respectively.</t>
  </si>
  <si>
    <t>Variable Interest Entities</t>
  </si>
  <si>
    <t>Variable Interest Entities [Abstract]</t>
  </si>
  <si>
    <t xml:space="preserve">Variable Interest Entitie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Consolidated VIEs As of September 30, 2019 , the Company does not have any investments in consolidated VIEs. Unconsolidated VIE At September 30, 2019 , the Company had a $4.2 million investment in a mortgage note receivable which was considered a variable interest in an unconsolidated VIE. This mortgage note receivable was secured by one public charter school. The Company's maximum exposure to loss associated with this VIE is limited to the Company's outstanding mortgage note and related accrued interest receivable of $4.2 million . In addition, at September 30, 2019 , the Company had $30.5 million of recorded investments in unconsolidated VIEs through joint ventures that own two recreation anchored lodging properties. The Company accounts for these investments in joint ventures under the equity method of accounting. The Company's maximum exposure to loss at September 30, 2019 , is its investment in the joint ventures of $30.5 million as well as the Company's guarantee of the estimated costs to complete renovations of approximately $24.3 million . See Note 8 for further discussion related to the Company's unconsolidated real estate joint ventures. </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3.6 million and $10.6 million at September 30, 2019 and December 31, 2018 , respectively, and derivative liabilities of $6.0 million at September 30, 2019 and no derivative liabilities at December 31, 2018 . The Company has not posted or received collateral with its derivative counterparties as of September 30, 2019 or December 31, 2018 . See Note 11 for disclosures relating to the fair value of the derivative instruments.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September 30, 2019 , the Company had four interest rate swap agreements designated as cash flow hedges of interest rate risk related to its variable rate unsecured term loan facility totaling $400.0 million . During the quarter ended September 30, 2019 , the Company also entered into an interest rate swap agreement designated as a cash flow hedge of interest rate risk effective October 1, 2019 related to its variable rate secured bonds totaling $25.0 million . Interest rate swap agreements outstanding as of September 30, 2019 are summarized below: Fixed rate Notional Amount (in millions) Index Maturity 3.1450% $ 116.7 USD LIBOR February 7, 2022 3.1575% 116.7 USD LIBOR February 7, 2022 3.1580% 116.6 USD LIBOR February 7, 2022 3.3450% 50.0 USD LIBOR February 7, 2022 Total $ 400.0 1.3925% 25.0 USD LIBOR September 30, 2024 Total $ 25.0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September 30, 2019 , the Company estimates t hat during the twelve months ending September 30, 2020, $1.7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As of September 30, 2019 , the Company had a USD-CAD cross-currency swap with a fixed original notional value of $100.0 million CAD and $79.5 million USD. The net effect of this swap is to lock in an exchange rate of $1.26 CAD per USD on approximately $13.5 million of annual CAD denominated cash flows through June 2020.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September 30, 2019 , the Company estimates t hat during the twelve months ending September 30, 2020, $0.4 million of ga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September 30, 2019 ,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three and nine months ended September 30, 2019 and 2018 . Effect of Derivative Instruments on the Consolidated Statements of Changes in Equity and Income for the Three and Nine Months Ended September 30, 2019 and 2018 (Dollars in thousands) Three Months Ended September 30, Nine Months Ended September 30, Description 2019 2018 2019 2018 Cash Flow Hedges Interest Rate Swaps Amount of (Loss) Gain Recognized in AOCI on Derivative $ (1,106 ) $ 1,434 $ (8,958 ) $ 8,328 Amount of Income Reclassified from AOCI into Earnings (1) 174 433 1,352 695 Cross-Currency Swaps Amount of Gain (Loss) Recognized in AOCI on Derivative 134 (294 ) (342 ) 767 Amount of Income Reclassified from AOCI into Earnings (2) 135 91 426 1,266 Net Investment Hedges Cross-Currency Swaps Amount of Gain (Loss) Recognized in AOCI on Derivative 3,033 (2,164 ) (1,863 ) (2,755 ) Amount of Income Recognized in Earnings (2)(3) 139 124 423 124 Currency Forward Agreements Amount of Gain Recognized in AOCI on Derivative — 5 — 8,560 Amount of Expense Reclassified from AOCI into Earnings (2) — — — — Total Amount of Gain (Loss) Recognized in AOCI on Derivatives $ 2,061 $ (1,019 ) $ (11,163 ) $ 14,900 Amount of Income Reclassified from AOCI into Earnings 309 524 1,778 1,961 Amount of Income Recognized in Earnings 139 124 423 124 Interest expense, net in accompanying consolidated statements of income $ 36,640 $ 33,576 $ 106,744 $ 101,992 Other income in accompanying consolidated statements of income $ 11,464 $ 365 $ 17,534 $ 1,641 (1) Included in "Interest expense, net" in the accompanying consolidated statements of income for the three and nine months ended September 30, 2019 and 2018 . (2) Included in "Other income" in the accompanying consolidated statements of income for the three and nine months ended September 30, 2019 and 2018 .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September 30, 2019 , the fair value of the Company's derivatives in a liability position related to these agreements was $6.0 million . If the Company breached any of the contractual provisions of these derivative contracts, it would be required to settle its obligations under the agreements at their termination value, after considering the right of offset of $4.1 million . As of September 30, 2019</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September 30, 2019 , the Company assessed the significance of the impact of the credit valuation adjustments on the overall valuation of its derivative positions and determined that the credit valuation adjustments are not significant to the overall valuation of its derivatives and therefore, classified its derivatives as Level 2 within the fair value reporting hierarchy. The table below presents the Company’s financial assets and liabilities measured at fair value on a recurring basis as of September 30, 2019 and December 31, 2018 aggregated by the level in the fair value hierarchy within which those measurements are classified and by derivative type. Assets and Liabilities Measured at Fair Value on a Recurring Basis at September 30, 2019 and December 31, 2018 (Dollars in thousands) Description Quoted Prices in Active Markets for Identical Assets (Level I) Significant Other Observable Inputs (Level 2) Significant Unobservable Inputs (Level 3) Assets Balance at end of period September 30, 2019 Cross-Currency Swaps* $ — $ 3,646 $ — $ 3,646 Interest Rate Swap Agreements** $ — $ (5,966 ) $ — $ (5,966 ) December 31, 2018 Cross-Currency Swaps* $ — $ 6,278 $ — $ 6,278 Interest Rate Swap Agreements* $ — $ 4,344 $ — $ 4,344 *Included in "Other assets" in the accompanying consolidated balance sheets. ** Included in "Accounts payable and accrued liabilities" in the accompanying consolidated balance sheets. Fair Value of Financial Instruments The following methods and assumptions were used by the Company to estimate the fair value of each class of financial instruments at September 30, 2019 and December 31, 2018 : Mortgage notes receivable and related accrued interest receivable: The fair value of the Company’s mortgage notes and related accrued interest receivable is estimated by discounting the future cash flows of each instrument using current market rates. At September 30, 2019 , the Company had a carrying value of $413.7 million in fixed rate mortgage notes receivable outstanding, including related accrued interest, with a weighted average interest rate of approximately 8.92% . The fixed rate mortgage notes bear interest at rates of 7.00% to 11.61% . Discounting the future cash flows for fixed rate mortgage notes receivable using rates of 7.00% to 9.50% , management estimates the fair value of the fixed rate mortgage notes receivable to be approximately $453.8 million with an estimated weighted average market rate of 7.92% at September 30, 2019 . At December 31, 2018 , the Company had a carrying value of $517.5 million in fixed rate mortgage notes receivable outstanding, including related accrued interest, with a weighted average interest rate of approximately 8.67% . The fixed rate mortgage notes bear interest at rates of 7.00% to 11.43% . Discounting the future cash flows for fixed rate mortgage notes receivable using rates of 7.50% to 10.00% , management estimates the fair value of the fixed rate mortgage notes receivable to be $544.6 million with an estimated weighted average market rate of 8.68% at December 31, 2018 . Investment in direct financing leases, net: At September 30, 2019 and December 31, 2018 , the Company had an investment in direct financing leases with a carrying value of $20.7 million and $20.6 million , respectively, and a weighted average effective interest rate of 12.04% for both periods. At September 30, 2019 and December 31, 2018 , the investment in direct financing leases bears interest at effective rates of 11.93% to 12.38% . The carrying value of the investment in direct financing leases approximated the fair value at September 30, 2019 and December 31, 2018 . Derivative instruments: Derivative instruments are carried at their fair value. Debt instruments: The fair value of the Company's debt is estimated by discounting the future cash flows of each instrument using current market rates. At September 30, 2019 , the Company had a carrying value of $425.0 million in variable rate debt outstanding with a weighted average interest rate of approximately 3.13% . The carrying value of the variable rate debt outstanding approximated the fair value at September 30, 2019 . At December 31, 2018 , the Company had a carrying value of $455.0 million in variable rate debt outstanding with a weighted average interest rate of approximately 2.84% . The carrying value of the variable rate debt outstanding approximated the fair value at December 31, 2018 . At September 30, 2019 and December 31, 2018 , $425.0 million and $350.0 million , respectively, of the Company's variable rate debt, discussed above, had been effectively converted to a fixed rate by interest rate swap agreements. See Note 10 for additional information related to the Company's interest rate swap agreements. At September 30, 2019 , the Company had a carrying value of $2.72 billion in fixed rate long-term debt outstanding with a weighted average interest rate of approximately 4.54% . Discounting the future cash flows for fixed rate debt using September 30, 2019 market rates of 3.11% to 4.56% , management estimates the fair value of the fixed rate debt to be approximately $2.85 billion with an estimated weighted average market rate of 3.66% at September 30, 2019 . At December 31, 2018 , the Company had a carrying value of $2.57 billion in fixed rate long-term debt outstanding with an average weighted interest rate of approximately 4.86% . Discounting the future cash flows for fixed rate debt using December 31, 2018 market rates of 3.48% to 4.99% , management estimates the fair value of the fixed rate debt to be approximately $2.57 billion with an estimated weighted average market rate of 4.69% at December 31, 2018 .</t>
  </si>
  <si>
    <t>Earnings Per Share</t>
  </si>
  <si>
    <t>Earnings Per Share [Abstract]</t>
  </si>
  <si>
    <t>Earnings Per Share The following table summarizes the Company’s computation of basic and diluted earnings per share (EPS) for the three and nine months ended September 30, 2019 and 2018 (amounts in thousands except per share information): Three Months Ended September 30, 2019 Nine Months Ended September 30, 2019 Income (numerator) Shares (denominator) Per Share Amount Income Shares Per Share Basic EPS: Net income $ 34,003 $ 165,946 Less: preferred dividend requirements (6,034 ) (18,102 ) Net income available to common shareholders $ 27,969 77,632 $ 0.36 $ 147,844 76,169 $ 1.94 Diluted EPS: Net income available to common shareholders $ 27,969 77,632 $ 147,844 76,169 Effect of dilutive securities: Share options — 32 — 38 Net income available to common shareholders $ 27,969 77,664 $ 0.36 $ 147,844 76,207 $ 1.94 Three Months Ended September 30, 2018 Nine Months Ended September 30, 2018 Income Shares Per Share Income Shares Per Share Basic EPS: Net income $ 91,833 $ 212,952 Less: preferred dividend requirements (6,036 ) (18,108 ) Net income available to common shareholders $ 85,797 74,345 $ 1.15 $ 194,844 74,274 $ 2.62 Diluted EPS: Net income available to common shareholders $ 85,797 74,345 $ 194,844 74,274 Effect of dilutive securities: Share options — 59 — 42 Net income available to common shareholders $ 85,797 74,404 $ 1.15 $ 194,844 74,316 $ 2.62 The additional 2.2 million and 2.1 million common shares that would result from the conversion of the Company’s 5.75% Series C cumulative convertible preferred shares for the three and nine months ended September 30, 2019 and 2018 , respectively, and the additional 1.6 million common shares that would result from the conversion of the Company’s 9.0% Series E cumulative convertible preferred shares for both the three and nine months ended September 30, 2019 and 2018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three and nine months ended September 30, 2019 and 2018 . However, options to purchase 4 thousand common shares at per share prices ranging from $73.84 to $76.63 were outstanding for the three and nine months ended September 30, 2019 but were not included in the computation of diluted earnings per share because they were anti-dilutive. Options to purchase 4 thousand and 80 thousand common shares at per share prices ranging from $61.79 to $76.63 were outstanding for the three and nine months ended September 30, 2018</t>
  </si>
  <si>
    <t>Equity Incentive Plans</t>
  </si>
  <si>
    <t>Share-based Payment Arrangement, Noncash Expense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September 30, 2019 , there were 1,091,880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options Option price per share Weighted avg. exercise price Outstanding at December 31, 2018 234,875 $ 19.02 — $ 76.63 $ 51.98 Exercised (118,786 ) 19.02 — 61.79 48.71 Granted 1,941 73.84 — 73.84 73.84 Outstanding at September 30, 2019 118,030 $ 44.62 — $ 76.63 $ 55.63 The weighted average fair value of options granted was $4.64 and $3.03 during the nine months ended September 30, 2019 and 2018 , respectively. The intrinsic value of share options exercised was $2.8 million and $0.1 million for the nine months ended September 30, 2019 and 2018 , respectively. The expense related to share options included in the determination of net income for the nine months ended September 30, 2019 and 2018 was $7 thousand and $0.2 million , respectively. The following assumptions were used in applying the Black-Scholes option pricing model at the grant dates for the nine months ended September 30, 2019 : risk-free interest rate of 2.4% , dividend yield of 6.7% , volatility factors in the expected market price of the Company’s common shares of 19.1% , 0.75% expected forfeiture rate and an expected life of approximately six years .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The following table summarizes outstanding and exercisable options at September 30, 2019 :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 44.62 - 49.99 31,445 2.3 31,445 2.3 50.00 - 59.99 31,710 4.8 28,834 4.4 60.00 - 69.99 50,719 5.4 50,719 5.4 70.00 - 76.63 4,156 8.3 1,108 7.4 118,030 4.5 $ 55.63 $ 2,505 112,106 4.3 $ 55.08 $ 2,442 Nonvested Shares A summary of the Company’s nonvested share activity and related information is as follows: Number of shares Weighted avg. grant date fair value Weighted avg. life remaining Outstanding at December 31, 2018 655,056 $ 64.16 Granted 208,755 74.13 Vested (346,145 ) 64.66 Forfeited (8,328 ) 66.38 Outstanding at September 30, 2019 509,338 $ 67.88 1.11 The holders of nonvested shares have voting rights and receive dividends from the date of grant. The fair value of the nonvested shares that vested was $22.7 million (including $4.9 million related to the severance of the Company's former Senior Vice President and Chief Investment Officer as well as other employees) and $16.0 million for the nine months ended September 30, 2019 and 2018 , respectively. At September 30, 2019 , unamortized share-based compensation expense related to nonvested shares was $18.2 million . Restricted Share Units A summary of the Company’s restricted share unit activity and related information is as follows: Number of shares Weighted avg. grant date fair value Weighted avg. life remaining Outstanding at December 31, 2018 23,571 $ 61.25 Granted 27,392 77.19 Vested (24,727 ) 61.62 Outstanding at September 30, 2019 26,236 $ 77.54 0.67 The holders of restricted share units receive dividend equivalents from the date of grant. At September 30, 2019 , unamortized share-based compensation expense related to restricted share units was $1.4 million .</t>
  </si>
  <si>
    <t>Other Commitments And Contingencies</t>
  </si>
  <si>
    <t>Commitments and Contingencies Disclosure [Abstract]</t>
  </si>
  <si>
    <t>Other Commitments and Contingencies As of September 30, 2019 , the Company had the following future commitments to fund development projects: Number of projects Commitment (in millions) Entertainment 6 $ 31.2 Recreation 2 25.1 Education 1 3.9 Total 9 $ 60.2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September 30, 2019 , the Company had four mortgage notes and notes receivable with commitments totaling approximately $11.9 million . If commitments are funded in the future, interest will be charged at rates consistent with the existing investments. At December 31, 2018, the Company had $5.3 million in other assets and $16.1 million in other liabilities related to the Company's payment guarantees of two economic development revenue bonds. During the nine months ended September 30, 2019 , the Company prepaid in full the two economic development revenue bonds totaling $24.8 million and the other asset and liability related to the Company's obligation to stand ready to perform under the terms of the guarantees were extinguished. The Company took ownership of and recorded the leasehold interest and improvements for the theatre in Louisiana that secured one of the bonds at fair value which approximated $14.0 million at September 30, 2019 . No gain or loss was recognized on these transactions. At September 30, 2019 , the Company does not have any remaining guarantee assets or liabilities.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September 30, 2019 , the Company had three surety bonds outstanding totaling $30.4 million . Early Childhood Education Tenant Since 2017, the Company and Children’s Learning Adventure USA, LLC (CLA) have been involved in lengthy negotiations and legal proceedings regarding a restructuring of CLA and the ultimate disposition of the properties owned by the Company and leased to CLA. As a result of those negotiations, the Company and CLA have undertaken a process that provides for the continuation of the lease to CLA and the transfer of the properties one at a time to Crème de la Crème (Crème) as it receives the necessary licenses and permits for each property. In February 2019, the Company entered into new leases with Crème on all of the 21 operating CLA properties owned by the Company. These leases are contingent upon the Company delivering possession of the properties to Crème and include different financial terms based on whether CLA delivers to Crème the assets associated with the in-place operations of the school. The leases with Crème have 20 year terms that commence upon Crème beginning operations of the schools. Additionally, both the Company and Crème have early termination rights based on school level economic performance. During the nine months ended September 30, 2019, CLA transferred 13 of the properties to Crème. Consideration provided by the Company for such transfers during the nine months ended September 30, 2019 included the release of CLA for past due rent obligations related to the transferred properties, previously fully reserved by the Company. Additional consideration was paid of approximately $9.2 million which includes approximately $2.6 million for equipment used in the operations of these schools recorded in notes receivable and due from Crème, and $6.6 million recognized in transaction costs. Subsequent to September 30, 2019, four additional properties were transferred to Crème, resulting in a transfer of 17 of the properties to Crème since commencement of the process. As of October 30, 2019, there are four properties remaining to be transferred from CLA to Crème. CLA continues to cooperate with Crème by providing access to facilities, staff and information. With this assistance, Crème has made substantial progress transferring the properties and with its license applications and preparations to begin operating the remaining four schools. This process is expected to be complete before the end of 2019. There can be no assurance that Crème will timely obtain necessary licenses and permits, and therefore there can be no assurance as to the outcome of the contemplated transaction or whether some or all of the remaining properties will be transferred to Crème with in-place operations. In addition, there can be no assurance that CLA will continue to cooperate with Crème and provide access to personnel and information needed to acquire the operations of the remaining properties. If the Company is unable to transfer the remaining four properties to Crème with in-place operations, the Company intends to take possession of the properties and transfer them without operations. If some or all of the four</t>
  </si>
  <si>
    <t>Segment Information</t>
  </si>
  <si>
    <t>Segment Reporting [Abstract]</t>
  </si>
  <si>
    <t>Segment Information The Company groups investments into four reportable operating segments: Entertainment, Recreation, Education and Other. The financial information summarized below is presented by reportable operating segment (in thousands): Balance Sheet Data: As of September 30, 2019 Entertainment Recreation Education Other Corporate/Unallocated Consolidated Total Assets $ 2,829,477 $ 2,233,445 $ 1,243,761 $ 195,217 $ 131,390 $ 6,633,290 As of December 31, 2018 Entertainment Recreation Education Other Corporate/Unallocated Consolidated Total Assets $ 2,344,855 $ 2,187,808 $ 1,366,278 $ 207,724 $ 24,725 $ 6,131,390 Operating Data: Three Months Ended September 30, 2019 Entertainment Recreation Education Other Corporate/Unallocated Consolidated Rental revenue $ 87,720 $ 42,784 $ 27,643 $ 3,115 $ — $ 161,262 Other income 1,202 9,988 — — 274 11,464 Mortgage and other financing income 382 6,238 5,516 — — 12,136 Total revenue 89,304 59,010 33,159 3,115 274 184,862 Property operating expense 9,497 2,843 1,107 997 219 14,663 Other expense 864 10,539 — — — 11,403 Total investment expenses 10,361 13,382 1,107 997 219 26,066 Net operating income - before unallocated items 78,943 45,628 32,052 2,118 55 158,796 Reconciliation to Consolidated Statements of Income: General and administrative expense (11,600 ) Severance expense (1,521 ) Costs associated with loan refinancing or payoff (38,407 ) Interest expense, net (36,640 ) Transaction costs (5,959 ) Depreciation and amortization (45,134 ) Equity in loss from joint ventures (435 ) Gain on sale of real estate 14,303 Income tax benefit 600 Net income 34,003 Preferred dividend requirements (6,034 ) Net income available to common shareholders of EPR Properties $ 27,969 Operating Data: Three Months Ended September 30, 2018 Entertainment Recreation Education Other Corporate/Unallocated Consolidated Rental revenue $ 75,552 $ 36,215 $ 26,851 $ 2,287 $ — $ 140,905 Other income 143 — — — 222 365 Mortgage and other financing income 612 29,678 4,849 — — 35,139 Total revenue 76,307 65,893 31,700 2,287 222 176,409 Property operating expense 5,917 34 407 449 161 6,968 Other expense — 118 — — — 118 Total investment expenses 5,917 152 407 449 161 7,086 Net operating income - before unallocated items 70,390 65,741 31,293 1,838 61 169,323 Reconciliation to Consolidated Statements of Income: General and administrative expense (11,424 ) Interest expense, net (33,576 ) Transaction costs (1,101 ) Depreciation and amortization (38,623 ) Equity in income from joint ventures 20 Gain on sale of real estate 2,215 Gain on sale of investment in direct financing leases 5,514 Income tax expense (515 ) Net income 91,833 Preferred dividend requirements (6,036 ) Net income available to common shareholders of EPR Properties $ 85,797 Operating Data: Nine Months Ended September 30, 2019 Entertainment Recreation Education Other Corporate/Unallocated Consolidated Rental revenue $ 251,951 $ 126,199 $ 82,409 $ 8,756 $ — $ 469,315 Other income 2,787 13,897 — — 850 17,534 Mortgage and other financing income 545 24,204 13,504 — — 38,253 Total revenue 255,283 164,300 95,913 8,756 850 525,102 Property operating expense 29,993 8,306 3,275 2,974 679 45,227 Other expense 1,893 17,601 — — — 19,494 Total investment expenses 31,886 25,907 3,275 2,974 679 64,721 Net operating income - before unallocated items 223,397 138,393 92,638 5,782 171 460,381 Reconciliation to Consolidated Statements of Income: General and administrative expense (35,540 ) Severance expense (1,941 ) Costs associated with loan refinancing or payoff (38,407 ) Interest expense, net (106,744 ) Transaction costs (18,005 ) Depreciation and amortization (127,232 ) Equity in income from joint ventures 524 Gain on sale of real estate 30,405 Income tax benefit 2,505 Net income 165,946 Preferred dividend requirements (18,102 ) Net income available to common shareholders of EPR Properties $ 147,844 Operating Data: Nine Months Ended September 30, 2018 Entertainment Recreation Education Other Corporate/Unallocated Consolidated Rental revenue $ 225,040 $ 104,090 $ 74,885 $ 6,833 $ — $ 410,848 Other income 147 62 — — 1,432 1,641 Mortgage and other financing income 3,514 100,923 17,318 — — 121,755 Total revenue 228,701 205,075 92,203 6,833 1,432 534,244 Property operating expense 17,962 91 1,880 1,452 481 21,866 Other expense — 118 — — — 118 Total investment expenses 17,962 209 1,880 1,452 481 21,984 Net operating income - before unallocated items 210,739 204,866 90,323 5,381 951 512,260 Reconciliation to Consolidated Statements of Income: General and administrative expense (36,724 ) Litigation settlement expense (2,090 ) Costs associated with loan refinancing or payoff (31,958 ) Interest expense, net (101,992 ) Transaction costs (2,115 ) Impairment charges (16,548 ) Depreciation and amortization (113,889 ) Equity in loss from joint ventures (17 ) Gain on sale of real estate 2,688 Gain on sale of investment in direct financing leases 5,514 Income tax expense (2,177 ) Net income 212,952 Preferred dividend requirements (18,108 ) Net income available to common shareholders of EPR Properties $ 194,844</t>
  </si>
  <si>
    <t>Summary of Significant Accounting Policies (Policy)</t>
  </si>
  <si>
    <t>Basis of Presentation</t>
  </si>
  <si>
    <t>Basis of Presentation The accompanying unaudited consolidated financial statements of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9 are not necessarily indicative of the results that may be expected for the year ending December 31, 2019 . Amounts as of December 31, 2018 have been derived from the audited consolidated financial statements as of that date and should be read in conjunction with the consolidated financial statements and footnotes thereto included in the Company's Annual Report on Form 10-K for the year ended December 31, 2018 filed with the Securities and Exchange Commission (SEC) on February 28, 2019.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or does not have effective control, but can exercise influence over the entity with respect to its operations and major decisions.</t>
  </si>
  <si>
    <t>New Accounting Pronouncements and Changes in Accounting Principles [Text Block]</t>
  </si>
  <si>
    <t>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t>
  </si>
  <si>
    <t>Operating Segments</t>
  </si>
  <si>
    <t>Operating Segments The Company has four reportable operating segments: Entertainment, Recreation, Education and Other. See Note 15</t>
  </si>
  <si>
    <t>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nd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Business Combinations and Other Purchase of Business Transactions, Policy [Policy Text Block]</t>
  </si>
  <si>
    <t>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In addition, acquisition-related costs in connection with business combinations are expensed as incurred. Costs related to such transactions, as well as costs associated with terminated transactions and pre-opening costs, are included in the accompanying consolidated statements of income as transaction costs.</t>
  </si>
  <si>
    <t>Deferred Charges, Policy [Policy Text Block]</t>
  </si>
  <si>
    <t>Deferred Financing Costs Deferred financing costs are amortized over the terms of the related debt obligations or mortgage note receivable as applicable. Deferred financing costs of $38.4 million and $33.9 million as of September 30, 2019 and December 31, 2018 , respectively, are shown as a reduction of debt. The deferred financing costs of $3.9 million and $5.0 million as of September 30, 2019 and December 31, 2018</t>
  </si>
  <si>
    <t>Revenue Recognition</t>
  </si>
  <si>
    <t xml:space="preserve">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nine months ended September 30, 2019 and 2018 , the Company recognized $10.0 million and $7.0 million , respectively, of straight-line rental revenue, net of write-offs of $1.4 million for the nine months ended September 30, 2019 . There were no straight-line write-offs recognized during the nine months ended September 30, 2018 . Most of the Company’s lease contracts are triple-net leases, which require the tenants to make payments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nine months ended September 30, 2019 , the Company recognized $5.8 million in tenant reimbursements related to the gross up of these reimbursed expenses which are included in rental revenue. Certain of the Company's leases, particularly at its entertainment retail centers, require the tenants to make payments to the Company for property related expenses such as common area maintenance. The Company has elected to combine these non-lease components with the lease components in rental revenue. As such, certain reclassifications have been made to the 2018 presentation to conform to the 2019 presentation to combine tenant reimbursements with rental revenue. For both the nine months ended September 30, 2019 and 2018 , the Company recognized $11.4 million of tenant reimbursements that related to the operations of its entertainment retail centers.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8.5 million and $5.7 million for the nine months ended September 30, 2019 and 2018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For the nine months ended September 30, 2019 , the Company recognized $0.3 million in reductions to rental income related to the write-off of tenant receivables. Certain reclassifications have been made to the 2018 presentation to conform to the 2019 presentation related to the Company's former presentation of the allowance for doubtful accounts. </t>
  </si>
  <si>
    <t>Property Sales, Policy [Policy Text Block]</t>
  </si>
  <si>
    <t>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If the sale or disposal transaction does not meet the criteria, the operations and related gain or loss on sale is included in income from continuing operations.</t>
  </si>
  <si>
    <t>Mortgage Notes And Other Notes Receivable</t>
  </si>
  <si>
    <t>Mortgage and Other Financing Income [Policy Text Block]</t>
  </si>
  <si>
    <t xml:space="preserve">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Mortgage and other financing income included participating interest income of $0.6 million for the nine months ended September 30, 2019 . No participating interest income was recognized for the nine months ended September 30, 2018 . In addition, for the nine months ended September 30, 2019 and 2018 , mortgage and other financing income included $2.7 million and $67.3 million , respectively, in prepayment fees related to mortgage notes that were paid fully in advance of their maturity date.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Concentrations Of Risk</t>
  </si>
  <si>
    <t xml:space="preserve">Concentrations of Risk American Multi-Cinema, Inc. (AMC) was the lessee of a substantial portion ( 30% ) of the megaplex theatre properties held by the Company at September 30, 2019 . For the nine months ended September 30, 2019 and 2018 , approximately $92.4 million or 17.6% and $86.3 million or 16.2% , respectively, of the Company's total revenues were derived from rental payments by AMC. Topgolf USA (Topgolf) was the lessee of a substantial portion ( 43% ) of the recreation properties held by the Company at September 30, 2019 . For the nine months ended September 30, 2019 and 2018 , approximately $57.6 million or 11.0% and $46.4 million or 8.7% , respectively, of the Company's total revenues were derived from rental payments by Topgolf. Regal Entertainment Group (Regal) was the lessee of a substantial portion ( 31% ) of the megaplex theatre properties held by the Company at September 30, 2019 . For the nine months ended September 30, 2019 and 2018 , approximately $53.8 million or 10.2% and $42.6 million or 8.0% , respectively, of the Company's total revenues were derived from rental payments by Regal. </t>
  </si>
  <si>
    <t>Share-Based Compensation</t>
  </si>
  <si>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based compensation expense consists of share option expense and amortization of nonvested share grants issued to employees, and amortization of share units issued to non-employee Trustees for payment of their annual retainers. Share-based compensation included in general and administrative expense in the accompanying consolidated statements of income totaled $9.8 million and $11.3 million for the nine months ended September 30, 2019 and 2018 , respectively. Share-based compensation included in severance expense in the accompanying consolidated statement of income totaled $0.5 million for the nine months ended September 30, 2019 .</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was $7 thousand and $213 thousand for the nine months ended September 30, 2019 and 2018 , respectively. </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hree or four years ). Expense recognized related to nonvested shares and included in general and administrative expense in the accompanying consolidated statements of income was $8.5 million and $10.2 million for the nine months ended September 30, 2019 and 2018 , respectively. Expense recognized related to nonvested shares and included in severance expense in the accompanying consolidated statement of income was $0.5 million for the nine months ended September 30, 2019 .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4 million and $931 thousand for the nine months ended September 30, 2019 and 2018 , respectively. </t>
  </si>
  <si>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si>
  <si>
    <t>New Accounting Pronouncements, Policy [Policy Text Block]</t>
  </si>
  <si>
    <t xml:space="preserve">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In April 2019, the FASB issued ASU No. 2019-04, Codification Improvements to Topic 326, Financial Instruments - Credit Losses. The ASU changes how a company considers expected recoveries and contractual extensions or renewal options when estimating expected credit losses. </t>
  </si>
  <si>
    <t>Rental Properties (Tables)</t>
  </si>
  <si>
    <t>Summary Of Carrying Amounts Of Rental Properties</t>
  </si>
  <si>
    <t>The following table summarizes the carrying amounts of real estate investments as of September 30, 2019 and December 31, 2018 (in thousands): September 30, 2019 December 31, 2018 Buildings and improvements $ 5,074,504 $ 4,593,159 Furniture, fixtures &amp; equipment 126,659 97,463 Land 1,331,586 1,190,568 Leasehold interests 26,041 26,041 6,558,790 5,907,231 Accumulated depreciation (989,480 ) (883,174 ) Total $ 5,569,310 $ 5,024,057</t>
  </si>
  <si>
    <t>Accounts Receivable, Net (Tables)</t>
  </si>
  <si>
    <t>Schedule Of Accounts Receivable</t>
  </si>
  <si>
    <t>The following table summarizes the carrying amounts of accounts receivable as of September 30, 2019 and December 31, 2018 (in thousands): September 30, December 31, Receivable from tenants $ 4,523 $ 12,158 Receivable from non-tenants (1) 5,306 1,379 Receivable from Sullivan County Infrastructure Revenue Bonds — 11,500 Straight-line rent receivable (2) 89,361 73,332 Total $ 99,190 $ 98,369 (1) At September 30, 2019 , includes $3.4 million in receivables for proceeds from the Company's Dividend Reinvestment and Direct Share Purchase Plan (DSPP) on common shares processed on September 30, 2019 and received on October 1, 2019. See Note 7 for information related to the Company's DSPP. (2) At September 30, 2019 , includes $25.2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s In Direct Financing Lease (Tables)</t>
  </si>
  <si>
    <t>Summary Of Carrying Amounts Of Investments In Direct Financing Leases, Net</t>
  </si>
  <si>
    <t>The following table summarizes the carrying amounts of investment in direct financing leases, net as of September 30, 2019 and December 31, 2018 (in thousands): September 30, 2019 December 31, 2018 Total minimum lease payments receivable $ 34,659 $ 36,352 Estimated unguaranteed residual value of leased assets 16,509 16,509 Less deferred income (1) (30,441 ) (32,303 ) Investment in direct financing leases, net $ 20,727 $ 20,558 (1) Deferred income is net of $0.3 million of initial direct costs at September 30, 2019 and December 31, 2018 .</t>
  </si>
  <si>
    <t>Capital Markets Issuance of Shares (Tables)</t>
  </si>
  <si>
    <t>Equity [Abstract]</t>
  </si>
  <si>
    <t>Common And Preferred Shares Disclosure [Text Block]</t>
  </si>
  <si>
    <t xml:space="preserve">On June 3, 2019, the Company filed a shelf registration statement with the SEC, which is effective for a term of three years. The securities covered by this registration statement include common shares, preferred shares, debt securities, deposita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dditionally, on June 3, 2019, the Company filed a shelf registration statement with the SEC, which is effective for a term of three years, for its DSPP which permits the issuance of up to 15,000,000 common shares. During the nine months ended September 30, 2019 , the Company issued an aggregate of 3,783,718 common shares under its DSPP for net proceeds of $288.9 million . Subsequent to September 30, 2019, the Company issued 219 thousand common shares under this plan for net proceeds of $16.7 million . The Company declared regular monthly cash dividends on its common shares during the three and nine months ended September 30, 2019 totaling $1.125 and $3.375 per common share, respectively. During the three and nine months ended September 30, 2019 , the Company also declared cash dividends of $0.359375 and $1.078125 per share, respectively, on its 5.75% Series C cumulative convertible preferred shares, $0.5625 and $1.6875 per share, respectively, on its 9.00% Series E cumulative convertible preferred shares and $0.359375 and $1.078125 per share, respectively, on its 5.75% Series G cumulative redeemable preferred shares. </t>
  </si>
  <si>
    <t>Capital Markets Debt (Tables)</t>
  </si>
  <si>
    <t>Debt Disclosure [Abstract]</t>
  </si>
  <si>
    <t>Long-term Debt [Text Block]</t>
  </si>
  <si>
    <t>On August 15, 2019, the Company issued $500.0 million in aggregate principal amount of senior notes due August 15, 2029 pursuant to an underwritten public offering. The notes bear interest at an annual rate of 3.75% . Interest is payable on February 15 and August 15 of each year beginning on February 15, 2020 until the stated maturity date of August 15, 2029. The notes were issued at 99.168% of their face value and are unsecured. Th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Net proceeds from the note offering were used for the tender offer and redemption of notes due in 2022 discussed below and to pay down the Company's unsecured revolving credit facility. On August 19, 2019, $219.4 million of the $350.0 million aggregate principal amount of 5.75% Senior Notes due August 15, 2022 were validly tendered and delivered for consideration of the principal amount outstanding plus a premium of $23.6 million . On September 16, 2019, the Company redeemed all of the remaining outstanding notes that were not validly tendered. The notes were redeemed at a price equal to the principal amount outstanding plus a premium calculated pursuant to the terms of the indenture of $13.3 million , together with accrued and unpaid interest of $0.6 million . In connection with the tender offer and the redemption, the Company recorded a non-cash write off of $1.4 million in deferred financing costs. The premiums paid and the non-cash write off, totaling $38.3 million , were recognized as costs associated with loan refinancing or payoff in the accompanying consolidated statements of income for the three and nine months ended September 30, 2019 . Additionally, the Company prepaid in full two economic development revenue bonds totaling $24.8 million during the nine months ended September 30, 2019, each with a variable interest rate. See Note 14</t>
  </si>
  <si>
    <t>Derivative Instruments (Tables)</t>
  </si>
  <si>
    <t>Summary Of The Effect Of Derivative Instruments On The Consolidated Statements Of Changes In Equity And Income</t>
  </si>
  <si>
    <t xml:space="preserve">Below is a summary of the effect of derivative instruments on the consolidated statements of changes in equity and income for the three and nine months ended September 30, 2019 and 2018 . Effect of Derivative Instruments on the Consolidated Statements of Changes in Equity and Income for the Three and Nine Months Ended September 30, 2019 and 2018 (Dollars in thousands) Three Months Ended September 30, Nine Months Ended September 30, Description 2019 2018 2019 2018 Cash Flow Hedges Interest Rate Swaps Amount of (Loss) Gain Recognized in AOCI on Derivative $ (1,106 ) $ 1,434 $ (8,958 ) $ 8,328 Amount of Income Reclassified from AOCI into Earnings (1) 174 433 1,352 695 Cross-Currency Swaps Amount of Gain (Loss) Recognized in AOCI on Derivative 134 (294 ) (342 ) 767 Amount of Income Reclassified from AOCI into Earnings (2) 135 91 426 1,266 Net Investment Hedges Cross-Currency Swaps Amount of Gain (Loss) Recognized in AOCI on Derivative 3,033 (2,164 ) (1,863 ) (2,755 ) Amount of Income Recognized in Earnings (2)(3) 139 124 423 124 Currency Forward Agreements Amount of Gain Recognized in AOCI on Derivative — 5 — 8,560 Amount of Expense Reclassified from AOCI into Earnings (2) — — — — Total Amount of Gain (Loss) Recognized in AOCI on Derivatives $ 2,061 $ (1,019 ) $ (11,163 ) $ 14,900 Amount of Income Reclassified from AOCI into Earnings 309 524 1,778 1,961 Amount of Income Recognized in Earnings 139 124 423 124 Interest expense, net in accompanying consolidated statements of income $ 36,640 $ 33,576 $ 106,744 $ 101,992 Other income in accompanying consolidated statements of income $ 11,464 $ 365 $ 17,534 $ 1,641 (1) Included in "Interest expense, net" in the accompanying consolidated statements of income for the three and nine months ended September 30, 2019 and 2018 . (2) Included in "Other income" in the accompanying consolidated statements of income for the three and nine months ended September 30, 2019 and 2018 . (3) Amounts represent derivative gains excluded from the effectiveness testing. </t>
  </si>
  <si>
    <t>Fair Value Disclosures (Tables)</t>
  </si>
  <si>
    <t>Assets Measured At Fair Value On A Recurring Basis</t>
  </si>
  <si>
    <t>The table below presents the Company’s financial assets and liabilities measured at fair value on a recurring basis as of September 30, 2019 and December 31, 2018 aggregated by the level in the fair value hierarchy within which those measurements are classified and by derivative type. Assets and Liabilities Measured at Fair Value on a Recurring Basis at September 30, 2019 and December 31, 2018 (Dollars in thousands) Description Quoted Prices in Active Markets for Identical Assets (Level I) Significant Other Observable Inputs (Level 2) Significant Unobservable Inputs (Level 3) Assets Balance at end of period September 30, 2019 Cross-Currency Swaps* $ — $ 3,646 $ — $ 3,646 Interest Rate Swap Agreements** $ — $ (5,966 ) $ — $ (5,966 ) December 31, 2018 Cross-Currency Swaps* $ — $ 6,278 $ — $ 6,278 Interest Rate Swap Agreements* $ — $ 4,344 $ — $ 4,344 *Included in "Other assets" in the accompanying consolidated balance sheets.</t>
  </si>
  <si>
    <t>Earnings Per Share (Tables)</t>
  </si>
  <si>
    <t>Computation Of Basic And Diluted Earnings Per Share</t>
  </si>
  <si>
    <t>The following table summarizes the Company’s computation of basic and diluted earnings per share (EPS) for the three and nine months ended September 30, 2019 and 2018 (amounts in thousands except per share information): Three Months Ended September 30, 2019 Nine Months Ended September 30, 2019 Income (numerator) Shares (denominator) Per Share Amount Income Shares Per Share Basic EPS: Net income $ 34,003 $ 165,946 Less: preferred dividend requirements (6,034 ) (18,102 ) Net income available to common shareholders $ 27,969 77,632 $ 0.36 $ 147,844 76,169 $ 1.94 Diluted EPS: Net income available to common shareholders $ 27,969 77,632 $ 147,844 76,169 Effect of dilutive securities: Share options — 32 — 38 Net income available to common shareholders $ 27,969 77,664 $ 0.36 $ 147,844 76,207 $ 1.94 Three Months Ended September 30, 2018 Nine Months Ended September 30, 2018 Income Shares Per Share Income Shares Per Share Basic EPS: Net income $ 91,833 $ 212,952 Less: preferred dividend requirements (6,036 ) (18,108 ) Net income available to common shareholders $ 85,797 74,345 $ 1.15 $ 194,844 74,274 $ 2.62 Diluted EPS: Net income available to common shareholders $ 85,797 74,345 $ 194,844 74,274 Effect of dilutive securities: Share options — 59 — 42 Net income available to common shareholders $ 85,797 74,404 $ 1.15 $ 194,844 74,316 $ 2.62</t>
  </si>
  <si>
    <t>Equity Incentive Plans (Tables)</t>
  </si>
  <si>
    <t>Summary Of Share Option Activity</t>
  </si>
  <si>
    <t>A summary of the Company’s share option activity and related information is as follows: Number of options Option price per share Weighted avg. exercise price Outstanding at December 31, 2018 234,875 $ 19.02 — $ 76.63 $ 51.98 Exercised (118,786 ) 19.02 — 61.79 48.71 Granted 1,941 73.84 — 73.84 73.84 Outstanding at September 30, 2019 118,030 $ 44.62 — $ 76.63 $ 55.63</t>
  </si>
  <si>
    <t>Summary Of Outstanding Options</t>
  </si>
  <si>
    <t>The following table summarizes outstanding and exercisable options at September 30, 2019 : Options outstanding Options exercisable Exercise price range Options outstanding Weighted avg. life remaining Weighted avg. exercise price Aggregate intrinsic value (in thousands) Options outstanding Weighted avg. life remaining Weighted avg. exercise price Aggregate intrinsic value (in thousands) $ 44.62 - 49.99 31,445 2.3 31,445 2.3 50.00 - 59.99 31,710 4.8 28,834 4.4 60.00 - 69.99 50,719 5.4 50,719 5.4 70.00 - 76.63 4,156 8.3 1,108 7.4 118,030 4.5 $ 55.63 $ 2,505 112,106 4.3 $ 55.08 $ 2,442</t>
  </si>
  <si>
    <t>Summary Of Nonvested Share Activity</t>
  </si>
  <si>
    <t>A summary of the Company’s nonvested share activity and related information is as follows: Number of shares Weighted avg. grant date fair value Weighted avg. life remaining Outstanding at December 31, 2018 655,056 $ 64.16 Granted 208,755 74.13 Vested (346,145 ) 64.66 Forfeited (8,328 ) 66.38 Outstanding at September 30, 2019 509,338 $ 67.88 1.11</t>
  </si>
  <si>
    <t>Summary Of Restricted Share Unit Activity</t>
  </si>
  <si>
    <t>A summary of the Company’s restricted share unit activity and related information is as follows: Number of shares Weighted avg. grant date fair value Weighted avg. life remaining Outstanding at December 31, 2018 23,571 $ 61.25 Granted 27,392 77.19 Vested (24,727 ) 61.62 Outstanding at September 30, 2019 26,236 $ 77.54 0.67</t>
  </si>
  <si>
    <t>Segment Information (Tables)</t>
  </si>
  <si>
    <t>Schedule of Reportable Operating Segments</t>
  </si>
  <si>
    <t>Operating Leases (Tables)</t>
  </si>
  <si>
    <t>Lessee, Lease, Description [Line Items]</t>
  </si>
  <si>
    <t>Schedule of Future Minimum Rental Payments for Operating Leases [Table Text Block]</t>
  </si>
  <si>
    <t xml:space="preserve">The following table summarizes the future minimum lease payments under the ground lease obligations and the office lease at September 30, 2019 and December 31, 2018 , excluding contingent rent due under leases where the ground lease payment, or a portion thereof, is based on the level of the tenant's sales (in thousands): September 30, 2019 December 31, 2018 (3) Ground Leases (1) Office lease (2) Ground Leases Office lease (2) Year: 2019 $ 6,345 $ 214 $ 22,867 $ 856 2020 24,592 856 23,236 856 2021 25,036 884 23,600 884 2022 24,468 967 22,996 967 2023 23,812 967 22,303 967 Thereafter 271,911 2,658 257,446 2,658 Total lease payments $ 376,164 $ 6,546 $ 372,448 $ 7,188 Less: imputed interest 137,368 984 Present value of lease liabilities $ 238,796 $ 5,562 (1) Included in property operating expense. (2) Included in general and administrative expense. (3) Balances as of December 31, 2018 are prior to the adoption of Topic 842. </t>
  </si>
  <si>
    <t>Lease, Cost [Table Text Block]</t>
  </si>
  <si>
    <t>The following table summarizes the lease costs and sublease income for the three and nine months ended September 30, 2019 (in thousands): Classification Three Months Ended September 30, 2019 Nine Months Ended September 30, 2019 Lease Cost Operating ground lease cost Property operating expense $ 6,407 $ 18,410 Operating office lease cost General and administrative expense 226 682 Sublease income Rental revenue (5,931 ) (17,489 ) Net lease cost $ 702 $ 1,603</t>
  </si>
  <si>
    <t>Lessee, Operating Lease, Disclosure [Table Text Block]</t>
  </si>
  <si>
    <t>Operating Leases The Company’s real estate investments are leased under operating leases with remaining terms ranging from one year to 30 years . As described in Note 2, the Company adopted Topic 842 on January 1, 2019 and elected to not reassess its prior conclusions about lease classification. Accordingly, these lease arrangements continue to be classified as operating leases. The following table summarizes the future minimum rentals on the Company's lessor and sub-lessor arrangements at September 30, 2019 and December 31, 2018 (in thousands): September 30, 2019 December 31, 2018 (2) Operating leases Sub-lessor operating ground leases Operating leases Amount (1) Amount (1) Total Amount (1) Year: 2019 $ 141,626 $ 6,139 $ 147,765 $ 520,139 2020 556,890 23,975 580,865 503,344 2021 546,544 24,371 570,915 492,165 2022 533,426 23,798 557,224 477,671 2023 506,118 23,138 529,256 449,686 Thereafter 4,641,759 253,977 4,895,736 3,953,717 Total $ 6,926,363 $ 355,398 $ 7,281,761 $ 6,396,722 (1) Included in rental revenue. (2) Balances as of December 31, 2018 are prior to the adoption of Topic 842. In addition to its lessor arrangements on its real estate investments, as of September 30, 2019 and December 31, 2018, the Company was lessee in 58 operating ground leases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As of September 30, 2019 , the ground lease arrangements have remaining terms ranging from two years to 47 years .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September 30, 2019 ,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adjusted for related collateral based on the information available at adoption or the commencement date in determining the present value of lease payments. The following table summarizes the future minimum lease payments under the ground lease obligations and the office lease at September 30, 2019 and December 31, 2018 , excluding contingent rent due under leases where the ground lease payment, or a portion thereof, is based on the level of the tenant's sales (in thousands): September 30, 2019 December 31, 2018 (3) Ground Leases (1) Office lease (2) Ground Leases Office lease (2) Year: 2019 $ 6,345 $ 214 $ 22,867 $ 856 2020 24,592 856 23,236 856 2021 25,036 884 23,600 884 2022 24,468 967 22,996 967 2023 23,812 967 22,303 967 Thereafter 271,911 2,658 257,446 2,658 Total lease payments $ 376,164 $ 6,546 $ 372,448 $ 7,188 Less: imputed interest 137,368 984 Present value of lease liabilities $ 238,796 $ 5,562 (1) Included in property operating expense. (2) Included in general and administrative expense. (3) Balances as of December 31, 2018 are prior to the adoption of Topic 842. The following table summarizes the carrying amounts of the operating lease right-of-use assets and liabilities as of September 30, 2019 (in thousands): As of Classification September 30, 2019 Assets: Operating ground lease assets Operating lease right-of-use assets $ 214,106 Office lease asset Operating lease right-of-use assets 5,353 Total operating lease right-of-use assets $ 219,459 Sub-lessor straight-line rent receivable Accounts receivable 25,183 Total leased assets $ 244,642 Liabilities: Operating ground lease liabilities Operating lease liabilities $ 238,796 Office lease liability Operating lease liabilities 5,562 Total lease liabilities $ 244,358 The following table summarizes the lease costs and sublease income for the three and nine months ended September 30, 2019 (in thousands): Classification Three Months Ended September 30, 2019 Nine Months Ended September 30, 2019 Lease Cost Operating ground lease cost Property operating expense $ 6,407 $ 18,410 Operating office lease cost General and administrative expense 226 682 Sublease income Rental revenue (5,931 ) (17,489 ) Net lease cost $ 702 $ 1,603 The following table summarizes the weighted-average remaining lease term and the weighted-average discount rate as of September 30, 2019 : As of September 30, 2019 Weighted-average remaining lease term in years Operating ground leases 16.8 Operating office lease 7.0 Weighted-average discount rate Operating ground leases 4.95 % Operating office lease 4.62 %</t>
  </si>
  <si>
    <t>Lessee, Operating Leases [Text Block]</t>
  </si>
  <si>
    <t>The following table summarizes the carrying amounts of the operating lease right-of-use assets and liabilities as of September 30, 2019 (in thousands): As of Classification September 30, 2019 Assets: Operating ground lease assets Operating lease right-of-use assets $ 214,106 Office lease asset Operating lease right-of-use assets 5,353 Total operating lease right-of-use assets $ 219,459 Sub-lessor straight-line rent receivable Accounts receivable 25,183 Total leased assets $ 244,642 Liabilities: Operating ground lease liabilities Operating lease liabilities $ 238,796 Office lease liability Operating lease liabilities 5,562 Total lease liabilities $ 244,358</t>
  </si>
  <si>
    <t>Operating Leases Operating Leases, Lessor (Tables)</t>
  </si>
  <si>
    <t>Lessor, Lease, Description [Line Items]</t>
  </si>
  <si>
    <t>operating lease, weighted average discount rate and remaining lease term [Text Block]</t>
  </si>
  <si>
    <t>The following table summarizes the weighted-average remaining lease term and the weighted-average discount rate as of September 30, 2019 : As of September 30, 2019 Weighted-average remaining lease term in years Operating ground leases 16.8 Operating office lease 7.0 Weighted-average discount rate Operating ground leases 4.95 % Operating office lease 4.62 %</t>
  </si>
  <si>
    <t>Lessor, Operating Leases [Text Block]</t>
  </si>
  <si>
    <t xml:space="preserve">The following table summarizes the future minimum rentals on the Company's lessor and sub-lessor arrangements at September 30, 2019 and December 31, 2018 (in thousands): September 30, 2019 December 31, 2018 (2) Operating leases Sub-lessor operating ground leases Operating leases Amount (1) Amount (1) Total Amount (1) Year: 2019 $ 141,626 $ 6,139 $ 147,765 $ 520,139 2020 556,890 23,975 580,865 503,344 2021 546,544 24,371 570,915 492,165 2022 533,426 23,798 557,224 477,671 2023 506,118 23,138 529,256 449,686 Thereafter 4,641,759 253,977 4,895,736 3,953,717 Total $ 6,926,363 $ 355,398 $ 7,281,761 $ 6,396,722 (1) Included in rental revenue. (2) Balances as of December 31, 2018 are prior to the adoption of Topic 842. </t>
  </si>
  <si>
    <t>Summary of Significant Accounting Policies (Details) $ in Thousands</t>
  </si>
  <si>
    <t>Sep. 30, 2019USD ($)</t>
  </si>
  <si>
    <t>Sep. 30, 2018USD ($)</t>
  </si>
  <si>
    <t>Sep. 30, 2019USD ($)segment</t>
  </si>
  <si>
    <t>Dec. 31, 2018USD ($)</t>
  </si>
  <si>
    <t>Number of Reportable Operating Segments | segment</t>
  </si>
  <si>
    <t>Revenue Recognition [Abstract]</t>
  </si>
  <si>
    <t>Straight Line Rent</t>
  </si>
  <si>
    <t>Straight line rent write off</t>
  </si>
  <si>
    <t>Percentage rents</t>
  </si>
  <si>
    <t>Mortgage And Other Participating Interest Income</t>
  </si>
  <si>
    <t>Concentrations of Risk [Abstract]</t>
  </si>
  <si>
    <t>Share based compensation</t>
  </si>
  <si>
    <t>Range of settlement date for shares for non-employee trustee from grant date, minimum (in years)</t>
  </si>
  <si>
    <t>1 year</t>
  </si>
  <si>
    <t>Deferred Costs</t>
  </si>
  <si>
    <t>Accounts Receivable, Allowance for Credit Loss, Writeoff</t>
  </si>
  <si>
    <t>Prepaymentfee</t>
  </si>
  <si>
    <t>Recovery of Direct Costs</t>
  </si>
  <si>
    <t>American Multi-Cinema, Inc. [Member]</t>
  </si>
  <si>
    <t>Percent of megaplex theatre rental leased by AMC</t>
  </si>
  <si>
    <t>30.00%</t>
  </si>
  <si>
    <t>Percentage of lease revenue in total revenue</t>
  </si>
  <si>
    <t>17.60%</t>
  </si>
  <si>
    <t>16.20%</t>
  </si>
  <si>
    <t>TopGolf [Member]</t>
  </si>
  <si>
    <t>43.00%</t>
  </si>
  <si>
    <t>11.00%</t>
  </si>
  <si>
    <t>8.70%</t>
  </si>
  <si>
    <t>Regal [Member]</t>
  </si>
  <si>
    <t>31.00%</t>
  </si>
  <si>
    <t>10.20%</t>
  </si>
  <si>
    <t>8.00%</t>
  </si>
  <si>
    <t>Share Options [Member]</t>
  </si>
  <si>
    <t>Share based compensation, future vesting period minimum (in years)</t>
  </si>
  <si>
    <t>4 years</t>
  </si>
  <si>
    <t>Stock-option expense</t>
  </si>
  <si>
    <t>Restricted Stock [Member]</t>
  </si>
  <si>
    <t>Share based compensation expense related to employees and trustees</t>
  </si>
  <si>
    <t>Restricted Stock [Member] | Minimum [Member]</t>
  </si>
  <si>
    <t>3 years</t>
  </si>
  <si>
    <t>Restricted Stock [Member] | Maximum [Member]</t>
  </si>
  <si>
    <t>Restricted Share Units [Member] | Non-Employee Trustees [Member]</t>
  </si>
  <si>
    <t>Revolving Credit Facility [Member]</t>
  </si>
  <si>
    <t>triple-net lessor costs [Member]</t>
  </si>
  <si>
    <t>Rental Properties (Summary Of Carrying Amounts Of Rental Properties) (Details) - USD ($) $ in Thousands</t>
  </si>
  <si>
    <t>Real Estate Properties [Line Items]</t>
  </si>
  <si>
    <t>Carrying amounts of rental properties</t>
  </si>
  <si>
    <t>Accumulated depreciation</t>
  </si>
  <si>
    <t>Depreciation expense on rental properties</t>
  </si>
  <si>
    <t>Building and improvements [Member]</t>
  </si>
  <si>
    <t>Furniture, fixtures &amp; equipment [Member]</t>
  </si>
  <si>
    <t>Land [Member]</t>
  </si>
  <si>
    <t>Leaseholds and Leasehold Improvements [Member]</t>
  </si>
  <si>
    <t>Investments and Dispositions (Details) $ in Thousands</t>
  </si>
  <si>
    <t>12 Months Ended</t>
  </si>
  <si>
    <t>Sep. 30, 2019USD ($)mortgagenotes</t>
  </si>
  <si>
    <t>Payments to Acquire Productive Assets</t>
  </si>
  <si>
    <t>Number Of Mortgage Notes Receivable | mortgagenotes</t>
  </si>
  <si>
    <t>Payments to Acquire Mortgage Notes Receivable</t>
  </si>
  <si>
    <t>Proceeds from Maturities, Prepayments and Calls of Securities, Operating Activities</t>
  </si>
  <si>
    <t>recreation and education properties [Member]</t>
  </si>
  <si>
    <t>Proceeds from Sale of Property, Plant, and Equipment</t>
  </si>
  <si>
    <t>Entertainment Reportable Operating Segment [Member]</t>
  </si>
  <si>
    <t>Entertainment Reportable Operating Segment [Member] | Theatre Properties [Member]</t>
  </si>
  <si>
    <t>Number of properties acquired (in properties)</t>
  </si>
  <si>
    <t>Recreation Reportable Operating Segment [Member]</t>
  </si>
  <si>
    <t>Number Of Mortgage Notes Receivable</t>
  </si>
  <si>
    <t>Number of properties securing mortgage</t>
  </si>
  <si>
    <t>number of properties sold</t>
  </si>
  <si>
    <t>number of land parcels sold</t>
  </si>
  <si>
    <t>Recreation Reportable Operating Segment [Member] | Attraction Properties [Member]</t>
  </si>
  <si>
    <t>Education Reportable Operating Segment [Member]</t>
  </si>
  <si>
    <t>Education Reportable Operating Segment [Member] | early education center [Member]</t>
  </si>
  <si>
    <t>Education Reportable Operating Segment [Member] | Public charter school properties [Member]</t>
  </si>
  <si>
    <t>Other Reportable Operating Segment [Member]</t>
  </si>
  <si>
    <t>Adelaar Infrastructure [Member]</t>
  </si>
  <si>
    <t>Special Assessment Bond</t>
  </si>
  <si>
    <t>Reimbursement received from payment of economic development revenue bonds</t>
  </si>
  <si>
    <t>Mortgage Receivable [Member] | Education Reportable Operating Segment [Member] | Public charter school properties [Member]</t>
  </si>
  <si>
    <t>Accounts Receivable, Net (Schedule Of Accounts Receivable) (Details) - USD ($) $ in Thousands</t>
  </si>
  <si>
    <t>Revenue Bond Receivable</t>
  </si>
  <si>
    <t>Tenants [Member]</t>
  </si>
  <si>
    <t>Non-Tenants [Member]</t>
  </si>
  <si>
    <t>Carrying amounts of accounts receivable</t>
  </si>
  <si>
    <t>Ground Lease Arrangement [Member]</t>
  </si>
  <si>
    <t>direct share purchase plan [Member]</t>
  </si>
  <si>
    <t>Investments In Direct Financing Lease (Narrative) (Details) $ in Thousands</t>
  </si>
  <si>
    <t>Sep. 30, 2019USD ($)properties</t>
  </si>
  <si>
    <t>Sep. 30, 2019USD ($)yearsproperties</t>
  </si>
  <si>
    <t>Dec. 31, 2018USD ($)properties</t>
  </si>
  <si>
    <t>Jul. 26, 2018USD ($)</t>
  </si>
  <si>
    <t>Capital Leases, Net Investment in Direct Financing Leases, Initial Direct Costs</t>
  </si>
  <si>
    <t>Future Minimum Rentals Receivable</t>
  </si>
  <si>
    <t>The Company’s direct financing leases have expiration dates ranging from approximately 12 to 13 years. Future minimum rentals receivable on these direct financing leases at September 30, 2019 are as follows (in thousands): Amount Year: 2019 $ 572 2020 2,333 2021 2,403 2022 2,475 2023 2,550 Thereafter 24,326 Total $ 34,659</t>
  </si>
  <si>
    <t>Imagine Schools Member</t>
  </si>
  <si>
    <t>Proceeds from Sale of Finance Receivables</t>
  </si>
  <si>
    <t>original acquisition cost</t>
  </si>
  <si>
    <t>Number of public charter school properties (in properties) | properties</t>
  </si>
  <si>
    <t>Maximum [Member]</t>
  </si>
  <si>
    <t>Length of lease (in years) | years</t>
  </si>
  <si>
    <t>Investments In Direct Financing Lease (Summary Of Carrying Amounts Of Investment In Direct Financing Lease, Net) (Details) $ in Thousands</t>
  </si>
  <si>
    <t>Sep. 30, 2019USD ($)years</t>
  </si>
  <si>
    <t>Total minimum lease payments receivable</t>
  </si>
  <si>
    <t>Estimated unguaranteed residual value of leased assets</t>
  </si>
  <si>
    <t>Less deferred income</t>
  </si>
  <si>
    <t>Minimum [Member]</t>
  </si>
  <si>
    <t>Deferred income is net of $0.3 million of initial direct costs at September 30, 2019 and December 31, 2018 .</t>
  </si>
  <si>
    <t>Investments In Direct Financing Lease (Future Minimum Rentals Receivable) (Details) - USD ($) $ in Thousands</t>
  </si>
  <si>
    <t>2020</t>
  </si>
  <si>
    <t>2021</t>
  </si>
  <si>
    <t>2022</t>
  </si>
  <si>
    <t>2023</t>
  </si>
  <si>
    <t>Thereafter</t>
  </si>
  <si>
    <t>Capital Markets (Details)</t>
  </si>
  <si>
    <t>1 Months Ended</t>
  </si>
  <si>
    <t>Oct. 30, 2019USD ($)shares</t>
  </si>
  <si>
    <t>Sep. 30, 2019$ / sharesshares</t>
  </si>
  <si>
    <t>Sep. 30, 2019USD ($)$ / sharesshares</t>
  </si>
  <si>
    <t>Dec. 31, 2018USD ($)shares</t>
  </si>
  <si>
    <t>Class of Stock [Line Items]</t>
  </si>
  <si>
    <t>Common Shares, shares authorized | shares</t>
  </si>
  <si>
    <t>Common Stock, Shares, Issued | shares</t>
  </si>
  <si>
    <t>Common Stock, Dividends, Per Share, Declared | $ / shares</t>
  </si>
  <si>
    <t>Number of economic development bonds</t>
  </si>
  <si>
    <t>shelf registration effective term</t>
  </si>
  <si>
    <t>Preferred Stock, Dividends Per Share, Declared | $ / shares</t>
  </si>
  <si>
    <t>Preferred Stock, Dividend Rate, Percentage</t>
  </si>
  <si>
    <t>5.75%</t>
  </si>
  <si>
    <t>9.00%</t>
  </si>
  <si>
    <t>Subsequent Event [Member] | direct share purchase plan [Member]</t>
  </si>
  <si>
    <t>Louisiana Theatre Properties [Member]</t>
  </si>
  <si>
    <t>Amounts paid on economic revenue bonds</t>
  </si>
  <si>
    <t>Capital Markets Debt (Details) - USD ($) $ in Thousands</t>
  </si>
  <si>
    <t>Debt Instrument [Line Items]</t>
  </si>
  <si>
    <t>Unsecured Debt [Member]</t>
  </si>
  <si>
    <t>Debt Covenants, Unencumbered Assets</t>
  </si>
  <si>
    <t>150.00%</t>
  </si>
  <si>
    <t>Debt Covenants, Debt Service Coverage Ratio</t>
  </si>
  <si>
    <t>Debt Covenants, Debt to Adjusted Total Assets</t>
  </si>
  <si>
    <t>60.00%</t>
  </si>
  <si>
    <t>Debt Covenants, Secured Debt to Adjusted Total Assets</t>
  </si>
  <si>
    <t>40.00%</t>
  </si>
  <si>
    <t>Unsecured Debt [Member] | Senior unsecured note payable, 3.75 percent, due August 15, 2029 [Member]</t>
  </si>
  <si>
    <t>Long-term Debt, Percentage Bearing Fixed Interest, Percentage Rate</t>
  </si>
  <si>
    <t>3.75%</t>
  </si>
  <si>
    <t>Senior unsecured note payable, percentage of principal amount issued</t>
  </si>
  <si>
    <t>99.168%</t>
  </si>
  <si>
    <t>Debt Instrument, Face Amount</t>
  </si>
  <si>
    <t>Unsecured Debt [Member] | Senior unsecured note payable, 5.75 percent, due August 15, 2022 [Member]</t>
  </si>
  <si>
    <t>Principal amount of debt tendered</t>
  </si>
  <si>
    <t>Debt Instrument, Unamortized Premium</t>
  </si>
  <si>
    <t>Debt Instrument, Increase, Accrued Interest</t>
  </si>
  <si>
    <t>Debt Tendered [Member] | Unsecured Debt [Member] | Senior unsecured note payable, 5.75 percent, due August 15, 2022 [Member]</t>
  </si>
  <si>
    <t>Debt Redeemed [Member] | Unsecured Debt [Member] | Senior unsecured note payable, 5.75 percent, due August 15, 2022 [Member]</t>
  </si>
  <si>
    <t>Unconsolidated Real Estate Joint Ventures (Details)</t>
  </si>
  <si>
    <t>Mar. 31, 2019USD ($)</t>
  </si>
  <si>
    <t>Schedule of Equity Method Investments [Line Items]</t>
  </si>
  <si>
    <t>St. Petersburg Joint Venture [Member]</t>
  </si>
  <si>
    <t>Equity Method Investment, Ownership Percentage</t>
  </si>
  <si>
    <t>65.00%</t>
  </si>
  <si>
    <t>Equity Method Investment, Partner's Ownership Percentage</t>
  </si>
  <si>
    <t>35.00%</t>
  </si>
  <si>
    <t>Number of unconsolidated real estate joint ventures | properties</t>
  </si>
  <si>
    <t>Carrying Amount Joint Venture Mortgage Loan</t>
  </si>
  <si>
    <t>Remaining Availability Joint Venture Mortgage Loan</t>
  </si>
  <si>
    <t>Long Term Funding Commitment For Project Development</t>
  </si>
  <si>
    <t>6.00%</t>
  </si>
  <si>
    <t>Long-term Debt, Percentage Bearing Variable Interest, Percentage Rate</t>
  </si>
  <si>
    <t>Maximum Availability Joint Venture Mortgage Loan</t>
  </si>
  <si>
    <t>Theatre Project China Member</t>
  </si>
  <si>
    <t>Real Estate Investments, Unconsolidated Real Estate and Other Joint Ventures</t>
  </si>
  <si>
    <t>Recreation Reportable Operating Segment [Member] | Recreation Anchored Lodging [Member] | St. Petersburg Joint Venture [Member]</t>
  </si>
  <si>
    <t>Interest Rate Swap [Member] | St. Petersburg Joint Venture [Member]</t>
  </si>
  <si>
    <t>Derivative, Fixed Interest Rate</t>
  </si>
  <si>
    <t>3.00%</t>
  </si>
  <si>
    <t>Variable Interest Entities (Narrative) (Details) $ in Millions</t>
  </si>
  <si>
    <t>Investment In Unconsolidated Variable Interest Entities</t>
  </si>
  <si>
    <t>Unconsolidated investment maximum exposure to loss</t>
  </si>
  <si>
    <t>Education Property Member | Education Reportable Operating Segment [Member] | Variable Interest Entity, Not Primary Beneficiary [Member]</t>
  </si>
  <si>
    <t>Number of Real Estate Properties</t>
  </si>
  <si>
    <t>St. Petersburg Joint Venture [Member] | Recreation Anchored Lodging [Member]</t>
  </si>
  <si>
    <t>Number of properties securing unconsolidated variable interest entity</t>
  </si>
  <si>
    <t>Derivative Instruments (Narrative) (Details) $ in Millions</t>
  </si>
  <si>
    <t>Sep. 30, 2019CAD ($)</t>
  </si>
  <si>
    <t>credit risk related contingent features default on debt amount</t>
  </si>
  <si>
    <t>Derivative Liability, Fair Value, Gross Liability</t>
  </si>
  <si>
    <t>Derivative Asset, Fair Value, Gross Asset</t>
  </si>
  <si>
    <t>Number of entered into interest rate swap agreements (in interest rate swaps)</t>
  </si>
  <si>
    <t>Derivative, Notional Amount</t>
  </si>
  <si>
    <t>Derivative Liability, Fair Value, Amount Not Offset Against Collateral</t>
  </si>
  <si>
    <t>Net Investment Hedging [Member]</t>
  </si>
  <si>
    <t>Cash Flow Hedging [Member]</t>
  </si>
  <si>
    <t>Estimated amount to be reclassified from accumulated other comprehensive income to other expense in the next twelve months</t>
  </si>
  <si>
    <t>Interest Rate Swap [Member]</t>
  </si>
  <si>
    <t>Interest Rate Risk [Member]</t>
  </si>
  <si>
    <t>Cross Currency Swaps 2020 [Member]</t>
  </si>
  <si>
    <t>Net exchange rate, CAD to US dollar</t>
  </si>
  <si>
    <t>Foreign currency exposure</t>
  </si>
  <si>
    <t>Currency Forward Agreements [Member]</t>
  </si>
  <si>
    <t>Number of Canadian properties exposed to foreign currency exchange risk (in properties)</t>
  </si>
  <si>
    <t>Cross Currency Swap 2023 [Member] | Net Investment Hedging [Member]</t>
  </si>
  <si>
    <t>interest rate swap 3.1580 percent [Member] | Interest Rate Swap [Member]</t>
  </si>
  <si>
    <t>Derivative fixed interest rate</t>
  </si>
  <si>
    <t>3.158%</t>
  </si>
  <si>
    <t>interest rate swap 3.1575 percent [Member] | Interest Rate Swap [Member]</t>
  </si>
  <si>
    <t>3.1575%</t>
  </si>
  <si>
    <t>interest rate swap 3.1450 percent [Member] | Interest Rate Swap [Member]</t>
  </si>
  <si>
    <t>3.145%</t>
  </si>
  <si>
    <t>interest rate swap 3.35 percent [Member] | Interest Rate Swap [Member]</t>
  </si>
  <si>
    <t>3.345%</t>
  </si>
  <si>
    <t>interest rate swap 1.3925 percent [Member] | Interest Rate Swap [Member]</t>
  </si>
  <si>
    <t>1.3925%</t>
  </si>
  <si>
    <t>Derivative Instruments (Summary Of The Effect Of Derivative Instruments On The Consolidated Statements Of Changes In Equity And Income) (Details) - USD ($) $ in Thousands</t>
  </si>
  <si>
    <t>Amount of Gain (Loss) Recognized in AOCI on Derivative (Effective Portion)</t>
  </si>
  <si>
    <t>Derivative Instruments, Gain (Loss) Recognized in Income, Ineffective Portion and Amount Excluded from Effectiveness Testing, Net</t>
  </si>
  <si>
    <t>Amount of Income (Expense) Reclassified from AOCI into Earnings (Effective Portion)</t>
  </si>
  <si>
    <t>Interest Expense</t>
  </si>
  <si>
    <t>Other Income</t>
  </si>
  <si>
    <t>Cross Currency Swaps [Member]</t>
  </si>
  <si>
    <t>[2]</t>
  </si>
  <si>
    <t>Cross Currency Swap 2023 [Member]</t>
  </si>
  <si>
    <t>[3]</t>
  </si>
  <si>
    <t>Interest Expense [Member] | Interest Rate Swap [Member]</t>
  </si>
  <si>
    <t>Included in "Interest expense, net" in the accompanying consolidated statements of income for the three and nine months ended September 30, 2019 and 2018 .</t>
  </si>
  <si>
    <t>Included in "Other income" in the accompanying consolidated statements of income for the three and nine months ended September 30, 2019 and 2018 .</t>
  </si>
  <si>
    <t xml:space="preserve">Amounts represent derivative gains excluded from the effectiveness testing. </t>
  </si>
  <si>
    <t>Fair Value Disclosures (Assets and Liabilities Measured At Fair Value On A Recurring Basis) (Details) - USD ($) $ in Thousands</t>
  </si>
  <si>
    <t>Jul. 26, 2018</t>
  </si>
  <si>
    <t>Long-term Debt</t>
  </si>
  <si>
    <t>Net Investment in Direct Financing and Sales Type Leases</t>
  </si>
  <si>
    <t>Fair Value, Recurring [Member] | Cross Currency Swaps [Member]</t>
  </si>
  <si>
    <t>Fair Value, Recurring [Member] | Cross Currency Swaps [Member] | Fair Value, Inputs, Level 2 [Member]</t>
  </si>
  <si>
    <t>Fair Value, Recurring [Member] | Interest Rate Swap [Member]</t>
  </si>
  <si>
    <t>Fair Value, Recurring [Member] | Interest Rate Swap [Member] | Fair Value, Inputs, Level 2 [Member]</t>
  </si>
  <si>
    <t>Imagine Schools Remaining in DFL [Member]</t>
  </si>
  <si>
    <t>Variable Rate Converted to Fixed Rate [Member]</t>
  </si>
  <si>
    <t>Included in "Other assets" in the accompanying consolidated balance sheets.</t>
  </si>
  <si>
    <t>Included in "Accounts payable and accrued liabilities" in the accompanying consolidated balance sheets.</t>
  </si>
  <si>
    <t>Fair Value Disclosures (Narrative) (Details) - USD ($) $ in Thousands</t>
  </si>
  <si>
    <t>Finance lease investment weighted average interest rate</t>
  </si>
  <si>
    <t>12.04%</t>
  </si>
  <si>
    <t>Minimum interest on investments in direct finance lease</t>
  </si>
  <si>
    <t>11.93%</t>
  </si>
  <si>
    <t>Maximum interest on investments in direct finance lease</t>
  </si>
  <si>
    <t>12.38%</t>
  </si>
  <si>
    <t>Fixed Rate Mortgage Notes Receivable [Member]</t>
  </si>
  <si>
    <t>Weighted average interest rate of mortgage notes receivable</t>
  </si>
  <si>
    <t>8.92%</t>
  </si>
  <si>
    <t>8.67%</t>
  </si>
  <si>
    <t>Receivable interest rate minimum</t>
  </si>
  <si>
    <t>7.00%</t>
  </si>
  <si>
    <t>Receivable interest rate maximum</t>
  </si>
  <si>
    <t>11.61%</t>
  </si>
  <si>
    <t>11.43%</t>
  </si>
  <si>
    <t>Weighted market rate used for determining future cash flow for notes receivable</t>
  </si>
  <si>
    <t>7.92%</t>
  </si>
  <si>
    <t>8.68%</t>
  </si>
  <si>
    <t>Fair value of notes receivable</t>
  </si>
  <si>
    <t>Variable Rate Debt [Member]</t>
  </si>
  <si>
    <t>Long-term debt, weighted average interest rate</t>
  </si>
  <si>
    <t>3.13%</t>
  </si>
  <si>
    <t>2.84%</t>
  </si>
  <si>
    <t>Fixed Rate Debt [Member]</t>
  </si>
  <si>
    <t>4.54%</t>
  </si>
  <si>
    <t>4.86%</t>
  </si>
  <si>
    <t>Weighted market rate for determining fair value of debt</t>
  </si>
  <si>
    <t>3.66%</t>
  </si>
  <si>
    <t>4.69%</t>
  </si>
  <si>
    <t>Long-term Debt, Fair Value</t>
  </si>
  <si>
    <t>Minimum [Member] | Fixed Rate Mortgage Notes Receivable [Member]</t>
  </si>
  <si>
    <t>market rate used as discount factor to determine fair value of notes</t>
  </si>
  <si>
    <t>7.50%</t>
  </si>
  <si>
    <t>Minimum [Member] | Fixed Rate Debt [Member]</t>
  </si>
  <si>
    <t>market rate used as discount factor to determine fair value of debt</t>
  </si>
  <si>
    <t>3.11%</t>
  </si>
  <si>
    <t>3.48%</t>
  </si>
  <si>
    <t>Maximum [Member] | Fixed Rate Mortgage Notes Receivable [Member]</t>
  </si>
  <si>
    <t>9.50%</t>
  </si>
  <si>
    <t>10.00%</t>
  </si>
  <si>
    <t>Maximum [Member] | Fixed Rate Debt [Member]</t>
  </si>
  <si>
    <t>4.56%</t>
  </si>
  <si>
    <t>4.99%</t>
  </si>
  <si>
    <t>Earnings Per Share (Computation Of Basic And Diluted Earnings Per Share) (Details) - USD ($) $ / shares in Units, shares in Thousands, $ in Thousands</t>
  </si>
  <si>
    <t>Basic EPS:</t>
  </si>
  <si>
    <t>Income from continuing operations</t>
  </si>
  <si>
    <t>Less: preferred dividend requirements</t>
  </si>
  <si>
    <t>Weighted average number of shares outstanding, basic</t>
  </si>
  <si>
    <t>Diluted EPS:</t>
  </si>
  <si>
    <t>Share options (in shares)</t>
  </si>
  <si>
    <t>Weighted average number of shares outstanding, diluted</t>
  </si>
  <si>
    <t>Net income available to common shareholders, diluted</t>
  </si>
  <si>
    <t>Earnings Per Share (Narrative) (Details) - $ / shares shares in Thousands</t>
  </si>
  <si>
    <t>Anitidlutive securities exluded from computation of earnings per share [Line Items]</t>
  </si>
  <si>
    <t>Common shares upon conversion of convertible preferred shares</t>
  </si>
  <si>
    <t>Share-based Payment Arrangement, Option, Exercise Price Range, Lower Range Limit</t>
  </si>
  <si>
    <t>Share-based Payment Arrangement, Option, Exercise Price Range, Upper Range Limit</t>
  </si>
  <si>
    <t>Equity Incentive Plans (Summary Of Share Option Activity) (Details) - USD ($) $ / shares in Units, $ in Thousands</t>
  </si>
  <si>
    <t>May 12, 2016</t>
  </si>
  <si>
    <t>Share-based Compensation Arrangements by Share-based Payment Award, Options, Exercises in Period, Weighted Average Exercise Price</t>
  </si>
  <si>
    <t>Share-based Compensation Arrangement by Share-based Payment Award, Options, Outstanding, Weighted Average Remaining Contractual Term</t>
  </si>
  <si>
    <t>4 years 6 months</t>
  </si>
  <si>
    <t>Share-based Compensation Arrangement by Share-based Payment Award, Options, Exercisable, Weighted Average Remaining Contractual Term</t>
  </si>
  <si>
    <t>4 years 3 months 18 days</t>
  </si>
  <si>
    <t>Share-based Compensation Arrangement by Share-based Payment Award, Options, Exercisable, Number</t>
  </si>
  <si>
    <t>Maximum term of options granted (in years)</t>
  </si>
  <si>
    <t>10 years</t>
  </si>
  <si>
    <t>Share-based Compensation Arrangement by Share-based Payment Award, Options, Outstanding [Roll Forward]</t>
  </si>
  <si>
    <t>Number of Shares, Outstanding at Beginning of Period</t>
  </si>
  <si>
    <t>Number of Shares, Granted</t>
  </si>
  <si>
    <t>Number of Shares, Outstanding at End of Period</t>
  </si>
  <si>
    <t>Average Exercise Price, Outstanding at Beginning of Period</t>
  </si>
  <si>
    <t>Average Exercise Price, Outstanding at End of Period</t>
  </si>
  <si>
    <t>Weighted average fair value of options granted</t>
  </si>
  <si>
    <t>Intrinsic value of stock options exercised</t>
  </si>
  <si>
    <t>Share-based Compensation Arrangements by Share-based Payment Award, Options, Grants in Period, Weighted Average Exercise Price</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es in Period, Price Per Share</t>
  </si>
  <si>
    <t>Option Price Per Share, Outstanding at Beginning of Period</t>
  </si>
  <si>
    <t>Option Price Per Share, Outstanding at End of Period</t>
  </si>
  <si>
    <t>Share-based Compensation Arrangement by Share-based Payment Award, Options, Grants in Period, Price Per Share</t>
  </si>
  <si>
    <t>Share-based Compensation Arrangement by Share-based Payment Award, Fair Value Assumptions, Risk Free Interest Rate, Minimum</t>
  </si>
  <si>
    <t>2.40%</t>
  </si>
  <si>
    <t>Share-based Compensation Arrangement by Share-based Payment Award, Fair Value Assumptions, Expected Volatility Rate</t>
  </si>
  <si>
    <t>19.10%</t>
  </si>
  <si>
    <t>Share-based Compensation Arrangement by Share-based Payment Award, Fair Value Assumptions, Expected Forfeiture Rate</t>
  </si>
  <si>
    <t>0.75%</t>
  </si>
  <si>
    <t>Share-based Compensation Arrangement by Share-based Payment Award, Fair Value Assumptions, Expected Term</t>
  </si>
  <si>
    <t>6 years</t>
  </si>
  <si>
    <t>Share Options [Member] | Minimum [Member]</t>
  </si>
  <si>
    <t>Share-based Compensation Arrangement by Share-based Payment Award, Fair Value Assumptions, Expected Dividend Rate</t>
  </si>
  <si>
    <t>6.70%</t>
  </si>
  <si>
    <t>2016 Equity Incentive Plan [Member]</t>
  </si>
  <si>
    <t>Common shares, options to purchase common shares and restricted share units, expected to granted (in shares)</t>
  </si>
  <si>
    <t>Number of shares available for grant (in shares)</t>
  </si>
  <si>
    <t>Forty Four Point Sixty Two To Forty Nine Point Nine Nine [Member]</t>
  </si>
  <si>
    <t>2 years 3 months 18 days</t>
  </si>
  <si>
    <t>Fifty To Fifty Nine Point Nine Nine Member</t>
  </si>
  <si>
    <t>4 years 9 months 18 days</t>
  </si>
  <si>
    <t>4 years 4 months 24 days</t>
  </si>
  <si>
    <t>Sixty To Sixty Five Point Five Zero Member</t>
  </si>
  <si>
    <t>5 years 4 months 24 days</t>
  </si>
  <si>
    <t>Seventy To Seventy Six Point Six Three [Member]</t>
  </si>
  <si>
    <t>8 years 3 months 18 days</t>
  </si>
  <si>
    <t>7 years 4 months 24 days</t>
  </si>
  <si>
    <t>Equity Incentive Plans (Summary Of Outstanding Options) (Details) - USD ($) $ / shares in Units, $ in Thousands</t>
  </si>
  <si>
    <t>Options outstanding (in shares)</t>
  </si>
  <si>
    <t>Weighted avg. life remaining (in years)</t>
  </si>
  <si>
    <t>Weighted avg. exercise price</t>
  </si>
  <si>
    <t>Aggregate intrinsic value</t>
  </si>
  <si>
    <t>Minimum [Member] | Share Options [Member]</t>
  </si>
  <si>
    <t>Equity Incentive Plans (Summary Of Exercisable Options) (Details) $ / shares in Units, $ in Thousands</t>
  </si>
  <si>
    <t>Options outstanding (in shares) | shares</t>
  </si>
  <si>
    <t>Share-based Compensation Arrangement by Share-based Payment Award, Options, Exercisable, Intrinsic Value | $</t>
  </si>
  <si>
    <t>Equity Incentive Plans (Summary Of Nonvested Share Activity) (Details) - USD ($) $ / shares in Units, $ in Thousands</t>
  </si>
  <si>
    <t>Share-based Compensation Arrangement by Share-based Payment Award [Line Items]</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Roll Forward]</t>
  </si>
  <si>
    <t>Number of Shares, Outstanding at December 31, 2018</t>
  </si>
  <si>
    <t>Number of Shares, Vested</t>
  </si>
  <si>
    <t>Number of Shares, Outstanding at September 30, 2019</t>
  </si>
  <si>
    <t>Weighted Average Grant Date Fair Value, Outstanding at December 31, 2018</t>
  </si>
  <si>
    <t>Weighted Average Grant Date Fair Value, Granted</t>
  </si>
  <si>
    <t>Weighted Average Grant Date Fair Value, Vested</t>
  </si>
  <si>
    <t>Weighted Average Grant Date Fair Value, Outstanding at September 30, 2019</t>
  </si>
  <si>
    <t>Share-based Compensation Arrangement by Share-based Payment Award, Equity Instruments Other than Options, Forfeited in Period</t>
  </si>
  <si>
    <t>Weighted Average Life Remaining, Outstanding at September 30, 2019 (in years)</t>
  </si>
  <si>
    <t>1 year 1 month 9 days</t>
  </si>
  <si>
    <t>Fair value of non-vested shares</t>
  </si>
  <si>
    <t>Unamortized share-based compensation expense</t>
  </si>
  <si>
    <t>Equity Incentive Plans (Summary Of Restricted Share Unit Activity) (Details) $ / shares in Units, $ in Millions</t>
  </si>
  <si>
    <t>Number of Shares, Outstanding at December 31, 2018 | shares</t>
  </si>
  <si>
    <t>Number of Shares, Granted | shares</t>
  </si>
  <si>
    <t>Number of Shares, Vested | shares</t>
  </si>
  <si>
    <t>Number of Shares, Outstanding at September 30, 2019 | shares</t>
  </si>
  <si>
    <t>Weighted Average Grant Date Fair Value, Outstanding at December 31, 2018 | $ / shares</t>
  </si>
  <si>
    <t>Weighted Average Grant Date Fair Value, Granted | $ / shares</t>
  </si>
  <si>
    <t>Weighted Average Grant Date Fair Value, Vested | $ / shares</t>
  </si>
  <si>
    <t>Weighted Average Grant Date Fair Value, Outstanding at September 30, 2019 | $ / shares</t>
  </si>
  <si>
    <t>Unamortized share-based compensation expense | $</t>
  </si>
  <si>
    <t>Restricted Share Units [Member]</t>
  </si>
  <si>
    <t>20 days</t>
  </si>
  <si>
    <t>Other Commitments And Contingencies (Details)</t>
  </si>
  <si>
    <t>Oct. 25, 2019</t>
  </si>
  <si>
    <t>Other Commitment</t>
  </si>
  <si>
    <t>Development projects in process (in projects)</t>
  </si>
  <si>
    <t>Deferred liabilities related to guarantee</t>
  </si>
  <si>
    <t>Number of Surety Bonds</t>
  </si>
  <si>
    <t>Surety bonds</t>
  </si>
  <si>
    <t>Mortgage Note and Notes Receivable Commitments</t>
  </si>
  <si>
    <t>recreationproperties [Member]</t>
  </si>
  <si>
    <t>Education Property Member</t>
  </si>
  <si>
    <t>Deferred assets related to guarantee</t>
  </si>
  <si>
    <t>Guarantor Obligations, Collateral Held Directly or by Third Parties</t>
  </si>
  <si>
    <t>Children's Learning Adventure USA, LLC [Member]</t>
  </si>
  <si>
    <t>Payments to Acquire Furniture and Fixtures</t>
  </si>
  <si>
    <t>Property Subject to or Available for Operating Lease, Number of Units</t>
  </si>
  <si>
    <t>Settlement Consideration</t>
  </si>
  <si>
    <t>Triple net lease term</t>
  </si>
  <si>
    <t>Number of Properties Transferred</t>
  </si>
  <si>
    <t>Subsequent Event [Member] | Children's Learning Adventure USA, LLC [Member]</t>
  </si>
  <si>
    <t>Total number of properties transferred</t>
  </si>
  <si>
    <t>Remaining number of properties to transfer</t>
  </si>
  <si>
    <t>Segment Information Balance Sheet Data (Details) $ in Thousands</t>
  </si>
  <si>
    <t>Segment Reporting Information [Line Items]</t>
  </si>
  <si>
    <t>Total Assets</t>
  </si>
  <si>
    <t>Corporate / Unallocated</t>
  </si>
  <si>
    <t>Segment Information Operating Data (Details) - USD ($) $ in Thousands</t>
  </si>
  <si>
    <t>Revenues</t>
  </si>
  <si>
    <t>Total investment expenses</t>
  </si>
  <si>
    <t>Net Operating Income - Before Unallocated Items</t>
  </si>
  <si>
    <t>Reconciliation to Consolidated Statements of Income:</t>
  </si>
  <si>
    <t>General and administrative expense</t>
  </si>
  <si>
    <t>Costs associated with loan refinancing</t>
  </si>
  <si>
    <t>Net income attributable to EPR Properties</t>
  </si>
  <si>
    <t>Net Income (Loss) Available to Common Stockholders, Basic</t>
  </si>
  <si>
    <t>Operating Leases (Details) $ in Thousands</t>
  </si>
  <si>
    <t>Property Subject to or Available for Operating Lease [Line Items]</t>
  </si>
  <si>
    <t>Number of Properties Subject to Ground Leases</t>
  </si>
  <si>
    <t>Operating Leases, Income Statement, Lease Revenue</t>
  </si>
  <si>
    <t>Lease, Cost</t>
  </si>
  <si>
    <t>Total Operating Leased Asse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perating Lease, Weighted Average Remaining Lease Term</t>
  </si>
  <si>
    <t>16 years 9 months 18 days</t>
  </si>
  <si>
    <t>Receivable with Imputed Interest, Discount</t>
  </si>
  <si>
    <t>[4]</t>
  </si>
  <si>
    <t>Operating Lease, Weighted Average Discount Rate, Percent</t>
  </si>
  <si>
    <t>4.95%</t>
  </si>
  <si>
    <t>Operating Leases, Future Minimum Payments Due, Next Twelve Months</t>
  </si>
  <si>
    <t>[5]</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ffice Lease [Member]</t>
  </si>
  <si>
    <t>7 years</t>
  </si>
  <si>
    <t>[6]</t>
  </si>
  <si>
    <t>4.62%</t>
  </si>
  <si>
    <t>sublease [Member]</t>
  </si>
  <si>
    <t>Lessee, Operating Lease, Term of Contract</t>
  </si>
  <si>
    <t>Minimum [Member] | Ground Lease Arrangement [Member]</t>
  </si>
  <si>
    <t>2 years</t>
  </si>
  <si>
    <t>30 years</t>
  </si>
  <si>
    <t>Maximum [Member] | Ground Lease Arrangement [Member]</t>
  </si>
  <si>
    <t>47 years</t>
  </si>
  <si>
    <t>Ground Lease Arrangement [Member] | sub-lessor [Member]</t>
  </si>
  <si>
    <t xml:space="preserve"> Included in rental revenue. </t>
  </si>
  <si>
    <t>Balances as of December 31, 2018 are prior to the adoption of Topic 842.</t>
  </si>
  <si>
    <t>Included in property operating expense.</t>
  </si>
  <si>
    <t>Included in general and administrative expense.</t>
  </si>
  <si>
    <t>Label</t>
  </si>
  <si>
    <t>Element</t>
  </si>
  <si>
    <t>Value</t>
  </si>
  <si>
    <t>us-gaap_CashCashEquivalentsRestrictedCashAndRestrictedCashEquival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000_);(#,##0.000000)" numFmtId="167"/>
    <numFmt formatCode="#,##0.0000_);(#,##0.0000)" numFmtId="168"/>
    <numFmt formatCode="_(&quot;$ &quot;#,##0.000000_);_(&quot;$ &quot;(#,##0.000000)" numFmtId="169"/>
    <numFmt formatCode="_(&quot;$ &quot;#,##0.0000_);_(&quot;$ &quot;(#,##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7845836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4</v>
      </c>
      <c r="B43" s="4" t="s">
        <v>64</v>
      </c>
    </row>
    <row r="44" spans="1:3">
      <c r="A44" s="4" t="s">
        <v>56</v>
      </c>
      <c r="B44" s="4" t="s">
        <v>65</v>
      </c>
    </row>
    <row r="45" spans="1:3">
      <c r="A45" s="4" t="s">
        <v>58</v>
      </c>
      <c r="B45" s="4" t="s">
        <v>59</v>
      </c>
    </row>
    <row r="46" spans="1:3">
      <c r="A46" s="4" t="s">
        <v>66</v>
      </c>
    </row>
    <row r="47" spans="1:3">
      <c r="A47" s="3" t="s">
        <v>4</v>
      </c>
    </row>
    <row r="48" spans="1:3">
      <c r="A48" s="4" t="s">
        <v>54</v>
      </c>
      <c r="B48" s="4" t="s">
        <v>67</v>
      </c>
    </row>
    <row r="49" spans="1:3">
      <c r="A49" s="4" t="s">
        <v>56</v>
      </c>
      <c r="B49" s="4" t="s">
        <v>68</v>
      </c>
    </row>
    <row r="50" spans="1:3">
      <c r="A50" s="4" t="s">
        <v>58</v>
      </c>
      <c r="B5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5569310</v>
      </c>
      <c r="C3" s="6" t="n">
        <v>5024057</v>
      </c>
    </row>
    <row r="4" spans="1:3">
      <c r="A4" s="4" t="s">
        <v>73</v>
      </c>
      <c r="B4" s="5" t="n">
        <v>28080</v>
      </c>
      <c r="C4" s="5" t="n">
        <v>34177</v>
      </c>
    </row>
    <row r="5" spans="1:3">
      <c r="A5" s="4" t="s">
        <v>74</v>
      </c>
      <c r="B5" s="5" t="n">
        <v>31825</v>
      </c>
      <c r="C5" s="5" t="n">
        <v>287546</v>
      </c>
    </row>
    <row r="6" spans="1:3">
      <c r="A6" s="4" t="s">
        <v>75</v>
      </c>
      <c r="B6" s="5" t="n">
        <v>219459</v>
      </c>
      <c r="C6" s="5" t="n">
        <v>0</v>
      </c>
    </row>
    <row r="7" spans="1:3">
      <c r="A7" s="4" t="s">
        <v>76</v>
      </c>
      <c r="B7" s="5" t="n">
        <v>413695</v>
      </c>
      <c r="C7" s="5" t="n">
        <v>517467</v>
      </c>
    </row>
    <row r="8" spans="1:3">
      <c r="A8" s="4" t="s">
        <v>77</v>
      </c>
      <c r="B8" s="5" t="n">
        <v>20727</v>
      </c>
      <c r="C8" s="5" t="n">
        <v>20558</v>
      </c>
    </row>
    <row r="9" spans="1:3">
      <c r="A9" s="4" t="s">
        <v>78</v>
      </c>
      <c r="B9" s="5" t="n">
        <v>35222</v>
      </c>
      <c r="C9" s="5" t="n">
        <v>34486</v>
      </c>
    </row>
    <row r="10" spans="1:3">
      <c r="A10" s="4" t="s">
        <v>79</v>
      </c>
      <c r="B10" s="5" t="n">
        <v>115839</v>
      </c>
      <c r="C10" s="5" t="n">
        <v>5872</v>
      </c>
    </row>
    <row r="11" spans="1:3">
      <c r="A11" s="4" t="s">
        <v>80</v>
      </c>
      <c r="B11" s="5" t="n">
        <v>5929</v>
      </c>
      <c r="C11" s="5" t="n">
        <v>12635</v>
      </c>
    </row>
    <row r="12" spans="1:3">
      <c r="A12" s="4" t="s">
        <v>81</v>
      </c>
      <c r="B12" s="5" t="n">
        <v>99190</v>
      </c>
      <c r="C12" s="5" t="n">
        <v>98369</v>
      </c>
    </row>
    <row r="13" spans="1:3">
      <c r="A13" s="4" t="s">
        <v>82</v>
      </c>
      <c r="B13" s="5" t="n">
        <v>94014</v>
      </c>
      <c r="C13" s="5" t="n">
        <v>96223</v>
      </c>
    </row>
    <row r="14" spans="1:3">
      <c r="A14" s="4" t="s">
        <v>83</v>
      </c>
      <c r="B14" s="5" t="n">
        <v>6633290</v>
      </c>
      <c r="C14" s="5" t="n">
        <v>6131390</v>
      </c>
    </row>
    <row r="15" spans="1:3">
      <c r="A15" s="3" t="s">
        <v>84</v>
      </c>
    </row>
    <row r="16" spans="1:3">
      <c r="A16" s="4" t="s">
        <v>85</v>
      </c>
      <c r="B16" s="5" t="n">
        <v>121351</v>
      </c>
      <c r="C16" s="5" t="n">
        <v>168463</v>
      </c>
    </row>
    <row r="17" spans="1:3">
      <c r="A17" s="4" t="s">
        <v>86</v>
      </c>
      <c r="B17" s="5" t="n">
        <v>244358</v>
      </c>
      <c r="C17" s="5" t="n">
        <v>0</v>
      </c>
    </row>
    <row r="18" spans="1:3">
      <c r="A18" s="4" t="s">
        <v>87</v>
      </c>
      <c r="B18" s="5" t="n">
        <v>29340</v>
      </c>
      <c r="C18" s="5" t="n">
        <v>26765</v>
      </c>
    </row>
    <row r="19" spans="1:3">
      <c r="A19" s="4" t="s">
        <v>88</v>
      </c>
      <c r="B19" s="5" t="n">
        <v>6034</v>
      </c>
      <c r="C19" s="5" t="n">
        <v>6034</v>
      </c>
    </row>
    <row r="20" spans="1:3">
      <c r="A20" s="4" t="s">
        <v>89</v>
      </c>
      <c r="B20" s="5" t="n">
        <v>89797</v>
      </c>
      <c r="C20" s="5" t="n">
        <v>79051</v>
      </c>
    </row>
    <row r="21" spans="1:3">
      <c r="A21" s="4" t="s">
        <v>90</v>
      </c>
      <c r="B21" s="5" t="n">
        <v>3101611</v>
      </c>
      <c r="C21" s="5" t="n">
        <v>2986054</v>
      </c>
    </row>
    <row r="22" spans="1:3">
      <c r="A22" s="4" t="s">
        <v>91</v>
      </c>
      <c r="B22" s="5" t="n">
        <v>3592491</v>
      </c>
      <c r="C22" s="5" t="n">
        <v>3266367</v>
      </c>
    </row>
    <row r="23" spans="1:3">
      <c r="A23" s="3" t="s">
        <v>92</v>
      </c>
    </row>
    <row r="24" spans="1:3">
      <c r="A24" s="4" t="s">
        <v>93</v>
      </c>
      <c r="B24" s="5" t="n">
        <v>813</v>
      </c>
      <c r="C24" s="5" t="n">
        <v>772</v>
      </c>
    </row>
    <row r="25" spans="1:3">
      <c r="A25" s="3" t="s">
        <v>94</v>
      </c>
    </row>
    <row r="26" spans="1:3">
      <c r="A26" s="4" t="s">
        <v>95</v>
      </c>
      <c r="B26" s="5" t="n">
        <v>3814465</v>
      </c>
      <c r="C26" s="5" t="n">
        <v>3504494</v>
      </c>
    </row>
    <row r="27" spans="1:3">
      <c r="A27" s="4" t="s">
        <v>96</v>
      </c>
      <c r="B27" s="5" t="n">
        <v>-147435</v>
      </c>
      <c r="C27" s="5" t="n">
        <v>-130728</v>
      </c>
    </row>
    <row r="28" spans="1:3">
      <c r="A28" s="4" t="s">
        <v>97</v>
      </c>
      <c r="B28" s="5" t="n">
        <v>4659</v>
      </c>
      <c r="C28" s="5" t="n">
        <v>12085</v>
      </c>
    </row>
    <row r="29" spans="1:3">
      <c r="A29" s="4" t="s">
        <v>98</v>
      </c>
      <c r="B29" s="5" t="n">
        <v>631851</v>
      </c>
      <c r="C29" s="5" t="n">
        <v>521748</v>
      </c>
    </row>
    <row r="30" spans="1:3">
      <c r="A30" s="4" t="s">
        <v>99</v>
      </c>
      <c r="B30" s="5" t="n">
        <v>3040799</v>
      </c>
      <c r="C30" s="5" t="n">
        <v>2865023</v>
      </c>
    </row>
    <row r="31" spans="1:3">
      <c r="A31" s="4" t="s">
        <v>100</v>
      </c>
      <c r="B31" s="5" t="n">
        <v>6633290</v>
      </c>
      <c r="C31" s="5" t="n">
        <v>6131390</v>
      </c>
    </row>
    <row r="32" spans="1:3">
      <c r="A32" s="4" t="s">
        <v>60</v>
      </c>
    </row>
    <row r="33" spans="1:3">
      <c r="A33" s="3" t="s">
        <v>94</v>
      </c>
    </row>
    <row r="34" spans="1:3">
      <c r="A34" s="4" t="s">
        <v>101</v>
      </c>
      <c r="B34" s="5" t="n">
        <v>54</v>
      </c>
      <c r="C34" s="5" t="n">
        <v>54</v>
      </c>
    </row>
    <row r="35" spans="1:3">
      <c r="A35" s="4" t="s">
        <v>63</v>
      </c>
    </row>
    <row r="36" spans="1:3">
      <c r="A36" s="3" t="s">
        <v>94</v>
      </c>
    </row>
    <row r="37" spans="1:3">
      <c r="A37" s="4" t="s">
        <v>101</v>
      </c>
      <c r="B37" s="5" t="n">
        <v>34</v>
      </c>
      <c r="C37" s="5" t="n">
        <v>34</v>
      </c>
    </row>
    <row r="38" spans="1:3">
      <c r="A38" s="4" t="s">
        <v>66</v>
      </c>
    </row>
    <row r="39" spans="1:3">
      <c r="A39" s="3" t="s">
        <v>94</v>
      </c>
    </row>
    <row r="40" spans="1:3">
      <c r="A40" s="4" t="s">
        <v>101</v>
      </c>
      <c r="B40" s="6" t="n">
        <v>60</v>
      </c>
      <c r="C40" s="6" t="n">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5</v>
      </c>
    </row>
    <row r="4" spans="1:2">
      <c r="A4" s="4" t="s">
        <v>297</v>
      </c>
      <c r="B4" s="4" t="s">
        <v>298</v>
      </c>
    </row>
    <row r="5" spans="1:2">
      <c r="A5" s="4" t="s">
        <v>299</v>
      </c>
      <c r="B5" s="4" t="s">
        <v>300</v>
      </c>
    </row>
    <row r="6" spans="1:2">
      <c r="A6" s="4" t="s">
        <v>301</v>
      </c>
      <c r="B6" s="4" t="s">
        <v>302</v>
      </c>
    </row>
    <row r="7" spans="1:2">
      <c r="A7" s="4" t="s">
        <v>257</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266</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278</v>
      </c>
      <c r="B19" s="4" t="s">
        <v>325</v>
      </c>
    </row>
    <row r="20" spans="1:2">
      <c r="A20" s="4" t="s">
        <v>326</v>
      </c>
      <c r="B20"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58</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65</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9</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82</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v>
      </c>
      <c r="B1" s="2" t="s">
        <v>2</v>
      </c>
      <c r="C1" s="2" t="s">
        <v>70</v>
      </c>
    </row>
    <row r="2" spans="1:3">
      <c r="A2" s="4" t="s">
        <v>103</v>
      </c>
      <c r="B2" s="6" t="n">
        <v>989480000</v>
      </c>
      <c r="C2" s="6" t="n">
        <v>883174000</v>
      </c>
    </row>
    <row r="3" spans="1:3">
      <c r="A3" s="4" t="s">
        <v>104</v>
      </c>
      <c r="B3" s="7" t="n">
        <v>0.01</v>
      </c>
      <c r="C3" s="7" t="n">
        <v>0.01</v>
      </c>
    </row>
    <row r="4" spans="1:3">
      <c r="A4" s="4" t="s">
        <v>105</v>
      </c>
      <c r="B4" s="5" t="n">
        <v>100000000</v>
      </c>
      <c r="C4" s="5" t="n">
        <v>100000000</v>
      </c>
    </row>
    <row r="5" spans="1:3">
      <c r="A5" s="4" t="s">
        <v>106</v>
      </c>
      <c r="B5" s="5" t="n">
        <v>81365094</v>
      </c>
      <c r="C5" s="5" t="n">
        <v>77226443</v>
      </c>
    </row>
    <row r="6" spans="1:3">
      <c r="A6" s="4" t="s">
        <v>107</v>
      </c>
      <c r="B6" s="7" t="n">
        <v>0.01</v>
      </c>
      <c r="C6" s="7" t="n">
        <v>0.01</v>
      </c>
    </row>
    <row r="7" spans="1:3">
      <c r="A7" s="4" t="s">
        <v>108</v>
      </c>
      <c r="B7" s="5" t="n">
        <v>25000000</v>
      </c>
      <c r="C7" s="5" t="n">
        <v>25000000</v>
      </c>
    </row>
    <row r="8" spans="1:3">
      <c r="A8" s="4" t="s">
        <v>109</v>
      </c>
      <c r="B8" s="5" t="n">
        <v>3125569</v>
      </c>
      <c r="C8" s="5" t="n">
        <v>2878587</v>
      </c>
    </row>
    <row r="9" spans="1:3">
      <c r="A9" s="4" t="s">
        <v>60</v>
      </c>
    </row>
    <row r="10" spans="1:3">
      <c r="A10" s="4" t="s">
        <v>110</v>
      </c>
      <c r="B10" s="5" t="n">
        <v>5394050</v>
      </c>
      <c r="C10" s="5" t="n">
        <v>5394050</v>
      </c>
    </row>
    <row r="11" spans="1:3">
      <c r="A11" s="4" t="s">
        <v>111</v>
      </c>
      <c r="B11" s="6" t="n">
        <v>134851250</v>
      </c>
      <c r="C11" s="6" t="n">
        <v>134851250</v>
      </c>
    </row>
    <row r="12" spans="1:3">
      <c r="A12" s="4" t="s">
        <v>63</v>
      </c>
    </row>
    <row r="13" spans="1:3">
      <c r="A13" s="4" t="s">
        <v>110</v>
      </c>
      <c r="B13" s="5" t="n">
        <v>3447381</v>
      </c>
      <c r="C13" s="5" t="n">
        <v>3447381</v>
      </c>
    </row>
    <row r="14" spans="1:3">
      <c r="A14" s="4" t="s">
        <v>111</v>
      </c>
      <c r="B14" s="6" t="n">
        <v>86184525</v>
      </c>
      <c r="C14" s="6" t="n">
        <v>86184525</v>
      </c>
    </row>
    <row r="15" spans="1:3">
      <c r="A15" s="4" t="s">
        <v>66</v>
      </c>
    </row>
    <row r="16" spans="1:3">
      <c r="A16" s="4" t="s">
        <v>110</v>
      </c>
      <c r="B16" s="5" t="n">
        <v>6000000</v>
      </c>
      <c r="C16" s="5" t="n">
        <v>6000000</v>
      </c>
    </row>
    <row r="17" spans="1:3">
      <c r="A17" s="4" t="s">
        <v>111</v>
      </c>
      <c r="B17" s="6" t="n">
        <v>150000000</v>
      </c>
      <c r="C17" s="6"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85</v>
      </c>
    </row>
    <row r="4" spans="1:2">
      <c r="A4" s="4" t="s">
        <v>352</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8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94</v>
      </c>
    </row>
    <row r="4" spans="1:2">
      <c r="A4" s="4" t="s">
        <v>36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81</v>
      </c>
      <c r="B1" s="2" t="s">
        <v>113</v>
      </c>
      <c r="D1" s="2" t="s">
        <v>1</v>
      </c>
    </row>
    <row r="2" spans="1:6">
      <c r="B2" s="2" t="s">
        <v>382</v>
      </c>
      <c r="C2" s="2" t="s">
        <v>383</v>
      </c>
      <c r="D2" s="2" t="s">
        <v>384</v>
      </c>
      <c r="E2" s="2" t="s">
        <v>383</v>
      </c>
      <c r="F2" s="2" t="s">
        <v>385</v>
      </c>
    </row>
    <row r="3" spans="1:6">
      <c r="A3" s="3" t="s">
        <v>301</v>
      </c>
    </row>
    <row r="4" spans="1:6">
      <c r="A4" s="4" t="s">
        <v>386</v>
      </c>
      <c r="D4" s="5" t="n">
        <v>4</v>
      </c>
    </row>
    <row r="5" spans="1:6">
      <c r="A5" s="3" t="s">
        <v>387</v>
      </c>
    </row>
    <row r="6" spans="1:6">
      <c r="A6" s="4" t="s">
        <v>388</v>
      </c>
      <c r="D6" s="6" t="n">
        <v>10000</v>
      </c>
      <c r="E6" s="6" t="n">
        <v>7000</v>
      </c>
    </row>
    <row r="7" spans="1:6">
      <c r="A7" s="4" t="s">
        <v>389</v>
      </c>
      <c r="D7" s="5" t="n">
        <v>1400</v>
      </c>
      <c r="E7" s="5" t="n">
        <v>0</v>
      </c>
    </row>
    <row r="8" spans="1:6">
      <c r="A8" s="4" t="s">
        <v>390</v>
      </c>
      <c r="D8" s="5" t="n">
        <v>8500</v>
      </c>
      <c r="E8" s="5" t="n">
        <v>5700</v>
      </c>
    </row>
    <row r="9" spans="1:6">
      <c r="A9" s="4" t="s">
        <v>391</v>
      </c>
      <c r="D9" s="5" t="n">
        <v>600</v>
      </c>
      <c r="E9" s="5" t="n">
        <v>0</v>
      </c>
    </row>
    <row r="10" spans="1:6">
      <c r="A10" s="3" t="s">
        <v>392</v>
      </c>
    </row>
    <row r="11" spans="1:6">
      <c r="A11" s="4" t="s">
        <v>115</v>
      </c>
      <c r="B11" s="6" t="n">
        <v>161262</v>
      </c>
      <c r="C11" s="6" t="n">
        <v>140905</v>
      </c>
      <c r="D11" s="5" t="n">
        <v>469315</v>
      </c>
      <c r="E11" s="5" t="n">
        <v>410848</v>
      </c>
    </row>
    <row r="12" spans="1:6">
      <c r="A12" s="3" t="s">
        <v>288</v>
      </c>
    </row>
    <row r="13" spans="1:6">
      <c r="A13" s="4" t="s">
        <v>393</v>
      </c>
      <c r="D13" s="6" t="n">
        <v>9832</v>
      </c>
      <c r="E13" s="5" t="n">
        <v>11295</v>
      </c>
    </row>
    <row r="14" spans="1:6">
      <c r="A14" s="4" t="s">
        <v>394</v>
      </c>
      <c r="D14" s="4" t="s">
        <v>395</v>
      </c>
    </row>
    <row r="15" spans="1:6">
      <c r="A15" s="4" t="s">
        <v>396</v>
      </c>
      <c r="B15" s="5" t="n">
        <v>38400</v>
      </c>
      <c r="D15" s="6" t="n">
        <v>38400</v>
      </c>
      <c r="F15" s="6" t="n">
        <v>33900</v>
      </c>
    </row>
    <row r="16" spans="1:6">
      <c r="A16" s="4" t="s">
        <v>397</v>
      </c>
      <c r="D16" s="5" t="n">
        <v>300</v>
      </c>
    </row>
    <row r="17" spans="1:6">
      <c r="A17" s="4" t="s">
        <v>398</v>
      </c>
      <c r="D17" s="5" t="n">
        <v>2700</v>
      </c>
      <c r="E17" s="5" t="n">
        <v>67300</v>
      </c>
    </row>
    <row r="18" spans="1:6">
      <c r="A18" s="4" t="s">
        <v>399</v>
      </c>
      <c r="D18" s="5" t="n">
        <v>11400</v>
      </c>
      <c r="E18" s="5" t="n">
        <v>11400</v>
      </c>
    </row>
    <row r="19" spans="1:6">
      <c r="A19" s="4" t="s">
        <v>201</v>
      </c>
      <c r="D19" s="6" t="n">
        <v>521</v>
      </c>
      <c r="E19" s="5" t="n">
        <v>0</v>
      </c>
    </row>
    <row r="20" spans="1:6">
      <c r="A20" s="4" t="s">
        <v>400</v>
      </c>
    </row>
    <row r="21" spans="1:6">
      <c r="A21" s="3" t="s">
        <v>392</v>
      </c>
    </row>
    <row r="22" spans="1:6">
      <c r="A22" s="4" t="s">
        <v>401</v>
      </c>
      <c r="D22" s="4" t="s">
        <v>402</v>
      </c>
    </row>
    <row r="23" spans="1:6">
      <c r="A23" s="4" t="s">
        <v>115</v>
      </c>
      <c r="D23" s="6" t="n">
        <v>92400</v>
      </c>
      <c r="E23" s="6" t="n">
        <v>86300</v>
      </c>
    </row>
    <row r="24" spans="1:6">
      <c r="A24" s="4" t="s">
        <v>403</v>
      </c>
      <c r="D24" s="4" t="s">
        <v>404</v>
      </c>
      <c r="E24" s="4" t="s">
        <v>405</v>
      </c>
    </row>
    <row r="25" spans="1:6">
      <c r="A25" s="4" t="s">
        <v>406</v>
      </c>
    </row>
    <row r="26" spans="1:6">
      <c r="A26" s="3" t="s">
        <v>392</v>
      </c>
    </row>
    <row r="27" spans="1:6">
      <c r="A27" s="4" t="s">
        <v>401</v>
      </c>
      <c r="D27" s="4" t="s">
        <v>407</v>
      </c>
    </row>
    <row r="28" spans="1:6">
      <c r="A28" s="4" t="s">
        <v>115</v>
      </c>
      <c r="D28" s="6" t="n">
        <v>57600</v>
      </c>
      <c r="E28" s="6" t="n">
        <v>46400</v>
      </c>
    </row>
    <row r="29" spans="1:6">
      <c r="A29" s="4" t="s">
        <v>403</v>
      </c>
      <c r="D29" s="4" t="s">
        <v>408</v>
      </c>
      <c r="E29" s="4" t="s">
        <v>409</v>
      </c>
    </row>
    <row r="30" spans="1:6">
      <c r="A30" s="4" t="s">
        <v>410</v>
      </c>
    </row>
    <row r="31" spans="1:6">
      <c r="A31" s="3" t="s">
        <v>392</v>
      </c>
    </row>
    <row r="32" spans="1:6">
      <c r="A32" s="4" t="s">
        <v>401</v>
      </c>
      <c r="D32" s="4" t="s">
        <v>411</v>
      </c>
    </row>
    <row r="33" spans="1:6">
      <c r="A33" s="4" t="s">
        <v>115</v>
      </c>
      <c r="D33" s="6" t="n">
        <v>53800</v>
      </c>
      <c r="E33" s="6" t="n">
        <v>42600</v>
      </c>
    </row>
    <row r="34" spans="1:6">
      <c r="A34" s="4" t="s">
        <v>403</v>
      </c>
      <c r="D34" s="4" t="s">
        <v>412</v>
      </c>
      <c r="E34" s="4" t="s">
        <v>413</v>
      </c>
    </row>
    <row r="35" spans="1:6">
      <c r="A35" s="4" t="s">
        <v>414</v>
      </c>
    </row>
    <row r="36" spans="1:6">
      <c r="A36" s="3" t="s">
        <v>288</v>
      </c>
    </row>
    <row r="37" spans="1:6">
      <c r="A37" s="4" t="s">
        <v>415</v>
      </c>
      <c r="D37" s="4" t="s">
        <v>416</v>
      </c>
    </row>
    <row r="38" spans="1:6">
      <c r="A38" s="4" t="s">
        <v>417</v>
      </c>
      <c r="D38" s="6" t="n">
        <v>7</v>
      </c>
      <c r="E38" s="6" t="n">
        <v>213</v>
      </c>
    </row>
    <row r="39" spans="1:6">
      <c r="A39" s="4" t="s">
        <v>418</v>
      </c>
    </row>
    <row r="40" spans="1:6">
      <c r="A40" s="3" t="s">
        <v>288</v>
      </c>
    </row>
    <row r="41" spans="1:6">
      <c r="A41" s="4" t="s">
        <v>419</v>
      </c>
      <c r="D41" s="6" t="n">
        <v>8500</v>
      </c>
      <c r="E41" s="5" t="n">
        <v>10200</v>
      </c>
    </row>
    <row r="42" spans="1:6">
      <c r="A42" s="4" t="s">
        <v>420</v>
      </c>
    </row>
    <row r="43" spans="1:6">
      <c r="A43" s="3" t="s">
        <v>288</v>
      </c>
    </row>
    <row r="44" spans="1:6">
      <c r="A44" s="4" t="s">
        <v>415</v>
      </c>
      <c r="D44" s="4" t="s">
        <v>421</v>
      </c>
    </row>
    <row r="45" spans="1:6">
      <c r="A45" s="4" t="s">
        <v>422</v>
      </c>
    </row>
    <row r="46" spans="1:6">
      <c r="A46" s="3" t="s">
        <v>288</v>
      </c>
    </row>
    <row r="47" spans="1:6">
      <c r="A47" s="4" t="s">
        <v>415</v>
      </c>
      <c r="D47" s="4" t="s">
        <v>416</v>
      </c>
    </row>
    <row r="48" spans="1:6">
      <c r="A48" s="4" t="s">
        <v>423</v>
      </c>
    </row>
    <row r="49" spans="1:6">
      <c r="A49" s="3" t="s">
        <v>288</v>
      </c>
    </row>
    <row r="50" spans="1:6">
      <c r="A50" s="4" t="s">
        <v>419</v>
      </c>
      <c r="D50" s="6" t="n">
        <v>1400</v>
      </c>
      <c r="E50" s="6" t="n">
        <v>931</v>
      </c>
    </row>
    <row r="51" spans="1:6">
      <c r="A51" s="4" t="s">
        <v>424</v>
      </c>
    </row>
    <row r="52" spans="1:6">
      <c r="A52" s="3" t="s">
        <v>288</v>
      </c>
    </row>
    <row r="53" spans="1:6">
      <c r="A53" s="4" t="s">
        <v>396</v>
      </c>
      <c r="B53" s="6" t="n">
        <v>3900</v>
      </c>
      <c r="D53" s="5" t="n">
        <v>3900</v>
      </c>
      <c r="F53" s="6" t="n">
        <v>5000</v>
      </c>
    </row>
    <row r="54" spans="1:6">
      <c r="A54" s="4" t="s">
        <v>425</v>
      </c>
    </row>
    <row r="55" spans="1:6">
      <c r="A55" s="3" t="s">
        <v>288</v>
      </c>
    </row>
    <row r="56" spans="1:6">
      <c r="A56" s="4" t="s">
        <v>399</v>
      </c>
      <c r="D56" s="6" t="n">
        <v>5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114</v>
      </c>
      <c r="D2" s="2" t="s">
        <v>70</v>
      </c>
    </row>
    <row r="3" spans="1:4">
      <c r="A3" s="3" t="s">
        <v>427</v>
      </c>
    </row>
    <row r="4" spans="1:4">
      <c r="A4" s="4" t="s">
        <v>428</v>
      </c>
      <c r="B4" s="6" t="n">
        <v>6558790</v>
      </c>
      <c r="D4" s="6" t="n">
        <v>5907231</v>
      </c>
    </row>
    <row r="5" spans="1:4">
      <c r="A5" s="4" t="s">
        <v>429</v>
      </c>
      <c r="B5" s="5" t="n">
        <v>-989480</v>
      </c>
      <c r="D5" s="5" t="n">
        <v>-883174</v>
      </c>
    </row>
    <row r="6" spans="1:4">
      <c r="A6" s="4" t="s">
        <v>148</v>
      </c>
      <c r="B6" s="5" t="n">
        <v>5569310</v>
      </c>
      <c r="D6" s="5" t="n">
        <v>5024057</v>
      </c>
    </row>
    <row r="7" spans="1:4">
      <c r="A7" s="4" t="s">
        <v>430</v>
      </c>
      <c r="B7" s="5" t="n">
        <v>123000</v>
      </c>
      <c r="C7" s="6" t="n">
        <v>110400</v>
      </c>
    </row>
    <row r="8" spans="1:4">
      <c r="A8" s="4" t="s">
        <v>431</v>
      </c>
    </row>
    <row r="9" spans="1:4">
      <c r="A9" s="3" t="s">
        <v>427</v>
      </c>
    </row>
    <row r="10" spans="1:4">
      <c r="A10" s="4" t="s">
        <v>428</v>
      </c>
      <c r="B10" s="5" t="n">
        <v>5074504</v>
      </c>
      <c r="D10" s="5" t="n">
        <v>4593159</v>
      </c>
    </row>
    <row r="11" spans="1:4">
      <c r="A11" s="4" t="s">
        <v>432</v>
      </c>
    </row>
    <row r="12" spans="1:4">
      <c r="A12" s="3" t="s">
        <v>427</v>
      </c>
    </row>
    <row r="13" spans="1:4">
      <c r="A13" s="4" t="s">
        <v>428</v>
      </c>
      <c r="B13" s="5" t="n">
        <v>126659</v>
      </c>
      <c r="D13" s="5" t="n">
        <v>97463</v>
      </c>
    </row>
    <row r="14" spans="1:4">
      <c r="A14" s="4" t="s">
        <v>433</v>
      </c>
    </row>
    <row r="15" spans="1:4">
      <c r="A15" s="3" t="s">
        <v>427</v>
      </c>
    </row>
    <row r="16" spans="1:4">
      <c r="A16" s="4" t="s">
        <v>428</v>
      </c>
      <c r="B16" s="5" t="n">
        <v>1331586</v>
      </c>
      <c r="D16" s="5" t="n">
        <v>1190568</v>
      </c>
    </row>
    <row r="17" spans="1:4">
      <c r="A17" s="4" t="s">
        <v>434</v>
      </c>
    </row>
    <row r="18" spans="1:4">
      <c r="A18" s="3" t="s">
        <v>427</v>
      </c>
    </row>
    <row r="19" spans="1:4">
      <c r="A19" s="4" t="s">
        <v>428</v>
      </c>
      <c r="B19" s="6" t="n">
        <v>26041</v>
      </c>
      <c r="D19" s="6" t="n">
        <v>26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435</v>
      </c>
      <c r="B1" s="2" t="s">
        <v>113</v>
      </c>
      <c r="D1" s="2" t="s">
        <v>1</v>
      </c>
      <c r="F1" s="2" t="s">
        <v>436</v>
      </c>
    </row>
    <row r="2" spans="1:6">
      <c r="B2" s="2" t="s">
        <v>437</v>
      </c>
      <c r="C2" s="2" t="s">
        <v>383</v>
      </c>
      <c r="D2" s="2" t="s">
        <v>437</v>
      </c>
      <c r="E2" s="2" t="s">
        <v>383</v>
      </c>
      <c r="F2" s="2" t="s">
        <v>385</v>
      </c>
    </row>
    <row r="3" spans="1:6">
      <c r="A3" s="3" t="s">
        <v>427</v>
      </c>
    </row>
    <row r="4" spans="1:6">
      <c r="A4" s="4" t="s">
        <v>438</v>
      </c>
      <c r="D4" s="6" t="n">
        <v>684700</v>
      </c>
    </row>
    <row r="5" spans="1:6">
      <c r="A5" s="4" t="s">
        <v>439</v>
      </c>
      <c r="B5" s="5" t="n">
        <v>4</v>
      </c>
      <c r="D5" s="5" t="n">
        <v>4</v>
      </c>
    </row>
    <row r="6" spans="1:6">
      <c r="A6" s="4" t="s">
        <v>440</v>
      </c>
      <c r="D6" s="6" t="n">
        <v>98071</v>
      </c>
      <c r="E6" s="6" t="n">
        <v>27719</v>
      </c>
    </row>
    <row r="7" spans="1:6">
      <c r="A7" s="4" t="s">
        <v>131</v>
      </c>
      <c r="B7" s="6" t="n">
        <v>14303</v>
      </c>
      <c r="C7" s="6" t="n">
        <v>2215</v>
      </c>
      <c r="D7" s="5" t="n">
        <v>30405</v>
      </c>
      <c r="E7" s="5" t="n">
        <v>2688</v>
      </c>
    </row>
    <row r="8" spans="1:6">
      <c r="A8" s="4" t="s">
        <v>214</v>
      </c>
      <c r="D8" s="5" t="n">
        <v>207125</v>
      </c>
      <c r="E8" s="6" t="n">
        <v>272004</v>
      </c>
    </row>
    <row r="9" spans="1:6">
      <c r="A9" s="4" t="s">
        <v>441</v>
      </c>
      <c r="D9" s="5" t="n">
        <v>1800</v>
      </c>
    </row>
    <row r="10" spans="1:6">
      <c r="A10" s="4" t="s">
        <v>442</v>
      </c>
    </row>
    <row r="11" spans="1:6">
      <c r="A11" s="3" t="s">
        <v>427</v>
      </c>
    </row>
    <row r="12" spans="1:6">
      <c r="A12" s="4" t="s">
        <v>443</v>
      </c>
      <c r="D12" s="5" t="n">
        <v>53300</v>
      </c>
    </row>
    <row r="13" spans="1:6">
      <c r="A13" s="4" t="s">
        <v>131</v>
      </c>
      <c r="D13" s="5" t="n">
        <v>2100</v>
      </c>
    </row>
    <row r="14" spans="1:6">
      <c r="A14" s="4" t="s">
        <v>444</v>
      </c>
    </row>
    <row r="15" spans="1:6">
      <c r="A15" s="3" t="s">
        <v>427</v>
      </c>
    </row>
    <row r="16" spans="1:6">
      <c r="A16" s="4" t="s">
        <v>438</v>
      </c>
      <c r="D16" s="6" t="n">
        <v>440400</v>
      </c>
    </row>
    <row r="17" spans="1:6">
      <c r="A17" s="4" t="s">
        <v>445</v>
      </c>
    </row>
    <row r="18" spans="1:6">
      <c r="A18" s="3" t="s">
        <v>427</v>
      </c>
    </row>
    <row r="19" spans="1:6">
      <c r="A19" s="4" t="s">
        <v>446</v>
      </c>
      <c r="D19" s="5" t="n">
        <v>24</v>
      </c>
    </row>
    <row r="20" spans="1:6">
      <c r="A20" s="4" t="s">
        <v>438</v>
      </c>
      <c r="D20" s="6" t="n">
        <v>377800</v>
      </c>
    </row>
    <row r="21" spans="1:6">
      <c r="A21" s="4" t="s">
        <v>447</v>
      </c>
    </row>
    <row r="22" spans="1:6">
      <c r="A22" s="3" t="s">
        <v>427</v>
      </c>
    </row>
    <row r="23" spans="1:6">
      <c r="A23" s="4" t="s">
        <v>438</v>
      </c>
      <c r="D23" s="6" t="n">
        <v>190600</v>
      </c>
    </row>
    <row r="24" spans="1:6">
      <c r="A24" s="4" t="s">
        <v>448</v>
      </c>
      <c r="B24" s="5" t="n">
        <v>2</v>
      </c>
      <c r="D24" s="5" t="n">
        <v>2</v>
      </c>
    </row>
    <row r="25" spans="1:6">
      <c r="A25" s="4" t="s">
        <v>449</v>
      </c>
      <c r="D25" s="5" t="n">
        <v>2</v>
      </c>
    </row>
    <row r="26" spans="1:6">
      <c r="A26" s="4" t="s">
        <v>440</v>
      </c>
      <c r="D26" s="6" t="n">
        <v>68700</v>
      </c>
    </row>
    <row r="27" spans="1:6">
      <c r="A27" s="4" t="s">
        <v>450</v>
      </c>
      <c r="D27" s="5" t="n">
        <v>1</v>
      </c>
    </row>
    <row r="28" spans="1:6">
      <c r="A28" s="4" t="s">
        <v>451</v>
      </c>
      <c r="D28" s="5" t="n">
        <v>2</v>
      </c>
    </row>
    <row r="29" spans="1:6">
      <c r="A29" s="4" t="s">
        <v>452</v>
      </c>
    </row>
    <row r="30" spans="1:6">
      <c r="A30" s="3" t="s">
        <v>427</v>
      </c>
    </row>
    <row r="31" spans="1:6">
      <c r="A31" s="4" t="s">
        <v>446</v>
      </c>
      <c r="D31" s="5" t="n">
        <v>2</v>
      </c>
    </row>
    <row r="32" spans="1:6">
      <c r="A32" s="4" t="s">
        <v>438</v>
      </c>
      <c r="D32" s="6" t="n">
        <v>24000</v>
      </c>
    </row>
    <row r="33" spans="1:6">
      <c r="A33" s="4" t="s">
        <v>214</v>
      </c>
      <c r="D33" s="5" t="n">
        <v>189800</v>
      </c>
    </row>
    <row r="34" spans="1:6">
      <c r="A34" s="4" t="s">
        <v>453</v>
      </c>
    </row>
    <row r="35" spans="1:6">
      <c r="A35" s="3" t="s">
        <v>427</v>
      </c>
    </row>
    <row r="36" spans="1:6">
      <c r="A36" s="4" t="s">
        <v>438</v>
      </c>
      <c r="D36" s="6" t="n">
        <v>53400</v>
      </c>
    </row>
    <row r="37" spans="1:6">
      <c r="A37" s="4" t="s">
        <v>450</v>
      </c>
      <c r="D37" s="5" t="n">
        <v>7</v>
      </c>
    </row>
    <row r="38" spans="1:6">
      <c r="A38" s="4" t="s">
        <v>454</v>
      </c>
    </row>
    <row r="39" spans="1:6">
      <c r="A39" s="3" t="s">
        <v>427</v>
      </c>
    </row>
    <row r="40" spans="1:6">
      <c r="A40" s="4" t="s">
        <v>446</v>
      </c>
      <c r="D40" s="5" t="n">
        <v>2</v>
      </c>
    </row>
    <row r="41" spans="1:6">
      <c r="A41" s="4" t="s">
        <v>438</v>
      </c>
      <c r="D41" s="6" t="n">
        <v>5900</v>
      </c>
    </row>
    <row r="42" spans="1:6">
      <c r="A42" s="4" t="s">
        <v>455</v>
      </c>
    </row>
    <row r="43" spans="1:6">
      <c r="A43" s="3" t="s">
        <v>427</v>
      </c>
    </row>
    <row r="44" spans="1:6">
      <c r="A44" s="4" t="s">
        <v>450</v>
      </c>
      <c r="D44" s="5" t="n">
        <v>1</v>
      </c>
    </row>
    <row r="45" spans="1:6">
      <c r="A45" s="4" t="s">
        <v>443</v>
      </c>
      <c r="D45" s="6" t="n">
        <v>129300</v>
      </c>
    </row>
    <row r="46" spans="1:6">
      <c r="A46" s="4" t="s">
        <v>131</v>
      </c>
      <c r="D46" s="5" t="n">
        <v>28300</v>
      </c>
    </row>
    <row r="47" spans="1:6">
      <c r="A47" s="4" t="s">
        <v>214</v>
      </c>
      <c r="D47" s="5" t="n">
        <v>17800</v>
      </c>
    </row>
    <row r="48" spans="1:6">
      <c r="A48" s="4" t="s">
        <v>456</v>
      </c>
    </row>
    <row r="49" spans="1:6">
      <c r="A49" s="3" t="s">
        <v>427</v>
      </c>
    </row>
    <row r="50" spans="1:6">
      <c r="A50" s="4" t="s">
        <v>438</v>
      </c>
      <c r="D50" s="5" t="n">
        <v>300</v>
      </c>
    </row>
    <row r="51" spans="1:6">
      <c r="A51" s="4" t="s">
        <v>457</v>
      </c>
    </row>
    <row r="52" spans="1:6">
      <c r="A52" s="3" t="s">
        <v>427</v>
      </c>
    </row>
    <row r="53" spans="1:6">
      <c r="A53" s="4" t="s">
        <v>458</v>
      </c>
      <c r="B53" s="6" t="n">
        <v>110000</v>
      </c>
      <c r="D53" s="5" t="n">
        <v>110000</v>
      </c>
    </row>
    <row r="54" spans="1:6">
      <c r="A54" s="4" t="s">
        <v>459</v>
      </c>
      <c r="D54" s="6" t="n">
        <v>11500</v>
      </c>
      <c r="F54" s="6" t="n">
        <v>74200</v>
      </c>
    </row>
    <row r="55" spans="1:6">
      <c r="A55" s="4" t="s">
        <v>460</v>
      </c>
    </row>
    <row r="56" spans="1:6">
      <c r="A56" s="3" t="s">
        <v>427</v>
      </c>
    </row>
    <row r="57" spans="1:6">
      <c r="A57" s="4" t="s">
        <v>450</v>
      </c>
      <c r="D57" s="5"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61</v>
      </c>
      <c r="B1" s="2" t="s">
        <v>2</v>
      </c>
      <c r="D1" s="2" t="s">
        <v>70</v>
      </c>
      <c r="E1" s="2" t="s">
        <v>114</v>
      </c>
    </row>
    <row r="2" spans="1:5">
      <c r="A2" s="4" t="s">
        <v>462</v>
      </c>
      <c r="B2" s="6" t="n">
        <v>0</v>
      </c>
      <c r="D2" s="6" t="n">
        <v>11500</v>
      </c>
    </row>
    <row r="3" spans="1:5">
      <c r="A3" s="4" t="s">
        <v>241</v>
      </c>
      <c r="B3" s="5" t="n">
        <v>89361</v>
      </c>
      <c r="C3" s="4" t="s">
        <v>242</v>
      </c>
      <c r="D3" s="5" t="n">
        <v>73332</v>
      </c>
    </row>
    <row r="4" spans="1:5">
      <c r="A4" s="4" t="s">
        <v>148</v>
      </c>
      <c r="B4" s="5" t="n">
        <v>99190</v>
      </c>
      <c r="D4" s="5" t="n">
        <v>98369</v>
      </c>
    </row>
    <row r="5" spans="1:5">
      <c r="A5" s="4" t="s">
        <v>463</v>
      </c>
    </row>
    <row r="6" spans="1:5">
      <c r="A6" s="4" t="s">
        <v>148</v>
      </c>
      <c r="B6" s="5" t="n">
        <v>4523</v>
      </c>
      <c r="D6" s="5" t="n">
        <v>12158</v>
      </c>
    </row>
    <row r="7" spans="1:5">
      <c r="A7" s="4" t="s">
        <v>464</v>
      </c>
    </row>
    <row r="8" spans="1:5">
      <c r="A8" s="4" t="s">
        <v>465</v>
      </c>
      <c r="B8" s="5" t="n">
        <v>5306</v>
      </c>
      <c r="D8" s="6" t="n">
        <v>1379</v>
      </c>
    </row>
    <row r="9" spans="1:5">
      <c r="A9" s="4" t="s">
        <v>466</v>
      </c>
    </row>
    <row r="10" spans="1:5">
      <c r="A10" s="4" t="s">
        <v>241</v>
      </c>
      <c r="B10" s="5" t="n">
        <v>24454</v>
      </c>
      <c r="E10" s="6" t="n">
        <v>0</v>
      </c>
    </row>
    <row r="11" spans="1:5">
      <c r="A11" s="4" t="s">
        <v>467</v>
      </c>
    </row>
    <row r="12" spans="1:5">
      <c r="A12" s="4" t="s">
        <v>465</v>
      </c>
      <c r="B12" s="6" t="n">
        <v>3400</v>
      </c>
    </row>
    <row r="13" spans="1:5"/>
    <row r="14" spans="1:5">
      <c r="A14" s="4" t="s">
        <v>242</v>
      </c>
      <c r="B14" s="4" t="s">
        <v>250</v>
      </c>
    </row>
  </sheetData>
  <mergeCells count="3">
    <mergeCell ref="B1:C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31"/>
    <col customWidth="1" max="7" min="7" width="21"/>
  </cols>
  <sheetData>
    <row r="1" spans="1:7">
      <c r="A1" s="1" t="s">
        <v>468</v>
      </c>
      <c r="B1" s="2" t="s">
        <v>113</v>
      </c>
      <c r="D1" s="2" t="s">
        <v>1</v>
      </c>
      <c r="F1" s="2" t="s">
        <v>436</v>
      </c>
    </row>
    <row r="2" spans="1:7">
      <c r="B2" s="2" t="s">
        <v>469</v>
      </c>
      <c r="C2" s="2" t="s">
        <v>383</v>
      </c>
      <c r="D2" s="2" t="s">
        <v>470</v>
      </c>
      <c r="E2" s="2" t="s">
        <v>383</v>
      </c>
      <c r="F2" s="2" t="s">
        <v>471</v>
      </c>
      <c r="G2" s="2" t="s">
        <v>472</v>
      </c>
    </row>
    <row r="3" spans="1:7">
      <c r="A3" s="4" t="s">
        <v>77</v>
      </c>
      <c r="B3" s="6" t="n">
        <v>20727</v>
      </c>
      <c r="D3" s="6" t="n">
        <v>20727</v>
      </c>
      <c r="F3" s="6" t="n">
        <v>20558</v>
      </c>
      <c r="G3" s="6" t="n">
        <v>37900</v>
      </c>
    </row>
    <row r="4" spans="1:7">
      <c r="A4" s="4" t="s">
        <v>473</v>
      </c>
      <c r="B4" s="5" t="n">
        <v>300</v>
      </c>
      <c r="D4" s="5" t="n">
        <v>300</v>
      </c>
      <c r="F4" s="5" t="n">
        <v>300</v>
      </c>
    </row>
    <row r="5" spans="1:7">
      <c r="A5" s="4" t="s">
        <v>132</v>
      </c>
      <c r="B5" s="6" t="n">
        <v>0</v>
      </c>
      <c r="C5" s="6" t="n">
        <v>5514</v>
      </c>
      <c r="D5" s="6" t="n">
        <v>0</v>
      </c>
      <c r="E5" s="6" t="n">
        <v>5514</v>
      </c>
    </row>
    <row r="6" spans="1:7">
      <c r="A6" s="4" t="s">
        <v>9</v>
      </c>
      <c r="D6" s="4" t="s">
        <v>10</v>
      </c>
    </row>
    <row r="7" spans="1:7">
      <c r="A7" s="4" t="s">
        <v>474</v>
      </c>
      <c r="D7" s="4" t="s">
        <v>475</v>
      </c>
    </row>
    <row r="8" spans="1:7">
      <c r="A8" s="4" t="s">
        <v>476</v>
      </c>
    </row>
    <row r="9" spans="1:7">
      <c r="A9" s="4" t="s">
        <v>477</v>
      </c>
      <c r="F9" s="5" t="n">
        <v>43400</v>
      </c>
    </row>
    <row r="10" spans="1:7">
      <c r="A10" s="4" t="s">
        <v>478</v>
      </c>
      <c r="F10" s="6" t="n">
        <v>31600</v>
      </c>
    </row>
    <row r="11" spans="1:7">
      <c r="A11" s="4" t="s">
        <v>479</v>
      </c>
      <c r="B11" s="5" t="n">
        <v>2</v>
      </c>
      <c r="D11" s="5" t="n">
        <v>2</v>
      </c>
      <c r="F11" s="5" t="n">
        <v>2</v>
      </c>
    </row>
    <row r="12" spans="1:7">
      <c r="A12" s="4" t="s">
        <v>450</v>
      </c>
      <c r="F12" s="5" t="n">
        <v>4</v>
      </c>
    </row>
    <row r="13" spans="1:7">
      <c r="A13" s="4" t="s">
        <v>132</v>
      </c>
      <c r="F13" s="6" t="n">
        <v>5500</v>
      </c>
    </row>
    <row r="14" spans="1:7">
      <c r="A14" s="4" t="s">
        <v>480</v>
      </c>
    </row>
    <row r="15" spans="1:7">
      <c r="A15" s="4" t="s">
        <v>481</v>
      </c>
      <c r="D15" s="5"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161262</v>
      </c>
      <c r="C3" s="6" t="n">
        <v>140905</v>
      </c>
      <c r="D3" s="6" t="n">
        <v>469315</v>
      </c>
      <c r="E3" s="6" t="n">
        <v>410848</v>
      </c>
    </row>
    <row r="4" spans="1:5">
      <c r="A4" s="4" t="s">
        <v>116</v>
      </c>
      <c r="B4" s="5" t="n">
        <v>11464</v>
      </c>
      <c r="C4" s="5" t="n">
        <v>365</v>
      </c>
      <c r="D4" s="5" t="n">
        <v>17534</v>
      </c>
      <c r="E4" s="5" t="n">
        <v>1641</v>
      </c>
    </row>
    <row r="5" spans="1:5">
      <c r="A5" s="4" t="s">
        <v>117</v>
      </c>
      <c r="B5" s="5" t="n">
        <v>12136</v>
      </c>
      <c r="C5" s="5" t="n">
        <v>35139</v>
      </c>
      <c r="D5" s="5" t="n">
        <v>38253</v>
      </c>
      <c r="E5" s="5" t="n">
        <v>121755</v>
      </c>
    </row>
    <row r="6" spans="1:5">
      <c r="A6" s="4" t="s">
        <v>118</v>
      </c>
      <c r="B6" s="5" t="n">
        <v>184862</v>
      </c>
      <c r="C6" s="5" t="n">
        <v>176409</v>
      </c>
      <c r="D6" s="5" t="n">
        <v>525102</v>
      </c>
      <c r="E6" s="5" t="n">
        <v>534244</v>
      </c>
    </row>
    <row r="7" spans="1:5">
      <c r="A7" s="4" t="s">
        <v>119</v>
      </c>
      <c r="B7" s="5" t="n">
        <v>14663</v>
      </c>
      <c r="C7" s="5" t="n">
        <v>6968</v>
      </c>
      <c r="D7" s="5" t="n">
        <v>45227</v>
      </c>
      <c r="E7" s="5" t="n">
        <v>21866</v>
      </c>
    </row>
    <row r="8" spans="1:5">
      <c r="A8" s="4" t="s">
        <v>120</v>
      </c>
      <c r="B8" s="5" t="n">
        <v>11403</v>
      </c>
      <c r="C8" s="5" t="n">
        <v>118</v>
      </c>
      <c r="D8" s="5" t="n">
        <v>19494</v>
      </c>
      <c r="E8" s="5" t="n">
        <v>118</v>
      </c>
    </row>
    <row r="9" spans="1:5">
      <c r="A9" s="4" t="s">
        <v>121</v>
      </c>
      <c r="B9" s="5" t="n">
        <v>11600</v>
      </c>
      <c r="C9" s="5" t="n">
        <v>11424</v>
      </c>
      <c r="D9" s="5" t="n">
        <v>35540</v>
      </c>
      <c r="E9" s="5" t="n">
        <v>36724</v>
      </c>
    </row>
    <row r="10" spans="1:5">
      <c r="A10" s="4" t="s">
        <v>122</v>
      </c>
      <c r="B10" s="5" t="n">
        <v>1521</v>
      </c>
      <c r="C10" s="5" t="n">
        <v>0</v>
      </c>
      <c r="D10" s="5" t="n">
        <v>1941</v>
      </c>
      <c r="E10" s="5" t="n">
        <v>0</v>
      </c>
    </row>
    <row r="11" spans="1:5">
      <c r="A11" s="4" t="s">
        <v>123</v>
      </c>
      <c r="B11" s="5" t="n">
        <v>0</v>
      </c>
      <c r="C11" s="5" t="n">
        <v>0</v>
      </c>
      <c r="D11" s="5" t="n">
        <v>0</v>
      </c>
      <c r="E11" s="5" t="n">
        <v>2090</v>
      </c>
    </row>
    <row r="12" spans="1:5">
      <c r="A12" s="4" t="s">
        <v>124</v>
      </c>
      <c r="B12" s="5" t="n">
        <v>38407</v>
      </c>
      <c r="C12" s="5" t="n">
        <v>0</v>
      </c>
      <c r="D12" s="5" t="n">
        <v>38407</v>
      </c>
      <c r="E12" s="5" t="n">
        <v>31958</v>
      </c>
    </row>
    <row r="13" spans="1:5">
      <c r="A13" s="4" t="s">
        <v>125</v>
      </c>
      <c r="B13" s="5" t="n">
        <v>36640</v>
      </c>
      <c r="C13" s="5" t="n">
        <v>33576</v>
      </c>
      <c r="D13" s="5" t="n">
        <v>106744</v>
      </c>
      <c r="E13" s="5" t="n">
        <v>101992</v>
      </c>
    </row>
    <row r="14" spans="1:5">
      <c r="A14" s="4" t="s">
        <v>126</v>
      </c>
      <c r="B14" s="5" t="n">
        <v>5959</v>
      </c>
      <c r="C14" s="5" t="n">
        <v>1101</v>
      </c>
      <c r="D14" s="5" t="n">
        <v>18005</v>
      </c>
      <c r="E14" s="5" t="n">
        <v>2115</v>
      </c>
    </row>
    <row r="15" spans="1:5">
      <c r="A15" s="4" t="s">
        <v>127</v>
      </c>
      <c r="B15" s="5" t="n">
        <v>0</v>
      </c>
      <c r="C15" s="5" t="n">
        <v>0</v>
      </c>
      <c r="D15" s="5" t="n">
        <v>0</v>
      </c>
      <c r="E15" s="5" t="n">
        <v>16548</v>
      </c>
    </row>
    <row r="16" spans="1:5">
      <c r="A16" s="4" t="s">
        <v>128</v>
      </c>
      <c r="B16" s="5" t="n">
        <v>45134</v>
      </c>
      <c r="C16" s="5" t="n">
        <v>38623</v>
      </c>
      <c r="D16" s="5" t="n">
        <v>127232</v>
      </c>
      <c r="E16" s="5" t="n">
        <v>113889</v>
      </c>
    </row>
    <row r="17" spans="1:5">
      <c r="A17" s="4" t="s">
        <v>129</v>
      </c>
      <c r="B17" s="5" t="n">
        <v>19535</v>
      </c>
      <c r="C17" s="5" t="n">
        <v>84599</v>
      </c>
      <c r="D17" s="5" t="n">
        <v>132512</v>
      </c>
      <c r="E17" s="5" t="n">
        <v>206944</v>
      </c>
    </row>
    <row r="18" spans="1:5">
      <c r="A18" s="4" t="s">
        <v>130</v>
      </c>
      <c r="B18" s="5" t="n">
        <v>-435</v>
      </c>
      <c r="C18" s="5" t="n">
        <v>20</v>
      </c>
      <c r="D18" s="5" t="n">
        <v>524</v>
      </c>
      <c r="E18" s="5" t="n">
        <v>-17</v>
      </c>
    </row>
    <row r="19" spans="1:5">
      <c r="A19" s="4" t="s">
        <v>131</v>
      </c>
      <c r="B19" s="5" t="n">
        <v>14303</v>
      </c>
      <c r="C19" s="5" t="n">
        <v>2215</v>
      </c>
      <c r="D19" s="5" t="n">
        <v>30405</v>
      </c>
      <c r="E19" s="5" t="n">
        <v>2688</v>
      </c>
    </row>
    <row r="20" spans="1:5">
      <c r="A20" s="4" t="s">
        <v>132</v>
      </c>
      <c r="B20" s="5" t="n">
        <v>0</v>
      </c>
      <c r="C20" s="5" t="n">
        <v>5514</v>
      </c>
      <c r="D20" s="5" t="n">
        <v>0</v>
      </c>
      <c r="E20" s="5" t="n">
        <v>5514</v>
      </c>
    </row>
    <row r="21" spans="1:5">
      <c r="A21" s="4" t="s">
        <v>133</v>
      </c>
      <c r="B21" s="5" t="n">
        <v>33403</v>
      </c>
      <c r="C21" s="5" t="n">
        <v>92348</v>
      </c>
      <c r="D21" s="5" t="n">
        <v>163441</v>
      </c>
      <c r="E21" s="5" t="n">
        <v>215129</v>
      </c>
    </row>
    <row r="22" spans="1:5">
      <c r="A22" s="4" t="s">
        <v>134</v>
      </c>
      <c r="B22" s="5" t="n">
        <v>600</v>
      </c>
      <c r="C22" s="5" t="n">
        <v>-515</v>
      </c>
      <c r="D22" s="5" t="n">
        <v>2505</v>
      </c>
      <c r="E22" s="5" t="n">
        <v>-2177</v>
      </c>
    </row>
    <row r="23" spans="1:5">
      <c r="A23" s="4" t="s">
        <v>135</v>
      </c>
      <c r="B23" s="5" t="n">
        <v>34003</v>
      </c>
      <c r="C23" s="5" t="n">
        <v>91833</v>
      </c>
      <c r="D23" s="5" t="n">
        <v>165946</v>
      </c>
      <c r="E23" s="5" t="n">
        <v>212952</v>
      </c>
    </row>
    <row r="24" spans="1:5">
      <c r="A24" s="4" t="s">
        <v>136</v>
      </c>
      <c r="B24" s="5" t="n">
        <v>-6034</v>
      </c>
      <c r="C24" s="5" t="n">
        <v>-6036</v>
      </c>
      <c r="D24" s="5" t="n">
        <v>-18102</v>
      </c>
      <c r="E24" s="5" t="n">
        <v>-18108</v>
      </c>
    </row>
    <row r="25" spans="1:5">
      <c r="A25" s="4" t="s">
        <v>137</v>
      </c>
      <c r="B25" s="5" t="n">
        <v>27969</v>
      </c>
      <c r="C25" s="5" t="n">
        <v>85797</v>
      </c>
      <c r="D25" s="5" t="n">
        <v>147844</v>
      </c>
      <c r="E25" s="5" t="n">
        <v>194844</v>
      </c>
    </row>
    <row r="26" spans="1:5">
      <c r="A26" s="4" t="s">
        <v>138</v>
      </c>
      <c r="B26" s="5" t="n">
        <v>-2267</v>
      </c>
      <c r="C26" s="5" t="n">
        <v>3292</v>
      </c>
      <c r="D26" s="5" t="n">
        <v>5515</v>
      </c>
      <c r="E26" s="5" t="n">
        <v>-6176</v>
      </c>
    </row>
    <row r="27" spans="1:5">
      <c r="A27" s="4" t="s">
        <v>139</v>
      </c>
      <c r="B27" s="5" t="n">
        <v>1752</v>
      </c>
      <c r="C27" s="5" t="n">
        <v>-1543</v>
      </c>
      <c r="D27" s="5" t="n">
        <v>-12941</v>
      </c>
      <c r="E27" s="5" t="n">
        <v>12939</v>
      </c>
    </row>
    <row r="28" spans="1:5">
      <c r="A28" s="4" t="s">
        <v>140</v>
      </c>
      <c r="B28" s="6" t="n">
        <v>33488</v>
      </c>
      <c r="C28" s="6" t="n">
        <v>93582</v>
      </c>
      <c r="D28" s="6" t="n">
        <v>158520</v>
      </c>
      <c r="E28" s="6" t="n">
        <v>219715</v>
      </c>
    </row>
    <row r="29" spans="1:5">
      <c r="A29" s="3" t="s">
        <v>141</v>
      </c>
    </row>
    <row r="30" spans="1:5">
      <c r="A30" s="4" t="s">
        <v>142</v>
      </c>
      <c r="B30" s="7" t="n">
        <v>0.36</v>
      </c>
      <c r="C30" s="7" t="n">
        <v>1.15</v>
      </c>
      <c r="D30" s="7" t="n">
        <v>1.94</v>
      </c>
      <c r="E30" s="7" t="n">
        <v>2.62</v>
      </c>
    </row>
    <row r="31" spans="1:5">
      <c r="A31" s="3" t="s">
        <v>143</v>
      </c>
    </row>
    <row r="32" spans="1:5">
      <c r="A32" s="4" t="s">
        <v>142</v>
      </c>
      <c r="B32" s="7" t="n">
        <v>0.36</v>
      </c>
      <c r="C32" s="7" t="n">
        <v>1.15</v>
      </c>
      <c r="D32" s="7" t="n">
        <v>1.94</v>
      </c>
      <c r="E32" s="7" t="n">
        <v>2.62</v>
      </c>
    </row>
    <row r="33" spans="1:5">
      <c r="A33" s="3" t="s">
        <v>144</v>
      </c>
    </row>
    <row r="34" spans="1:5">
      <c r="A34" s="4" t="s">
        <v>145</v>
      </c>
      <c r="B34" s="5" t="n">
        <v>77632</v>
      </c>
      <c r="C34" s="5" t="n">
        <v>74345</v>
      </c>
      <c r="D34" s="5" t="n">
        <v>76169</v>
      </c>
      <c r="E34" s="5" t="n">
        <v>74274</v>
      </c>
    </row>
    <row r="35" spans="1:5">
      <c r="A35" s="4" t="s">
        <v>146</v>
      </c>
      <c r="B35" s="5" t="n">
        <v>77664</v>
      </c>
      <c r="C35" s="5" t="n">
        <v>74404</v>
      </c>
      <c r="D35" s="5" t="n">
        <v>76207</v>
      </c>
      <c r="E35" s="5" t="n">
        <v>74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482</v>
      </c>
      <c r="C1" s="2" t="s">
        <v>1</v>
      </c>
    </row>
    <row r="2" spans="1:5">
      <c r="C2" s="2" t="s">
        <v>483</v>
      </c>
      <c r="D2" s="2" t="s">
        <v>385</v>
      </c>
      <c r="E2" s="2" t="s">
        <v>472</v>
      </c>
    </row>
    <row r="3" spans="1:5">
      <c r="A3" s="4" t="s">
        <v>9</v>
      </c>
      <c r="C3" s="4" t="s">
        <v>10</v>
      </c>
    </row>
    <row r="4" spans="1:5">
      <c r="A4" s="4" t="s">
        <v>484</v>
      </c>
      <c r="C4" s="6" t="n">
        <v>34659</v>
      </c>
      <c r="D4" s="6" t="n">
        <v>36352</v>
      </c>
    </row>
    <row r="5" spans="1:5">
      <c r="A5" s="4" t="s">
        <v>485</v>
      </c>
      <c r="C5" s="5" t="n">
        <v>16509</v>
      </c>
      <c r="D5" s="5" t="n">
        <v>16509</v>
      </c>
    </row>
    <row r="6" spans="1:5">
      <c r="A6" s="4" t="s">
        <v>486</v>
      </c>
      <c r="B6" s="4" t="s">
        <v>242</v>
      </c>
      <c r="C6" s="5" t="n">
        <v>-30441</v>
      </c>
      <c r="D6" s="5" t="n">
        <v>-32303</v>
      </c>
    </row>
    <row r="7" spans="1:5">
      <c r="A7" s="4" t="s">
        <v>77</v>
      </c>
      <c r="C7" s="5" t="n">
        <v>20727</v>
      </c>
      <c r="D7" s="5" t="n">
        <v>20558</v>
      </c>
      <c r="E7" s="6" t="n">
        <v>37900</v>
      </c>
    </row>
    <row r="8" spans="1:5">
      <c r="A8" s="4" t="s">
        <v>473</v>
      </c>
      <c r="C8" s="6" t="n">
        <v>300</v>
      </c>
      <c r="D8" s="6" t="n">
        <v>300</v>
      </c>
    </row>
    <row r="9" spans="1:5">
      <c r="A9" s="4" t="s">
        <v>487</v>
      </c>
    </row>
    <row r="10" spans="1:5">
      <c r="A10" s="4" t="s">
        <v>481</v>
      </c>
      <c r="C10" s="5" t="n">
        <v>12</v>
      </c>
    </row>
    <row r="11" spans="1:5">
      <c r="A11" s="4" t="s">
        <v>480</v>
      </c>
    </row>
    <row r="12" spans="1:5">
      <c r="A12" s="4" t="s">
        <v>481</v>
      </c>
      <c r="C12" s="5" t="n">
        <v>13</v>
      </c>
    </row>
    <row r="13" spans="1:5"/>
    <row r="14" spans="1:5">
      <c r="A14" s="4" t="s">
        <v>242</v>
      </c>
      <c r="B14" s="4" t="s">
        <v>488</v>
      </c>
    </row>
  </sheetData>
  <mergeCells count="3">
    <mergeCell ref="A1:B2"/>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70</v>
      </c>
    </row>
    <row r="2" spans="1:3">
      <c r="A2" s="3" t="s">
        <v>268</v>
      </c>
    </row>
    <row r="3" spans="1:3">
      <c r="A3" s="4" t="s">
        <v>49</v>
      </c>
      <c r="B3" s="6" t="n">
        <v>572</v>
      </c>
    </row>
    <row r="4" spans="1:3">
      <c r="A4" s="4" t="s">
        <v>490</v>
      </c>
      <c r="B4" s="5" t="n">
        <v>2333</v>
      </c>
    </row>
    <row r="5" spans="1:3">
      <c r="A5" s="4" t="s">
        <v>491</v>
      </c>
      <c r="B5" s="5" t="n">
        <v>2403</v>
      </c>
    </row>
    <row r="6" spans="1:3">
      <c r="A6" s="4" t="s">
        <v>492</v>
      </c>
      <c r="B6" s="5" t="n">
        <v>2475</v>
      </c>
    </row>
    <row r="7" spans="1:3">
      <c r="A7" s="4" t="s">
        <v>493</v>
      </c>
      <c r="B7" s="5" t="n">
        <v>2550</v>
      </c>
    </row>
    <row r="8" spans="1:3">
      <c r="A8" s="4" t="s">
        <v>494</v>
      </c>
      <c r="B8" s="5" t="n">
        <v>24326</v>
      </c>
    </row>
    <row r="9" spans="1:3">
      <c r="A9" s="4" t="s">
        <v>148</v>
      </c>
      <c r="B9" s="6" t="n">
        <v>34659</v>
      </c>
      <c r="C9" s="6" t="n">
        <v>363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27"/>
    <col customWidth="1" max="3" min="3" width="30"/>
    <col customWidth="1" max="4" min="4" width="14"/>
    <col customWidth="1" max="5" min="5" width="80"/>
    <col customWidth="1" max="6" min="6" width="21"/>
    <col customWidth="1" max="7" min="7" width="27"/>
  </cols>
  <sheetData>
    <row r="1" spans="1:7">
      <c r="A1" s="1" t="s">
        <v>495</v>
      </c>
      <c r="B1" s="2" t="s">
        <v>496</v>
      </c>
      <c r="C1" s="2" t="s">
        <v>113</v>
      </c>
      <c r="E1" s="2" t="s">
        <v>1</v>
      </c>
    </row>
    <row r="2" spans="1:7">
      <c r="B2" s="2" t="s">
        <v>497</v>
      </c>
      <c r="C2" s="2" t="s">
        <v>498</v>
      </c>
      <c r="D2" s="2" t="s">
        <v>114</v>
      </c>
      <c r="E2" s="2" t="s">
        <v>499</v>
      </c>
      <c r="F2" s="2" t="s">
        <v>383</v>
      </c>
      <c r="G2" s="2" t="s">
        <v>500</v>
      </c>
    </row>
    <row r="3" spans="1:7">
      <c r="A3" s="3" t="s">
        <v>501</v>
      </c>
    </row>
    <row r="4" spans="1:7">
      <c r="A4" s="4" t="s">
        <v>502</v>
      </c>
      <c r="C4" s="5" t="n">
        <v>15000000</v>
      </c>
      <c r="E4" s="5" t="n">
        <v>15000000</v>
      </c>
    </row>
    <row r="5" spans="1:7">
      <c r="A5" s="4" t="s">
        <v>503</v>
      </c>
      <c r="C5" s="5" t="n">
        <v>81365094</v>
      </c>
      <c r="E5" s="5" t="n">
        <v>81365094</v>
      </c>
      <c r="G5" s="5" t="n">
        <v>77226443</v>
      </c>
    </row>
    <row r="6" spans="1:7">
      <c r="A6" s="4" t="s">
        <v>225</v>
      </c>
      <c r="E6" s="6" t="n">
        <v>285269000</v>
      </c>
      <c r="F6" s="6" t="n">
        <v>734000</v>
      </c>
    </row>
    <row r="7" spans="1:7">
      <c r="A7" s="4" t="s">
        <v>504</v>
      </c>
      <c r="C7" s="8" t="n">
        <v>1.125</v>
      </c>
      <c r="E7" s="8" t="n">
        <v>3.375</v>
      </c>
    </row>
    <row r="8" spans="1:7">
      <c r="A8" s="4" t="s">
        <v>505</v>
      </c>
      <c r="G8" s="6" t="n">
        <v>2</v>
      </c>
    </row>
    <row r="9" spans="1:7">
      <c r="A9" s="4" t="s">
        <v>339</v>
      </c>
      <c r="E9" s="4" t="s">
        <v>340</v>
      </c>
    </row>
    <row r="10" spans="1:7">
      <c r="A10" s="4" t="s">
        <v>506</v>
      </c>
      <c r="E10" s="5" t="n">
        <v>3</v>
      </c>
    </row>
    <row r="11" spans="1:7">
      <c r="A11" s="4" t="s">
        <v>60</v>
      </c>
    </row>
    <row r="12" spans="1:7">
      <c r="A12" s="3" t="s">
        <v>501</v>
      </c>
    </row>
    <row r="13" spans="1:7">
      <c r="A13" s="4" t="s">
        <v>507</v>
      </c>
      <c r="C13" s="11" t="n">
        <v>0.359375</v>
      </c>
      <c r="E13" s="11" t="n">
        <v>1.078125</v>
      </c>
    </row>
    <row r="14" spans="1:7">
      <c r="A14" s="4" t="s">
        <v>508</v>
      </c>
      <c r="C14" s="4" t="s">
        <v>509</v>
      </c>
      <c r="D14" s="4" t="s">
        <v>509</v>
      </c>
      <c r="E14" s="4" t="s">
        <v>509</v>
      </c>
    </row>
    <row r="15" spans="1:7">
      <c r="A15" s="4" t="s">
        <v>63</v>
      </c>
    </row>
    <row r="16" spans="1:7">
      <c r="A16" s="3" t="s">
        <v>501</v>
      </c>
    </row>
    <row r="17" spans="1:7">
      <c r="A17" s="4" t="s">
        <v>507</v>
      </c>
      <c r="C17" s="12" t="n">
        <v>0.5625</v>
      </c>
      <c r="E17" s="12" t="n">
        <v>1.6875</v>
      </c>
    </row>
    <row r="18" spans="1:7">
      <c r="A18" s="4" t="s">
        <v>508</v>
      </c>
      <c r="C18" s="4" t="s">
        <v>510</v>
      </c>
      <c r="D18" s="4" t="s">
        <v>510</v>
      </c>
      <c r="E18" s="4" t="s">
        <v>510</v>
      </c>
      <c r="F18" s="4" t="s">
        <v>510</v>
      </c>
    </row>
    <row r="19" spans="1:7">
      <c r="A19" s="4" t="s">
        <v>66</v>
      </c>
    </row>
    <row r="20" spans="1:7">
      <c r="A20" s="3" t="s">
        <v>501</v>
      </c>
    </row>
    <row r="21" spans="1:7">
      <c r="A21" s="4" t="s">
        <v>507</v>
      </c>
      <c r="C21" s="11" t="n">
        <v>0.359375</v>
      </c>
      <c r="E21" s="11" t="n">
        <v>1.078125</v>
      </c>
    </row>
    <row r="22" spans="1:7">
      <c r="A22" s="4" t="s">
        <v>508</v>
      </c>
      <c r="E22" s="4" t="s">
        <v>509</v>
      </c>
    </row>
    <row r="23" spans="1:7">
      <c r="A23" s="4" t="s">
        <v>467</v>
      </c>
    </row>
    <row r="24" spans="1:7">
      <c r="A24" s="3" t="s">
        <v>501</v>
      </c>
    </row>
    <row r="25" spans="1:7">
      <c r="A25" s="4" t="s">
        <v>503</v>
      </c>
      <c r="C25" s="5" t="n">
        <v>3783718</v>
      </c>
      <c r="E25" s="5" t="n">
        <v>3783718</v>
      </c>
    </row>
    <row r="26" spans="1:7">
      <c r="A26" s="4" t="s">
        <v>225</v>
      </c>
      <c r="E26" s="6" t="n">
        <v>288900000</v>
      </c>
    </row>
    <row r="27" spans="1:7">
      <c r="A27" s="4" t="s">
        <v>511</v>
      </c>
    </row>
    <row r="28" spans="1:7">
      <c r="A28" s="3" t="s">
        <v>501</v>
      </c>
    </row>
    <row r="29" spans="1:7">
      <c r="A29" s="4" t="s">
        <v>503</v>
      </c>
      <c r="B29" s="5" t="n">
        <v>219000</v>
      </c>
    </row>
    <row r="30" spans="1:7">
      <c r="A30" s="4" t="s">
        <v>225</v>
      </c>
      <c r="B30" s="6" t="n">
        <v>16700000</v>
      </c>
    </row>
    <row r="31" spans="1:7">
      <c r="A31" s="4" t="s">
        <v>512</v>
      </c>
    </row>
    <row r="32" spans="1:7">
      <c r="A32" s="3" t="s">
        <v>501</v>
      </c>
    </row>
    <row r="33" spans="1:7">
      <c r="A33" s="4" t="s">
        <v>513</v>
      </c>
      <c r="E33" s="6" t="n">
        <v>248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13</v>
      </c>
      <c r="D1" s="2" t="s">
        <v>1</v>
      </c>
    </row>
    <row r="2" spans="1:5">
      <c r="B2" s="2" t="s">
        <v>2</v>
      </c>
      <c r="C2" s="2" t="s">
        <v>114</v>
      </c>
      <c r="D2" s="2" t="s">
        <v>2</v>
      </c>
      <c r="E2" s="2" t="s">
        <v>114</v>
      </c>
    </row>
    <row r="3" spans="1:5">
      <c r="A3" s="3" t="s">
        <v>515</v>
      </c>
    </row>
    <row r="4" spans="1:5">
      <c r="A4" s="4" t="s">
        <v>124</v>
      </c>
      <c r="B4" s="6" t="n">
        <v>38407</v>
      </c>
      <c r="C4" s="6" t="n">
        <v>0</v>
      </c>
      <c r="D4" s="6" t="n">
        <v>38407</v>
      </c>
      <c r="E4" s="6" t="n">
        <v>31958</v>
      </c>
    </row>
    <row r="5" spans="1:5">
      <c r="A5" s="4" t="s">
        <v>516</v>
      </c>
    </row>
    <row r="6" spans="1:5">
      <c r="A6" s="3" t="s">
        <v>515</v>
      </c>
    </row>
    <row r="7" spans="1:5">
      <c r="A7" s="4" t="s">
        <v>517</v>
      </c>
      <c r="B7" s="4" t="s">
        <v>518</v>
      </c>
      <c r="D7" s="4" t="s">
        <v>518</v>
      </c>
    </row>
    <row r="8" spans="1:5">
      <c r="A8" s="4" t="s">
        <v>519</v>
      </c>
      <c r="B8" s="13" t="n">
        <v>1.5</v>
      </c>
      <c r="D8" s="13" t="n">
        <v>1.5</v>
      </c>
    </row>
    <row r="9" spans="1:5">
      <c r="A9" s="4" t="s">
        <v>520</v>
      </c>
      <c r="B9" s="4" t="s">
        <v>521</v>
      </c>
      <c r="D9" s="4" t="s">
        <v>521</v>
      </c>
    </row>
    <row r="10" spans="1:5">
      <c r="A10" s="4" t="s">
        <v>522</v>
      </c>
      <c r="B10" s="4" t="s">
        <v>523</v>
      </c>
      <c r="D10" s="4" t="s">
        <v>523</v>
      </c>
    </row>
    <row r="11" spans="1:5">
      <c r="A11" s="4" t="s">
        <v>524</v>
      </c>
    </row>
    <row r="12" spans="1:5">
      <c r="A12" s="3" t="s">
        <v>515</v>
      </c>
    </row>
    <row r="13" spans="1:5">
      <c r="A13" s="4" t="s">
        <v>525</v>
      </c>
      <c r="B13" s="4" t="s">
        <v>526</v>
      </c>
      <c r="D13" s="4" t="s">
        <v>526</v>
      </c>
    </row>
    <row r="14" spans="1:5">
      <c r="A14" s="4" t="s">
        <v>527</v>
      </c>
      <c r="B14" s="4" t="s">
        <v>528</v>
      </c>
      <c r="D14" s="4" t="s">
        <v>528</v>
      </c>
    </row>
    <row r="15" spans="1:5">
      <c r="A15" s="4" t="s">
        <v>529</v>
      </c>
      <c r="B15" s="6" t="n">
        <v>500000</v>
      </c>
      <c r="D15" s="6" t="n">
        <v>500000</v>
      </c>
    </row>
    <row r="16" spans="1:5">
      <c r="A16" s="4" t="s">
        <v>530</v>
      </c>
    </row>
    <row r="17" spans="1:5">
      <c r="A17" s="3" t="s">
        <v>515</v>
      </c>
    </row>
    <row r="18" spans="1:5">
      <c r="A18" s="4" t="s">
        <v>531</v>
      </c>
      <c r="D18" s="6" t="n">
        <v>219400</v>
      </c>
    </row>
    <row r="19" spans="1:5">
      <c r="A19" s="4" t="s">
        <v>525</v>
      </c>
      <c r="B19" s="4" t="s">
        <v>509</v>
      </c>
      <c r="D19" s="4" t="s">
        <v>509</v>
      </c>
    </row>
    <row r="20" spans="1:5">
      <c r="A20" s="4" t="s">
        <v>529</v>
      </c>
      <c r="B20" s="6" t="n">
        <v>350000</v>
      </c>
      <c r="D20" s="6" t="n">
        <v>350000</v>
      </c>
    </row>
    <row r="21" spans="1:5">
      <c r="A21" s="4" t="s">
        <v>532</v>
      </c>
      <c r="B21" s="5" t="n">
        <v>38300</v>
      </c>
      <c r="D21" s="5" t="n">
        <v>38300</v>
      </c>
    </row>
    <row r="22" spans="1:5">
      <c r="A22" s="4" t="s">
        <v>533</v>
      </c>
      <c r="D22" s="5" t="n">
        <v>600</v>
      </c>
    </row>
    <row r="23" spans="1:5">
      <c r="A23" s="4" t="s">
        <v>124</v>
      </c>
      <c r="D23" s="5" t="n">
        <v>1400</v>
      </c>
    </row>
    <row r="24" spans="1:5">
      <c r="A24" s="4" t="s">
        <v>534</v>
      </c>
    </row>
    <row r="25" spans="1:5">
      <c r="A25" s="3" t="s">
        <v>515</v>
      </c>
    </row>
    <row r="26" spans="1:5">
      <c r="A26" s="4" t="s">
        <v>532</v>
      </c>
      <c r="B26" s="5" t="n">
        <v>23600</v>
      </c>
      <c r="D26" s="5" t="n">
        <v>23600</v>
      </c>
    </row>
    <row r="27" spans="1:5">
      <c r="A27" s="4" t="s">
        <v>535</v>
      </c>
    </row>
    <row r="28" spans="1:5">
      <c r="A28" s="3" t="s">
        <v>515</v>
      </c>
    </row>
    <row r="29" spans="1:5">
      <c r="A29" s="4" t="s">
        <v>532</v>
      </c>
      <c r="B29" s="6" t="n">
        <v>13300</v>
      </c>
      <c r="D29" s="6" t="n">
        <v>13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536</v>
      </c>
      <c r="B1" s="2" t="s">
        <v>113</v>
      </c>
      <c r="D1" s="2" t="s">
        <v>1</v>
      </c>
    </row>
    <row r="2" spans="1:7">
      <c r="B2" s="2" t="s">
        <v>469</v>
      </c>
      <c r="C2" s="2" t="s">
        <v>383</v>
      </c>
      <c r="D2" s="2" t="s">
        <v>469</v>
      </c>
      <c r="E2" s="2" t="s">
        <v>383</v>
      </c>
      <c r="F2" s="2" t="s">
        <v>537</v>
      </c>
      <c r="G2" s="2" t="s">
        <v>385</v>
      </c>
    </row>
    <row r="3" spans="1:7">
      <c r="A3" s="3" t="s">
        <v>538</v>
      </c>
    </row>
    <row r="4" spans="1:7">
      <c r="A4" s="4" t="s">
        <v>130</v>
      </c>
      <c r="B4" s="6" t="n">
        <v>-435000</v>
      </c>
      <c r="C4" s="6" t="n">
        <v>20000</v>
      </c>
      <c r="D4" s="6" t="n">
        <v>524000</v>
      </c>
      <c r="E4" s="6" t="n">
        <v>-17000</v>
      </c>
    </row>
    <row r="5" spans="1:7">
      <c r="A5" s="4" t="s">
        <v>197</v>
      </c>
      <c r="D5" s="5" t="n">
        <v>112000</v>
      </c>
      <c r="E5" s="5" t="n">
        <v>567000</v>
      </c>
    </row>
    <row r="6" spans="1:7">
      <c r="A6" s="4" t="s">
        <v>539</v>
      </c>
    </row>
    <row r="7" spans="1:7">
      <c r="A7" s="3" t="s">
        <v>538</v>
      </c>
    </row>
    <row r="8" spans="1:7">
      <c r="A8" s="4" t="s">
        <v>130</v>
      </c>
      <c r="D8" s="5" t="n">
        <v>700000</v>
      </c>
      <c r="E8" s="5" t="n">
        <v>0</v>
      </c>
    </row>
    <row r="9" spans="1:7">
      <c r="A9" s="4" t="s">
        <v>197</v>
      </c>
      <c r="D9" s="6" t="n">
        <v>0</v>
      </c>
    </row>
    <row r="10" spans="1:7">
      <c r="A10" s="4" t="s">
        <v>540</v>
      </c>
      <c r="B10" s="4" t="s">
        <v>541</v>
      </c>
      <c r="D10" s="4" t="s">
        <v>541</v>
      </c>
    </row>
    <row r="11" spans="1:7">
      <c r="A11" s="4" t="s">
        <v>542</v>
      </c>
      <c r="B11" s="4" t="s">
        <v>543</v>
      </c>
      <c r="D11" s="4" t="s">
        <v>543</v>
      </c>
    </row>
    <row r="12" spans="1:7">
      <c r="A12" s="4" t="s">
        <v>544</v>
      </c>
      <c r="B12" s="5" t="n">
        <v>2</v>
      </c>
      <c r="D12" s="5" t="n">
        <v>2</v>
      </c>
    </row>
    <row r="13" spans="1:7">
      <c r="A13" s="4" t="s">
        <v>545</v>
      </c>
      <c r="B13" s="6" t="n">
        <v>61200000</v>
      </c>
      <c r="D13" s="6" t="n">
        <v>61200000</v>
      </c>
      <c r="F13" s="6" t="n">
        <v>60000000</v>
      </c>
    </row>
    <row r="14" spans="1:7">
      <c r="A14" s="4" t="s">
        <v>546</v>
      </c>
      <c r="B14" s="5" t="n">
        <v>23800000</v>
      </c>
      <c r="D14" s="5" t="n">
        <v>23800000</v>
      </c>
    </row>
    <row r="15" spans="1:7">
      <c r="A15" s="4" t="s">
        <v>547</v>
      </c>
      <c r="B15" s="6" t="n">
        <v>24300000</v>
      </c>
      <c r="D15" s="6" t="n">
        <v>24300000</v>
      </c>
    </row>
    <row r="16" spans="1:7">
      <c r="A16" s="4" t="s">
        <v>525</v>
      </c>
      <c r="B16" s="4" t="s">
        <v>548</v>
      </c>
      <c r="D16" s="4" t="s">
        <v>548</v>
      </c>
    </row>
    <row r="17" spans="1:7">
      <c r="A17" s="4" t="s">
        <v>549</v>
      </c>
      <c r="B17" s="4" t="s">
        <v>526</v>
      </c>
      <c r="D17" s="4" t="s">
        <v>526</v>
      </c>
    </row>
    <row r="18" spans="1:7">
      <c r="A18" s="4" t="s">
        <v>550</v>
      </c>
      <c r="B18" s="6" t="n">
        <v>85000000</v>
      </c>
      <c r="D18" s="6" t="n">
        <v>85000000</v>
      </c>
    </row>
    <row r="19" spans="1:7">
      <c r="A19" s="4" t="s">
        <v>551</v>
      </c>
    </row>
    <row r="20" spans="1:7">
      <c r="A20" s="3" t="s">
        <v>538</v>
      </c>
    </row>
    <row r="21" spans="1:7">
      <c r="A21" s="4" t="s">
        <v>130</v>
      </c>
      <c r="D21" s="5" t="n">
        <v>140000</v>
      </c>
      <c r="E21" s="5" t="n">
        <v>17000</v>
      </c>
    </row>
    <row r="22" spans="1:7">
      <c r="A22" s="4" t="s">
        <v>197</v>
      </c>
      <c r="D22" s="5" t="n">
        <v>112000</v>
      </c>
      <c r="E22" s="6" t="n">
        <v>567000</v>
      </c>
    </row>
    <row r="23" spans="1:7">
      <c r="A23" s="4" t="s">
        <v>552</v>
      </c>
      <c r="B23" s="6" t="n">
        <v>4700000</v>
      </c>
      <c r="D23" s="6" t="n">
        <v>4700000</v>
      </c>
      <c r="G23" s="6" t="n">
        <v>4900000</v>
      </c>
    </row>
    <row r="24" spans="1:7">
      <c r="A24" s="4" t="s">
        <v>544</v>
      </c>
      <c r="B24" s="5" t="n">
        <v>3</v>
      </c>
      <c r="D24" s="5" t="n">
        <v>3</v>
      </c>
    </row>
    <row r="25" spans="1:7">
      <c r="A25" s="4" t="s">
        <v>553</v>
      </c>
    </row>
    <row r="26" spans="1:7">
      <c r="A26" s="3" t="s">
        <v>538</v>
      </c>
    </row>
    <row r="27" spans="1:7">
      <c r="A27" s="4" t="s">
        <v>552</v>
      </c>
      <c r="B27" s="6" t="n">
        <v>30500000</v>
      </c>
      <c r="D27" s="6" t="n">
        <v>30500000</v>
      </c>
      <c r="G27" s="6" t="n">
        <v>29500000</v>
      </c>
    </row>
    <row r="28" spans="1:7">
      <c r="A28" s="4" t="s">
        <v>554</v>
      </c>
    </row>
    <row r="29" spans="1:7">
      <c r="A29" s="3" t="s">
        <v>538</v>
      </c>
    </row>
    <row r="30" spans="1:7">
      <c r="A30" s="4" t="s">
        <v>555</v>
      </c>
      <c r="B30" s="4" t="s">
        <v>556</v>
      </c>
      <c r="D30" s="4" t="s">
        <v>5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82</v>
      </c>
    </row>
    <row r="2" spans="1:2">
      <c r="A2" s="4" t="s">
        <v>558</v>
      </c>
      <c r="B2" s="14" t="n">
        <v>4.2</v>
      </c>
    </row>
    <row r="3" spans="1:2">
      <c r="A3" s="4" t="s">
        <v>559</v>
      </c>
      <c r="B3" s="14" t="n">
        <v>4.2</v>
      </c>
    </row>
    <row r="4" spans="1:2">
      <c r="A4" s="4" t="s">
        <v>560</v>
      </c>
    </row>
    <row r="5" spans="1:2">
      <c r="A5" s="4" t="s">
        <v>561</v>
      </c>
      <c r="B5" s="5" t="n">
        <v>1</v>
      </c>
    </row>
    <row r="6" spans="1:2">
      <c r="A6" s="4" t="s">
        <v>539</v>
      </c>
    </row>
    <row r="7" spans="1:2">
      <c r="A7" s="4" t="s">
        <v>547</v>
      </c>
      <c r="B7" s="14" t="n">
        <v>24.3</v>
      </c>
    </row>
    <row r="8" spans="1:2">
      <c r="A8" s="4" t="s">
        <v>562</v>
      </c>
    </row>
    <row r="9" spans="1:2">
      <c r="A9" s="4" t="s">
        <v>563</v>
      </c>
      <c r="B9"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1</v>
      </c>
    </row>
    <row r="2" spans="1:4">
      <c r="B2" s="2" t="s">
        <v>382</v>
      </c>
      <c r="C2" s="2" t="s">
        <v>565</v>
      </c>
      <c r="D2" s="2" t="s">
        <v>385</v>
      </c>
    </row>
    <row r="3" spans="1:4">
      <c r="A3" s="4" t="s">
        <v>566</v>
      </c>
      <c r="C3" s="6" t="n">
        <v>50</v>
      </c>
    </row>
    <row r="4" spans="1:4">
      <c r="A4" s="4" t="s">
        <v>567</v>
      </c>
      <c r="B4" s="6" t="n">
        <v>6000000</v>
      </c>
      <c r="D4" s="6" t="n">
        <v>0</v>
      </c>
    </row>
    <row r="5" spans="1:4">
      <c r="A5" s="4" t="s">
        <v>568</v>
      </c>
      <c r="B5" s="6" t="n">
        <v>3600000</v>
      </c>
      <c r="D5" s="6" t="n">
        <v>10600000</v>
      </c>
    </row>
    <row r="6" spans="1:4">
      <c r="A6" s="4" t="s">
        <v>569</v>
      </c>
      <c r="B6" s="5" t="n">
        <v>4</v>
      </c>
      <c r="C6" s="5" t="n">
        <v>4</v>
      </c>
    </row>
    <row r="7" spans="1:4">
      <c r="A7" s="4" t="s">
        <v>570</v>
      </c>
      <c r="B7" s="6" t="n">
        <v>25000000</v>
      </c>
    </row>
    <row r="8" spans="1:4">
      <c r="A8" s="4" t="s">
        <v>571</v>
      </c>
      <c r="B8" s="5" t="n">
        <v>4100000</v>
      </c>
    </row>
    <row r="9" spans="1:4">
      <c r="A9" s="4" t="s">
        <v>572</v>
      </c>
    </row>
    <row r="10" spans="1:4">
      <c r="A10" s="4" t="s">
        <v>570</v>
      </c>
      <c r="B10" s="5" t="n">
        <v>200</v>
      </c>
    </row>
    <row r="11" spans="1:4">
      <c r="A11" s="4" t="s">
        <v>573</v>
      </c>
    </row>
    <row r="12" spans="1:4">
      <c r="A12" s="4" t="s">
        <v>574</v>
      </c>
      <c r="B12" s="5" t="n">
        <v>400000</v>
      </c>
    </row>
    <row r="13" spans="1:4">
      <c r="A13" s="4" t="s">
        <v>575</v>
      </c>
    </row>
    <row r="14" spans="1:4">
      <c r="A14" s="4" t="s">
        <v>570</v>
      </c>
      <c r="B14" s="5" t="n">
        <v>400000000</v>
      </c>
    </row>
    <row r="15" spans="1:4">
      <c r="A15" s="4" t="s">
        <v>576</v>
      </c>
    </row>
    <row r="16" spans="1:4">
      <c r="A16" s="4" t="s">
        <v>574</v>
      </c>
      <c r="B16" s="5" t="n">
        <v>1700000</v>
      </c>
    </row>
    <row r="17" spans="1:4">
      <c r="A17" s="4" t="s">
        <v>577</v>
      </c>
    </row>
    <row r="18" spans="1:4">
      <c r="A18" s="4" t="s">
        <v>570</v>
      </c>
      <c r="B18" s="6" t="n">
        <v>79500000</v>
      </c>
      <c r="C18" s="6" t="n">
        <v>100</v>
      </c>
    </row>
    <row r="19" spans="1:4">
      <c r="A19" s="4" t="s">
        <v>578</v>
      </c>
      <c r="B19" s="15" t="n">
        <v>1.26</v>
      </c>
      <c r="C19" s="15" t="n">
        <v>1.26</v>
      </c>
    </row>
    <row r="20" spans="1:4">
      <c r="A20" s="4" t="s">
        <v>579</v>
      </c>
      <c r="B20" s="6" t="n">
        <v>13500000</v>
      </c>
    </row>
    <row r="21" spans="1:4">
      <c r="A21" s="4" t="s">
        <v>580</v>
      </c>
    </row>
    <row r="22" spans="1:4">
      <c r="A22" s="4" t="s">
        <v>581</v>
      </c>
      <c r="B22" s="5" t="n">
        <v>4</v>
      </c>
    </row>
    <row r="23" spans="1:4">
      <c r="A23" s="4" t="s">
        <v>582</v>
      </c>
    </row>
    <row r="24" spans="1:4">
      <c r="A24" s="4" t="s">
        <v>570</v>
      </c>
      <c r="B24" s="6" t="n">
        <v>100</v>
      </c>
    </row>
    <row r="25" spans="1:4">
      <c r="A25" s="4" t="s">
        <v>578</v>
      </c>
      <c r="B25" s="15" t="n">
        <v>1.32</v>
      </c>
      <c r="C25" s="15" t="n">
        <v>1.32</v>
      </c>
    </row>
    <row r="26" spans="1:4">
      <c r="A26" s="4" t="s">
        <v>579</v>
      </c>
      <c r="B26" s="6" t="n">
        <v>4500000</v>
      </c>
    </row>
    <row r="27" spans="1:4">
      <c r="A27" s="4" t="s">
        <v>583</v>
      </c>
    </row>
    <row r="28" spans="1:4">
      <c r="A28" s="4" t="s">
        <v>584</v>
      </c>
      <c r="B28" s="4" t="s">
        <v>585</v>
      </c>
      <c r="C28" s="4" t="s">
        <v>585</v>
      </c>
    </row>
    <row r="29" spans="1:4">
      <c r="A29" s="4" t="s">
        <v>570</v>
      </c>
      <c r="B29" s="6" t="n">
        <v>116600000</v>
      </c>
    </row>
    <row r="30" spans="1:4">
      <c r="A30" s="4" t="s">
        <v>586</v>
      </c>
    </row>
    <row r="31" spans="1:4">
      <c r="A31" s="4" t="s">
        <v>584</v>
      </c>
      <c r="B31" s="4" t="s">
        <v>587</v>
      </c>
      <c r="C31" s="4" t="s">
        <v>587</v>
      </c>
    </row>
    <row r="32" spans="1:4">
      <c r="A32" s="4" t="s">
        <v>570</v>
      </c>
      <c r="B32" s="6" t="n">
        <v>116700000</v>
      </c>
    </row>
    <row r="33" spans="1:4">
      <c r="A33" s="4" t="s">
        <v>588</v>
      </c>
    </row>
    <row r="34" spans="1:4">
      <c r="A34" s="4" t="s">
        <v>584</v>
      </c>
      <c r="B34" s="4" t="s">
        <v>589</v>
      </c>
      <c r="C34" s="4" t="s">
        <v>589</v>
      </c>
    </row>
    <row r="35" spans="1:4">
      <c r="A35" s="4" t="s">
        <v>570</v>
      </c>
      <c r="B35" s="6" t="n">
        <v>116700000</v>
      </c>
    </row>
    <row r="36" spans="1:4">
      <c r="A36" s="4" t="s">
        <v>590</v>
      </c>
    </row>
    <row r="37" spans="1:4">
      <c r="A37" s="4" t="s">
        <v>584</v>
      </c>
      <c r="B37" s="4" t="s">
        <v>591</v>
      </c>
      <c r="C37" s="4" t="s">
        <v>591</v>
      </c>
    </row>
    <row r="38" spans="1:4">
      <c r="A38" s="4" t="s">
        <v>570</v>
      </c>
      <c r="B38" s="6" t="n">
        <v>50000000</v>
      </c>
    </row>
    <row r="39" spans="1:4">
      <c r="A39" s="4" t="s">
        <v>592</v>
      </c>
    </row>
    <row r="40" spans="1:4">
      <c r="A40" s="4" t="s">
        <v>584</v>
      </c>
      <c r="B40" s="4" t="s">
        <v>593</v>
      </c>
      <c r="C40" s="4" t="s">
        <v>593</v>
      </c>
    </row>
    <row r="41" spans="1:4">
      <c r="A41" s="4" t="s">
        <v>570</v>
      </c>
      <c r="B41" s="6" t="n">
        <v>2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594</v>
      </c>
      <c r="C1" s="2" t="s">
        <v>113</v>
      </c>
      <c r="F1" s="2" t="s">
        <v>1</v>
      </c>
    </row>
    <row r="2" spans="1:7">
      <c r="C2" s="2" t="s">
        <v>2</v>
      </c>
      <c r="E2" s="2" t="s">
        <v>114</v>
      </c>
      <c r="F2" s="2" t="s">
        <v>2</v>
      </c>
      <c r="G2" s="2" t="s">
        <v>114</v>
      </c>
    </row>
    <row r="3" spans="1:7">
      <c r="A3" s="4" t="s">
        <v>595</v>
      </c>
      <c r="C3" s="6" t="n">
        <v>2061</v>
      </c>
      <c r="E3" s="6" t="n">
        <v>-1019</v>
      </c>
      <c r="F3" s="6" t="n">
        <v>-11163</v>
      </c>
      <c r="G3" s="6" t="n">
        <v>14900</v>
      </c>
    </row>
    <row r="4" spans="1:7">
      <c r="A4" s="4" t="s">
        <v>596</v>
      </c>
      <c r="C4" s="5" t="n">
        <v>139</v>
      </c>
      <c r="E4" s="5" t="n">
        <v>124</v>
      </c>
      <c r="F4" s="5" t="n">
        <v>423</v>
      </c>
      <c r="G4" s="5" t="n">
        <v>124</v>
      </c>
    </row>
    <row r="5" spans="1:7">
      <c r="A5" s="4" t="s">
        <v>597</v>
      </c>
      <c r="C5" s="5" t="n">
        <v>309</v>
      </c>
      <c r="E5" s="5" t="n">
        <v>524</v>
      </c>
      <c r="F5" s="5" t="n">
        <v>1778</v>
      </c>
      <c r="G5" s="5" t="n">
        <v>1961</v>
      </c>
    </row>
    <row r="6" spans="1:7">
      <c r="A6" s="4" t="s">
        <v>598</v>
      </c>
      <c r="C6" s="5" t="n">
        <v>36640</v>
      </c>
      <c r="E6" s="5" t="n">
        <v>33576</v>
      </c>
      <c r="F6" s="5" t="n">
        <v>106744</v>
      </c>
      <c r="G6" s="5" t="n">
        <v>101992</v>
      </c>
    </row>
    <row r="7" spans="1:7">
      <c r="A7" s="4" t="s">
        <v>599</v>
      </c>
      <c r="C7" s="5" t="n">
        <v>11464</v>
      </c>
      <c r="E7" s="5" t="n">
        <v>365</v>
      </c>
      <c r="F7" s="5" t="n">
        <v>17534</v>
      </c>
      <c r="G7" s="5" t="n">
        <v>1641</v>
      </c>
    </row>
    <row r="8" spans="1:7">
      <c r="A8" s="4" t="s">
        <v>575</v>
      </c>
    </row>
    <row r="9" spans="1:7">
      <c r="A9" s="4" t="s">
        <v>597</v>
      </c>
      <c r="B9" s="4" t="s">
        <v>242</v>
      </c>
      <c r="C9" s="5" t="n">
        <v>174</v>
      </c>
      <c r="E9" s="5" t="n">
        <v>433</v>
      </c>
      <c r="F9" s="5" t="n">
        <v>1352</v>
      </c>
      <c r="G9" s="5" t="n">
        <v>695</v>
      </c>
    </row>
    <row r="10" spans="1:7">
      <c r="A10" s="4" t="s">
        <v>600</v>
      </c>
    </row>
    <row r="11" spans="1:7">
      <c r="A11" s="4" t="s">
        <v>595</v>
      </c>
      <c r="C11" s="5" t="n">
        <v>134</v>
      </c>
      <c r="E11" s="5" t="n">
        <v>-294</v>
      </c>
      <c r="F11" s="5" t="n">
        <v>-342</v>
      </c>
      <c r="G11" s="5" t="n">
        <v>767</v>
      </c>
    </row>
    <row r="12" spans="1:7">
      <c r="A12" s="4" t="s">
        <v>597</v>
      </c>
      <c r="B12" s="4" t="s">
        <v>601</v>
      </c>
      <c r="C12" s="5" t="n">
        <v>135</v>
      </c>
      <c r="E12" s="5" t="n">
        <v>91</v>
      </c>
      <c r="F12" s="5" t="n">
        <v>426</v>
      </c>
      <c r="G12" s="5" t="n">
        <v>1266</v>
      </c>
    </row>
    <row r="13" spans="1:7">
      <c r="A13" s="4" t="s">
        <v>602</v>
      </c>
    </row>
    <row r="14" spans="1:7">
      <c r="A14" s="4" t="s">
        <v>595</v>
      </c>
      <c r="C14" s="5" t="n">
        <v>3033</v>
      </c>
      <c r="E14" s="5" t="n">
        <v>-2164</v>
      </c>
      <c r="F14" s="5" t="n">
        <v>-1863</v>
      </c>
      <c r="G14" s="5" t="n">
        <v>-2755</v>
      </c>
    </row>
    <row r="15" spans="1:7">
      <c r="A15" s="4" t="s">
        <v>596</v>
      </c>
      <c r="B15" s="4" t="s">
        <v>601</v>
      </c>
      <c r="C15" s="5" t="n">
        <v>139</v>
      </c>
      <c r="D15" s="4" t="s">
        <v>603</v>
      </c>
      <c r="E15" s="5" t="n">
        <v>124</v>
      </c>
      <c r="F15" s="5" t="n">
        <v>423</v>
      </c>
      <c r="G15" s="5" t="n">
        <v>124</v>
      </c>
    </row>
    <row r="16" spans="1:7">
      <c r="A16" s="4" t="s">
        <v>580</v>
      </c>
    </row>
    <row r="17" spans="1:7">
      <c r="A17" s="4" t="s">
        <v>595</v>
      </c>
      <c r="C17" s="5" t="n">
        <v>0</v>
      </c>
      <c r="E17" s="5" t="n">
        <v>5</v>
      </c>
      <c r="F17" s="5" t="n">
        <v>0</v>
      </c>
      <c r="G17" s="5" t="n">
        <v>8560</v>
      </c>
    </row>
    <row r="18" spans="1:7">
      <c r="A18" s="4" t="s">
        <v>597</v>
      </c>
      <c r="B18" s="4" t="s">
        <v>601</v>
      </c>
      <c r="C18" s="5" t="n">
        <v>0</v>
      </c>
      <c r="E18" s="5" t="n">
        <v>0</v>
      </c>
      <c r="F18" s="5" t="n">
        <v>0</v>
      </c>
      <c r="G18" s="5" t="n">
        <v>0</v>
      </c>
    </row>
    <row r="19" spans="1:7">
      <c r="A19" s="4" t="s">
        <v>604</v>
      </c>
    </row>
    <row r="20" spans="1:7">
      <c r="A20" s="4" t="s">
        <v>595</v>
      </c>
      <c r="C20" s="6" t="n">
        <v>-1106</v>
      </c>
      <c r="E20" s="6" t="n">
        <v>1434</v>
      </c>
      <c r="F20" s="6" t="n">
        <v>-8958</v>
      </c>
      <c r="G20" s="6" t="n">
        <v>8328</v>
      </c>
    </row>
    <row r="21" spans="1:7"/>
    <row r="22" spans="1:7">
      <c r="A22" s="4" t="s">
        <v>242</v>
      </c>
      <c r="B22" s="4" t="s">
        <v>605</v>
      </c>
    </row>
    <row r="23" spans="1:7">
      <c r="A23" s="4" t="s">
        <v>601</v>
      </c>
      <c r="B23" s="4" t="s">
        <v>606</v>
      </c>
    </row>
    <row r="24" spans="1:7">
      <c r="A24" s="4" t="s">
        <v>603</v>
      </c>
      <c r="B24" s="4" t="s">
        <v>607</v>
      </c>
    </row>
  </sheetData>
  <mergeCells count="8">
    <mergeCell ref="A1:B2"/>
    <mergeCell ref="C1:E1"/>
    <mergeCell ref="F1:G1"/>
    <mergeCell ref="C2:D2"/>
    <mergeCell ref="A21:F21"/>
    <mergeCell ref="B22:F22"/>
    <mergeCell ref="B23:F23"/>
    <mergeCell ref="B24:F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8</v>
      </c>
      <c r="C1" s="2" t="s">
        <v>2</v>
      </c>
      <c r="D1" s="2" t="s">
        <v>70</v>
      </c>
      <c r="E1" s="2" t="s">
        <v>609</v>
      </c>
    </row>
    <row r="2" spans="1:5">
      <c r="A2" s="4" t="s">
        <v>610</v>
      </c>
      <c r="C2" s="6" t="n">
        <v>3101611</v>
      </c>
      <c r="D2" s="6" t="n">
        <v>2986054</v>
      </c>
    </row>
    <row r="3" spans="1:5">
      <c r="A3" s="4" t="s">
        <v>611</v>
      </c>
      <c r="C3" s="5" t="n">
        <v>20727</v>
      </c>
      <c r="D3" s="5" t="n">
        <v>20558</v>
      </c>
      <c r="E3" s="6" t="n">
        <v>37900</v>
      </c>
    </row>
    <row r="4" spans="1:5">
      <c r="A4" s="4" t="s">
        <v>568</v>
      </c>
      <c r="C4" s="5" t="n">
        <v>3600</v>
      </c>
      <c r="D4" s="5" t="n">
        <v>10600</v>
      </c>
    </row>
    <row r="5" spans="1:5">
      <c r="A5" s="4" t="s">
        <v>567</v>
      </c>
      <c r="C5" s="5" t="n">
        <v>6000</v>
      </c>
      <c r="D5" s="5" t="n">
        <v>0</v>
      </c>
    </row>
    <row r="6" spans="1:5">
      <c r="A6" s="4" t="s">
        <v>612</v>
      </c>
    </row>
    <row r="7" spans="1:5">
      <c r="A7" s="4" t="s">
        <v>568</v>
      </c>
      <c r="B7" s="4" t="s">
        <v>242</v>
      </c>
      <c r="C7" s="5" t="n">
        <v>3646</v>
      </c>
      <c r="D7" s="5" t="n">
        <v>6278</v>
      </c>
    </row>
    <row r="8" spans="1:5">
      <c r="A8" s="4" t="s">
        <v>613</v>
      </c>
    </row>
    <row r="9" spans="1:5">
      <c r="A9" s="4" t="s">
        <v>568</v>
      </c>
      <c r="B9" s="4" t="s">
        <v>242</v>
      </c>
      <c r="C9" s="5" t="n">
        <v>3646</v>
      </c>
      <c r="D9" s="5" t="n">
        <v>6278</v>
      </c>
    </row>
    <row r="10" spans="1:5">
      <c r="A10" s="4" t="s">
        <v>614</v>
      </c>
    </row>
    <row r="11" spans="1:5">
      <c r="A11" s="4" t="s">
        <v>568</v>
      </c>
      <c r="B11" s="4" t="s">
        <v>242</v>
      </c>
      <c r="D11" s="5" t="n">
        <v>-4344</v>
      </c>
    </row>
    <row r="12" spans="1:5">
      <c r="A12" s="4" t="s">
        <v>567</v>
      </c>
      <c r="B12" s="4" t="s">
        <v>601</v>
      </c>
      <c r="C12" s="5" t="n">
        <v>5966</v>
      </c>
    </row>
    <row r="13" spans="1:5">
      <c r="A13" s="4" t="s">
        <v>615</v>
      </c>
    </row>
    <row r="14" spans="1:5">
      <c r="A14" s="4" t="s">
        <v>568</v>
      </c>
      <c r="B14" s="4" t="s">
        <v>242</v>
      </c>
      <c r="D14" s="5" t="n">
        <v>-4344</v>
      </c>
    </row>
    <row r="15" spans="1:5">
      <c r="A15" s="4" t="s">
        <v>567</v>
      </c>
      <c r="B15" s="4" t="s">
        <v>601</v>
      </c>
      <c r="C15" s="5" t="n">
        <v>5966</v>
      </c>
    </row>
    <row r="16" spans="1:5">
      <c r="A16" s="4" t="s">
        <v>616</v>
      </c>
    </row>
    <row r="17" spans="1:5">
      <c r="A17" s="4" t="s">
        <v>611</v>
      </c>
      <c r="C17" s="5" t="n">
        <v>20700</v>
      </c>
      <c r="D17" s="5" t="n">
        <v>20600</v>
      </c>
    </row>
    <row r="18" spans="1:5">
      <c r="A18" s="4" t="s">
        <v>617</v>
      </c>
    </row>
    <row r="19" spans="1:5">
      <c r="A19" s="4" t="s">
        <v>610</v>
      </c>
      <c r="C19" s="6" t="n">
        <v>425000</v>
      </c>
      <c r="D19" s="6" t="n">
        <v>350000</v>
      </c>
    </row>
    <row r="20" spans="1:5"/>
    <row r="21" spans="1:5">
      <c r="A21" s="4" t="s">
        <v>242</v>
      </c>
      <c r="B21" s="4" t="s">
        <v>618</v>
      </c>
    </row>
    <row r="22" spans="1:5">
      <c r="A22" s="4" t="s">
        <v>601</v>
      </c>
      <c r="B22" s="4" t="s">
        <v>619</v>
      </c>
    </row>
  </sheetData>
  <mergeCells count="4">
    <mergeCell ref="A1:B1"/>
    <mergeCell ref="A20:D20"/>
    <mergeCell ref="B21:D21"/>
    <mergeCell ref="B22:D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0</v>
      </c>
      <c r="B1" s="2" t="s">
        <v>1</v>
      </c>
      <c r="C1" s="2" t="s">
        <v>436</v>
      </c>
    </row>
    <row r="2" spans="1:4">
      <c r="B2" s="2" t="s">
        <v>2</v>
      </c>
      <c r="C2" s="2" t="s">
        <v>70</v>
      </c>
      <c r="D2" s="2" t="s">
        <v>609</v>
      </c>
    </row>
    <row r="3" spans="1:4">
      <c r="A3" s="4" t="s">
        <v>76</v>
      </c>
      <c r="B3" s="6" t="n">
        <v>413695</v>
      </c>
      <c r="C3" s="6" t="n">
        <v>517467</v>
      </c>
    </row>
    <row r="4" spans="1:4">
      <c r="A4" s="4" t="s">
        <v>77</v>
      </c>
      <c r="B4" s="6" t="n">
        <v>20727</v>
      </c>
      <c r="C4" s="6" t="n">
        <v>20558</v>
      </c>
      <c r="D4" s="6" t="n">
        <v>37900</v>
      </c>
    </row>
    <row r="5" spans="1:4">
      <c r="A5" s="4" t="s">
        <v>621</v>
      </c>
      <c r="B5" s="4" t="s">
        <v>622</v>
      </c>
      <c r="C5" s="4" t="s">
        <v>622</v>
      </c>
    </row>
    <row r="6" spans="1:4">
      <c r="A6" s="4" t="s">
        <v>623</v>
      </c>
      <c r="B6" s="4" t="s">
        <v>624</v>
      </c>
      <c r="C6" s="4" t="s">
        <v>624</v>
      </c>
    </row>
    <row r="7" spans="1:4">
      <c r="A7" s="4" t="s">
        <v>625</v>
      </c>
      <c r="B7" s="4" t="s">
        <v>626</v>
      </c>
      <c r="C7" s="4" t="s">
        <v>626</v>
      </c>
    </row>
    <row r="8" spans="1:4">
      <c r="A8" s="4" t="s">
        <v>90</v>
      </c>
      <c r="B8" s="6" t="n">
        <v>3101611</v>
      </c>
      <c r="C8" s="6" t="n">
        <v>2986054</v>
      </c>
    </row>
    <row r="9" spans="1:4">
      <c r="A9" s="4" t="s">
        <v>627</v>
      </c>
    </row>
    <row r="10" spans="1:4">
      <c r="A10" s="4" t="s">
        <v>76</v>
      </c>
      <c r="B10" s="6" t="n">
        <v>413700</v>
      </c>
      <c r="C10" s="6" t="n">
        <v>517500</v>
      </c>
    </row>
    <row r="11" spans="1:4">
      <c r="A11" s="4" t="s">
        <v>628</v>
      </c>
      <c r="B11" s="4" t="s">
        <v>629</v>
      </c>
      <c r="C11" s="4" t="s">
        <v>630</v>
      </c>
    </row>
    <row r="12" spans="1:4">
      <c r="A12" s="4" t="s">
        <v>631</v>
      </c>
      <c r="B12" s="4" t="s">
        <v>632</v>
      </c>
      <c r="C12" s="4" t="s">
        <v>632</v>
      </c>
    </row>
    <row r="13" spans="1:4">
      <c r="A13" s="4" t="s">
        <v>633</v>
      </c>
      <c r="B13" s="4" t="s">
        <v>634</v>
      </c>
      <c r="C13" s="4" t="s">
        <v>635</v>
      </c>
    </row>
    <row r="14" spans="1:4">
      <c r="A14" s="4" t="s">
        <v>636</v>
      </c>
      <c r="B14" s="4" t="s">
        <v>637</v>
      </c>
      <c r="C14" s="4" t="s">
        <v>638</v>
      </c>
    </row>
    <row r="15" spans="1:4">
      <c r="A15" s="4" t="s">
        <v>639</v>
      </c>
      <c r="B15" s="6" t="n">
        <v>453800</v>
      </c>
      <c r="C15" s="6" t="n">
        <v>544600</v>
      </c>
    </row>
    <row r="16" spans="1:4">
      <c r="A16" s="4" t="s">
        <v>640</v>
      </c>
    </row>
    <row r="17" spans="1:4">
      <c r="A17" s="4" t="s">
        <v>90</v>
      </c>
      <c r="B17" s="6" t="n">
        <v>425000</v>
      </c>
      <c r="C17" s="6" t="n">
        <v>455000</v>
      </c>
    </row>
    <row r="18" spans="1:4">
      <c r="A18" s="4" t="s">
        <v>641</v>
      </c>
      <c r="B18" s="4" t="s">
        <v>642</v>
      </c>
      <c r="C18" s="4" t="s">
        <v>643</v>
      </c>
    </row>
    <row r="19" spans="1:4">
      <c r="A19" s="4" t="s">
        <v>617</v>
      </c>
    </row>
    <row r="20" spans="1:4">
      <c r="A20" s="4" t="s">
        <v>90</v>
      </c>
      <c r="B20" s="6" t="n">
        <v>425000</v>
      </c>
      <c r="C20" s="6" t="n">
        <v>350000</v>
      </c>
    </row>
    <row r="21" spans="1:4">
      <c r="A21" s="4" t="s">
        <v>644</v>
      </c>
    </row>
    <row r="22" spans="1:4">
      <c r="A22" s="4" t="s">
        <v>90</v>
      </c>
      <c r="B22" s="6" t="n">
        <v>2720000</v>
      </c>
      <c r="C22" s="6" t="n">
        <v>2570000</v>
      </c>
    </row>
    <row r="23" spans="1:4">
      <c r="A23" s="4" t="s">
        <v>641</v>
      </c>
      <c r="B23" s="4" t="s">
        <v>645</v>
      </c>
      <c r="C23" s="4" t="s">
        <v>646</v>
      </c>
    </row>
    <row r="24" spans="1:4">
      <c r="A24" s="4" t="s">
        <v>647</v>
      </c>
      <c r="B24" s="4" t="s">
        <v>648</v>
      </c>
      <c r="C24" s="4" t="s">
        <v>649</v>
      </c>
    </row>
    <row r="25" spans="1:4">
      <c r="A25" s="4" t="s">
        <v>650</v>
      </c>
      <c r="B25" s="6" t="n">
        <v>2850000</v>
      </c>
      <c r="C25" s="6" t="n">
        <v>2570000</v>
      </c>
    </row>
    <row r="26" spans="1:4">
      <c r="A26" s="4" t="s">
        <v>651</v>
      </c>
    </row>
    <row r="27" spans="1:4">
      <c r="A27" s="4" t="s">
        <v>652</v>
      </c>
      <c r="B27" s="4" t="s">
        <v>632</v>
      </c>
      <c r="C27" s="4" t="s">
        <v>653</v>
      </c>
    </row>
    <row r="28" spans="1:4">
      <c r="A28" s="4" t="s">
        <v>654</v>
      </c>
    </row>
    <row r="29" spans="1:4">
      <c r="A29" s="4" t="s">
        <v>655</v>
      </c>
      <c r="B29" s="4" t="s">
        <v>656</v>
      </c>
      <c r="C29" s="4" t="s">
        <v>657</v>
      </c>
    </row>
    <row r="30" spans="1:4">
      <c r="A30" s="4" t="s">
        <v>658</v>
      </c>
    </row>
    <row r="31" spans="1:4">
      <c r="A31" s="4" t="s">
        <v>652</v>
      </c>
      <c r="B31" s="4" t="s">
        <v>659</v>
      </c>
      <c r="C31" s="4" t="s">
        <v>660</v>
      </c>
    </row>
    <row r="32" spans="1:4">
      <c r="A32" s="4" t="s">
        <v>661</v>
      </c>
    </row>
    <row r="33" spans="1:4">
      <c r="A33" s="4" t="s">
        <v>655</v>
      </c>
      <c r="B33" s="4" t="s">
        <v>662</v>
      </c>
      <c r="C33" s="4" t="s">
        <v>663</v>
      </c>
    </row>
    <row r="34" spans="1:4">
      <c r="A34" s="4" t="s">
        <v>476</v>
      </c>
    </row>
    <row r="35" spans="1:4">
      <c r="A35" s="4" t="s">
        <v>77</v>
      </c>
      <c r="B35" s="6" t="n">
        <v>20700</v>
      </c>
      <c r="C35" s="6" t="n">
        <v>20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5"/>
    <col customWidth="1" max="7" min="7" width="55"/>
    <col customWidth="1" max="8" min="8" width="47"/>
    <col customWidth="1" max="9" min="9" width="35"/>
    <col customWidth="1" max="10" min="10" width="80"/>
    <col customWidth="1" max="11" min="11" width="35"/>
    <col customWidth="1" max="12" min="12" width="56"/>
    <col customWidth="1" max="13" min="13" width="59"/>
    <col customWidth="1" max="14" min="14" width="80"/>
    <col customWidth="1" max="15" min="15" width="34"/>
    <col customWidth="1" max="16" min="16" width="80"/>
  </cols>
  <sheetData>
    <row r="1" spans="1:16">
      <c r="A1" s="1" t="s">
        <v>147</v>
      </c>
      <c r="B1" s="2" t="s">
        <v>148</v>
      </c>
      <c r="C1" s="2" t="s">
        <v>53</v>
      </c>
      <c r="D1" s="2" t="s">
        <v>149</v>
      </c>
      <c r="E1" s="2" t="s">
        <v>150</v>
      </c>
      <c r="F1" s="2" t="s">
        <v>151</v>
      </c>
      <c r="G1" s="2" t="s">
        <v>152</v>
      </c>
      <c r="H1" s="2" t="s">
        <v>153</v>
      </c>
      <c r="I1" s="2" t="s">
        <v>60</v>
      </c>
      <c r="J1" s="2" t="s">
        <v>154</v>
      </c>
      <c r="K1" s="2" t="s">
        <v>63</v>
      </c>
      <c r="L1" s="2" t="s">
        <v>155</v>
      </c>
      <c r="M1" s="2" t="s">
        <v>156</v>
      </c>
      <c r="N1" s="2" t="s">
        <v>157</v>
      </c>
      <c r="O1" s="2" t="s">
        <v>66</v>
      </c>
      <c r="P1" s="2" t="s">
        <v>158</v>
      </c>
    </row>
    <row r="2" spans="1:16">
      <c r="A2" s="3" t="s">
        <v>159</v>
      </c>
    </row>
    <row r="3" spans="1:16">
      <c r="A3" s="4" t="s">
        <v>99</v>
      </c>
      <c r="B3" s="6" t="n">
        <v>2927325</v>
      </c>
      <c r="C3" s="6" t="n">
        <v>769</v>
      </c>
      <c r="D3" s="6" t="n">
        <v>148</v>
      </c>
      <c r="E3" s="6" t="n">
        <v>3478986</v>
      </c>
      <c r="F3" s="6" t="n">
        <v>-121591</v>
      </c>
      <c r="G3" s="6" t="n">
        <v>12483</v>
      </c>
      <c r="H3" s="6" t="n">
        <v>-443470</v>
      </c>
    </row>
    <row r="4" spans="1:16">
      <c r="A4" s="4" t="s">
        <v>160</v>
      </c>
      <c r="C4" s="5" t="n">
        <v>76858632</v>
      </c>
      <c r="D4" s="5" t="n">
        <v>14848165</v>
      </c>
    </row>
    <row r="5" spans="1:16">
      <c r="A5" s="3" t="s">
        <v>159</v>
      </c>
    </row>
    <row r="6" spans="1:16">
      <c r="A6" s="4" t="s">
        <v>161</v>
      </c>
      <c r="C6" s="5" t="n">
        <v>295202</v>
      </c>
    </row>
    <row r="7" spans="1:16">
      <c r="A7" s="4" t="s">
        <v>162</v>
      </c>
      <c r="B7" s="5" t="n">
        <v>3974</v>
      </c>
      <c r="C7" s="6" t="n">
        <v>3</v>
      </c>
      <c r="E7" s="5" t="n">
        <v>3971</v>
      </c>
      <c r="F7" s="5" t="n">
        <v>0</v>
      </c>
    </row>
    <row r="8" spans="1:16">
      <c r="A8" s="4" t="s">
        <v>163</v>
      </c>
      <c r="B8" s="5" t="n">
        <v>-7116</v>
      </c>
      <c r="F8" s="5" t="n">
        <v>-7116</v>
      </c>
    </row>
    <row r="9" spans="1:16">
      <c r="A9" s="4" t="s">
        <v>164</v>
      </c>
      <c r="B9" s="5" t="n">
        <v>3791</v>
      </c>
      <c r="E9" s="5" t="n">
        <v>3791</v>
      </c>
    </row>
    <row r="10" spans="1:16">
      <c r="A10" s="4" t="s">
        <v>138</v>
      </c>
      <c r="B10" s="5" t="n">
        <v>-5400</v>
      </c>
      <c r="G10" s="5" t="n">
        <v>-5400</v>
      </c>
    </row>
    <row r="11" spans="1:16">
      <c r="A11" s="4" t="s">
        <v>165</v>
      </c>
      <c r="B11" s="5" t="n">
        <v>9398</v>
      </c>
      <c r="G11" s="5" t="n">
        <v>9398</v>
      </c>
    </row>
    <row r="12" spans="1:16">
      <c r="A12" s="4" t="s">
        <v>135</v>
      </c>
      <c r="B12" s="5" t="n">
        <v>29538</v>
      </c>
      <c r="H12" s="5" t="n">
        <v>29538</v>
      </c>
    </row>
    <row r="13" spans="1:16">
      <c r="A13" s="4" t="s">
        <v>166</v>
      </c>
      <c r="C13" s="5" t="n">
        <v>6601</v>
      </c>
    </row>
    <row r="14" spans="1:16">
      <c r="A14" s="4" t="s">
        <v>167</v>
      </c>
      <c r="B14" s="5" t="n">
        <v>382</v>
      </c>
      <c r="C14" s="6" t="n">
        <v>0</v>
      </c>
      <c r="E14" s="5" t="n">
        <v>382</v>
      </c>
    </row>
    <row r="15" spans="1:16">
      <c r="A15" s="4" t="s">
        <v>168</v>
      </c>
      <c r="L15" s="5" t="n">
        <v>800</v>
      </c>
    </row>
    <row r="16" spans="1:16">
      <c r="A16" s="4" t="s">
        <v>169</v>
      </c>
      <c r="M16" s="5" t="n">
        <v>-1734</v>
      </c>
    </row>
    <row r="17" spans="1:16">
      <c r="A17" s="4" t="s">
        <v>170</v>
      </c>
      <c r="B17" s="5" t="n">
        <v>0</v>
      </c>
      <c r="M17" s="6" t="n">
        <v>0</v>
      </c>
    </row>
    <row r="18" spans="1:16">
      <c r="A18" s="4" t="s">
        <v>171</v>
      </c>
      <c r="B18" s="5" t="n">
        <v>-80263</v>
      </c>
      <c r="H18" s="5" t="n">
        <v>-80263</v>
      </c>
      <c r="I18" s="6" t="n">
        <v>-1940</v>
      </c>
      <c r="J18" s="6" t="n">
        <v>-1940</v>
      </c>
      <c r="K18" s="6" t="n">
        <v>-1939</v>
      </c>
      <c r="N18" s="6" t="n">
        <v>-1939</v>
      </c>
      <c r="O18" s="6" t="n">
        <v>-2156</v>
      </c>
      <c r="P18" s="6" t="n">
        <v>-2156</v>
      </c>
    </row>
    <row r="19" spans="1:16">
      <c r="A19" s="4" t="s">
        <v>172</v>
      </c>
      <c r="C19" s="5" t="n">
        <v>77161235</v>
      </c>
      <c r="D19" s="5" t="n">
        <v>14846431</v>
      </c>
    </row>
    <row r="20" spans="1:16">
      <c r="A20" s="4" t="s">
        <v>160</v>
      </c>
      <c r="C20" s="5" t="n">
        <v>76858632</v>
      </c>
      <c r="D20" s="5" t="n">
        <v>14848165</v>
      </c>
    </row>
    <row r="21" spans="1:16">
      <c r="A21" s="3" t="s">
        <v>159</v>
      </c>
    </row>
    <row r="22" spans="1:16">
      <c r="A22" s="4" t="s">
        <v>138</v>
      </c>
      <c r="B22" s="5" t="n">
        <v>-6176</v>
      </c>
    </row>
    <row r="23" spans="1:16">
      <c r="A23" s="4" t="s">
        <v>135</v>
      </c>
      <c r="B23" s="5" t="n">
        <v>212952</v>
      </c>
    </row>
    <row r="24" spans="1:16">
      <c r="A24" s="4" t="s">
        <v>173</v>
      </c>
      <c r="C24" s="5" t="n">
        <v>77202295</v>
      </c>
      <c r="D24" s="5" t="n">
        <v>14846431</v>
      </c>
    </row>
    <row r="25" spans="1:16">
      <c r="A25" s="3" t="s">
        <v>159</v>
      </c>
    </row>
    <row r="26" spans="1:16">
      <c r="A26" s="4" t="s">
        <v>99</v>
      </c>
      <c r="B26" s="5" t="n">
        <v>2875594</v>
      </c>
      <c r="C26" s="6" t="n">
        <v>772</v>
      </c>
      <c r="D26" s="6" t="n">
        <v>148</v>
      </c>
      <c r="E26" s="5" t="n">
        <v>3487130</v>
      </c>
      <c r="F26" s="5" t="n">
        <v>-128707</v>
      </c>
      <c r="G26" s="5" t="n">
        <v>16481</v>
      </c>
      <c r="H26" s="5" t="n">
        <v>-500230</v>
      </c>
    </row>
    <row r="27" spans="1:16">
      <c r="A27" s="4" t="s">
        <v>172</v>
      </c>
      <c r="C27" s="5" t="n">
        <v>77161235</v>
      </c>
      <c r="D27" s="5" t="n">
        <v>14846431</v>
      </c>
    </row>
    <row r="28" spans="1:16">
      <c r="A28" s="3" t="s">
        <v>159</v>
      </c>
    </row>
    <row r="29" spans="1:16">
      <c r="A29" s="4" t="s">
        <v>174</v>
      </c>
      <c r="C29" s="5" t="n">
        <v>23571</v>
      </c>
    </row>
    <row r="30" spans="1:16">
      <c r="A30" s="4" t="s">
        <v>175</v>
      </c>
      <c r="B30" s="5" t="n">
        <v>0</v>
      </c>
    </row>
    <row r="31" spans="1:16">
      <c r="A31" s="4" t="s">
        <v>163</v>
      </c>
      <c r="B31" s="5" t="n">
        <v>-39</v>
      </c>
      <c r="F31" s="5" t="n">
        <v>-39</v>
      </c>
    </row>
    <row r="32" spans="1:16">
      <c r="A32" s="4" t="s">
        <v>164</v>
      </c>
      <c r="B32" s="5" t="n">
        <v>3818</v>
      </c>
      <c r="E32" s="5" t="n">
        <v>3818</v>
      </c>
    </row>
    <row r="33" spans="1:16">
      <c r="A33" s="4" t="s">
        <v>138</v>
      </c>
      <c r="B33" s="5" t="n">
        <v>-4068</v>
      </c>
      <c r="G33" s="5" t="n">
        <v>-4068</v>
      </c>
    </row>
    <row r="34" spans="1:16">
      <c r="A34" s="4" t="s">
        <v>165</v>
      </c>
      <c r="B34" s="5" t="n">
        <v>5084</v>
      </c>
      <c r="G34" s="5" t="n">
        <v>5084</v>
      </c>
    </row>
    <row r="35" spans="1:16">
      <c r="A35" s="4" t="s">
        <v>135</v>
      </c>
      <c r="B35" s="5" t="n">
        <v>91581</v>
      </c>
      <c r="H35" s="5" t="n">
        <v>91581</v>
      </c>
    </row>
    <row r="36" spans="1:16">
      <c r="A36" s="4" t="s">
        <v>166</v>
      </c>
      <c r="C36" s="5" t="n">
        <v>5272</v>
      </c>
    </row>
    <row r="37" spans="1:16">
      <c r="A37" s="4" t="s">
        <v>167</v>
      </c>
      <c r="B37" s="5" t="n">
        <v>311</v>
      </c>
      <c r="C37" s="6" t="n">
        <v>0</v>
      </c>
      <c r="E37" s="5" t="n">
        <v>311</v>
      </c>
    </row>
    <row r="38" spans="1:16">
      <c r="A38" s="4" t="s">
        <v>176</v>
      </c>
      <c r="C38" s="5" t="n">
        <v>5742</v>
      </c>
    </row>
    <row r="39" spans="1:16">
      <c r="A39" s="4" t="s">
        <v>177</v>
      </c>
      <c r="B39" s="5" t="n">
        <v>0</v>
      </c>
      <c r="C39" s="6" t="n">
        <v>0</v>
      </c>
      <c r="E39" s="5" t="n">
        <v>302</v>
      </c>
      <c r="F39" s="5" t="n">
        <v>-302</v>
      </c>
    </row>
    <row r="40" spans="1:16">
      <c r="A40" s="4" t="s">
        <v>171</v>
      </c>
      <c r="B40" s="5" t="n">
        <v>-80278</v>
      </c>
      <c r="H40" s="5" t="n">
        <v>-80278</v>
      </c>
      <c r="I40" s="5" t="n">
        <v>-1940</v>
      </c>
      <c r="J40" s="5" t="n">
        <v>-1940</v>
      </c>
      <c r="K40" s="5" t="n">
        <v>-1939</v>
      </c>
      <c r="N40" s="5" t="n">
        <v>-1939</v>
      </c>
      <c r="O40" s="5" t="n">
        <v>-2156</v>
      </c>
      <c r="P40" s="5" t="n">
        <v>-2156</v>
      </c>
    </row>
    <row r="41" spans="1:16">
      <c r="A41" s="4" t="s">
        <v>178</v>
      </c>
      <c r="C41" s="5" t="n">
        <v>77195820</v>
      </c>
      <c r="D41" s="5" t="n">
        <v>14846431</v>
      </c>
    </row>
    <row r="42" spans="1:16">
      <c r="A42" s="3" t="s">
        <v>159</v>
      </c>
    </row>
    <row r="43" spans="1:16">
      <c r="A43" s="4" t="s">
        <v>99</v>
      </c>
      <c r="B43" s="5" t="n">
        <v>2885968</v>
      </c>
      <c r="C43" s="6" t="n">
        <v>772</v>
      </c>
      <c r="D43" s="6" t="n">
        <v>148</v>
      </c>
      <c r="E43" s="5" t="n">
        <v>3491561</v>
      </c>
      <c r="F43" s="5" t="n">
        <v>-129048</v>
      </c>
      <c r="G43" s="5" t="n">
        <v>17497</v>
      </c>
      <c r="H43" s="5" t="n">
        <v>-494962</v>
      </c>
    </row>
    <row r="44" spans="1:16">
      <c r="A44" s="4" t="s">
        <v>161</v>
      </c>
      <c r="C44" s="5" t="n">
        <v>0</v>
      </c>
    </row>
    <row r="45" spans="1:16">
      <c r="A45" s="4" t="s">
        <v>162</v>
      </c>
      <c r="B45" s="5" t="n">
        <v>0</v>
      </c>
      <c r="C45" s="6" t="n">
        <v>0</v>
      </c>
      <c r="E45" s="5" t="n">
        <v>617</v>
      </c>
      <c r="F45" s="5" t="n">
        <v>-617</v>
      </c>
    </row>
    <row r="46" spans="1:16">
      <c r="A46" s="4" t="s">
        <v>164</v>
      </c>
      <c r="B46" s="5" t="n">
        <v>3686</v>
      </c>
      <c r="E46" s="5" t="n">
        <v>3686</v>
      </c>
    </row>
    <row r="47" spans="1:16">
      <c r="A47" s="4" t="s">
        <v>138</v>
      </c>
      <c r="B47" s="5" t="n">
        <v>3292</v>
      </c>
      <c r="G47" s="5" t="n">
        <v>3292</v>
      </c>
    </row>
    <row r="48" spans="1:16">
      <c r="A48" s="4" t="s">
        <v>165</v>
      </c>
      <c r="B48" s="5" t="n">
        <v>-1543</v>
      </c>
      <c r="G48" s="5" t="n">
        <v>-1543</v>
      </c>
    </row>
    <row r="49" spans="1:16">
      <c r="A49" s="4" t="s">
        <v>135</v>
      </c>
      <c r="B49" s="5" t="n">
        <v>91833</v>
      </c>
      <c r="H49" s="5" t="n">
        <v>91833</v>
      </c>
    </row>
    <row r="50" spans="1:16">
      <c r="A50" s="4" t="s">
        <v>166</v>
      </c>
      <c r="C50" s="5" t="n">
        <v>4231</v>
      </c>
    </row>
    <row r="51" spans="1:16">
      <c r="A51" s="4" t="s">
        <v>167</v>
      </c>
      <c r="B51" s="5" t="n">
        <v>288</v>
      </c>
      <c r="C51" s="6" t="n">
        <v>0</v>
      </c>
      <c r="E51" s="5" t="n">
        <v>288</v>
      </c>
    </row>
    <row r="52" spans="1:16">
      <c r="A52" s="4" t="s">
        <v>176</v>
      </c>
      <c r="C52" s="5" t="n">
        <v>2244</v>
      </c>
    </row>
    <row r="53" spans="1:16">
      <c r="A53" s="4" t="s">
        <v>177</v>
      </c>
      <c r="B53" s="5" t="n">
        <v>-5</v>
      </c>
      <c r="C53" s="6" t="n">
        <v>0</v>
      </c>
      <c r="E53" s="5" t="n">
        <v>131</v>
      </c>
      <c r="F53" s="5" t="n">
        <v>-136</v>
      </c>
    </row>
    <row r="54" spans="1:16">
      <c r="A54" s="4" t="s">
        <v>171</v>
      </c>
      <c r="B54" s="5" t="n">
        <v>-80289</v>
      </c>
      <c r="H54" s="5" t="n">
        <v>-80289</v>
      </c>
      <c r="I54" s="5" t="n">
        <v>-1940</v>
      </c>
      <c r="J54" s="5" t="n">
        <v>-1940</v>
      </c>
      <c r="K54" s="5" t="n">
        <v>-1939</v>
      </c>
      <c r="N54" s="5" t="n">
        <v>-1939</v>
      </c>
      <c r="O54" s="5" t="n">
        <v>-2156</v>
      </c>
      <c r="P54" s="5" t="n">
        <v>-2156</v>
      </c>
    </row>
    <row r="55" spans="1:16">
      <c r="A55" s="4" t="s">
        <v>173</v>
      </c>
      <c r="C55" s="5" t="n">
        <v>77202295</v>
      </c>
      <c r="D55" s="5" t="n">
        <v>14846431</v>
      </c>
    </row>
    <row r="56" spans="1:16">
      <c r="A56" s="3" t="s">
        <v>159</v>
      </c>
    </row>
    <row r="57" spans="1:16">
      <c r="A57" s="4" t="s">
        <v>99</v>
      </c>
      <c r="B57" s="5" t="n">
        <v>2897195</v>
      </c>
      <c r="C57" s="6" t="n">
        <v>772</v>
      </c>
      <c r="D57" s="6" t="n">
        <v>148</v>
      </c>
      <c r="E57" s="5" t="n">
        <v>3496283</v>
      </c>
      <c r="F57" s="5" t="n">
        <v>-129801</v>
      </c>
      <c r="G57" s="5" t="n">
        <v>19246</v>
      </c>
      <c r="H57" s="5" t="n">
        <v>-489453</v>
      </c>
    </row>
    <row r="58" spans="1:16">
      <c r="A58" s="4" t="s">
        <v>99</v>
      </c>
      <c r="B58" s="5" t="n">
        <v>2865023</v>
      </c>
      <c r="C58" s="6" t="n">
        <v>772</v>
      </c>
      <c r="D58" s="6" t="n">
        <v>148</v>
      </c>
      <c r="E58" s="5" t="n">
        <v>3504494</v>
      </c>
      <c r="F58" s="5" t="n">
        <v>-130728</v>
      </c>
      <c r="G58" s="5" t="n">
        <v>12085</v>
      </c>
      <c r="H58" s="5" t="n">
        <v>-521748</v>
      </c>
    </row>
    <row r="59" spans="1:16">
      <c r="A59" s="4" t="s">
        <v>179</v>
      </c>
      <c r="C59" s="5" t="n">
        <v>77226443</v>
      </c>
      <c r="D59" s="5" t="n">
        <v>14841431</v>
      </c>
    </row>
    <row r="60" spans="1:16">
      <c r="A60" s="3" t="s">
        <v>159</v>
      </c>
    </row>
    <row r="61" spans="1:16">
      <c r="A61" s="4" t="s">
        <v>174</v>
      </c>
      <c r="C61" s="5" t="n">
        <v>1156</v>
      </c>
    </row>
    <row r="62" spans="1:16">
      <c r="A62" s="4" t="s">
        <v>175</v>
      </c>
      <c r="B62" s="5" t="n">
        <v>0</v>
      </c>
    </row>
    <row r="63" spans="1:16">
      <c r="A63" s="4" t="s">
        <v>161</v>
      </c>
      <c r="C63" s="5" t="n">
        <v>197755</v>
      </c>
    </row>
    <row r="64" spans="1:16">
      <c r="A64" s="4" t="s">
        <v>162</v>
      </c>
      <c r="B64" s="5" t="n">
        <v>4430</v>
      </c>
      <c r="C64" s="6" t="n">
        <v>2</v>
      </c>
      <c r="E64" s="5" t="n">
        <v>4831</v>
      </c>
      <c r="F64" s="5" t="n">
        <v>-403</v>
      </c>
    </row>
    <row r="65" spans="1:16">
      <c r="A65" s="4" t="s">
        <v>163</v>
      </c>
      <c r="B65" s="5" t="n">
        <v>-9499</v>
      </c>
      <c r="F65" s="5" t="n">
        <v>-9499</v>
      </c>
    </row>
    <row r="66" spans="1:16">
      <c r="A66" s="4" t="s">
        <v>164</v>
      </c>
      <c r="B66" s="5" t="n">
        <v>3177</v>
      </c>
      <c r="E66" s="5" t="n">
        <v>3177</v>
      </c>
    </row>
    <row r="67" spans="1:16">
      <c r="A67" s="4" t="s">
        <v>180</v>
      </c>
      <c r="B67" s="5" t="n">
        <v>103</v>
      </c>
      <c r="E67" s="5" t="n">
        <v>103</v>
      </c>
    </row>
    <row r="68" spans="1:16">
      <c r="A68" s="4" t="s">
        <v>138</v>
      </c>
      <c r="B68" s="5" t="n">
        <v>3810</v>
      </c>
      <c r="G68" s="5" t="n">
        <v>3810</v>
      </c>
    </row>
    <row r="69" spans="1:16">
      <c r="A69" s="4" t="s">
        <v>165</v>
      </c>
      <c r="B69" s="5" t="n">
        <v>-7498</v>
      </c>
      <c r="G69" s="5" t="n">
        <v>-7498</v>
      </c>
    </row>
    <row r="70" spans="1:16">
      <c r="A70" s="4" t="s">
        <v>135</v>
      </c>
      <c r="B70" s="5" t="n">
        <v>65349</v>
      </c>
      <c r="H70" s="5" t="n">
        <v>65349</v>
      </c>
    </row>
    <row r="71" spans="1:16">
      <c r="A71" s="4" t="s">
        <v>166</v>
      </c>
      <c r="C71" s="5" t="n">
        <v>1064600</v>
      </c>
    </row>
    <row r="72" spans="1:16">
      <c r="A72" s="4" t="s">
        <v>167</v>
      </c>
      <c r="B72" s="5" t="n">
        <v>78993</v>
      </c>
      <c r="C72" s="6" t="n">
        <v>11</v>
      </c>
      <c r="E72" s="5" t="n">
        <v>78982</v>
      </c>
    </row>
    <row r="73" spans="1:16">
      <c r="A73" s="4" t="s">
        <v>176</v>
      </c>
      <c r="C73" s="5" t="n">
        <v>111815</v>
      </c>
    </row>
    <row r="74" spans="1:16">
      <c r="A74" s="4" t="s">
        <v>177</v>
      </c>
      <c r="B74" s="5" t="n">
        <v>-732</v>
      </c>
      <c r="C74" s="6" t="n">
        <v>1</v>
      </c>
      <c r="E74" s="5" t="n">
        <v>5543</v>
      </c>
      <c r="F74" s="5" t="n">
        <v>-6276</v>
      </c>
    </row>
    <row r="75" spans="1:16">
      <c r="A75" s="4" t="s">
        <v>171</v>
      </c>
      <c r="B75" s="5" t="n">
        <v>-84343</v>
      </c>
      <c r="H75" s="5" t="n">
        <v>-84343</v>
      </c>
      <c r="I75" s="5" t="n">
        <v>-1939</v>
      </c>
      <c r="J75" s="5" t="n">
        <v>-1939</v>
      </c>
      <c r="K75" s="5" t="n">
        <v>-1939</v>
      </c>
      <c r="N75" s="5" t="n">
        <v>-1939</v>
      </c>
      <c r="O75" s="5" t="n">
        <v>-2156</v>
      </c>
      <c r="P75" s="5" t="n">
        <v>-2156</v>
      </c>
    </row>
    <row r="76" spans="1:16">
      <c r="A76" s="4" t="s">
        <v>181</v>
      </c>
      <c r="C76" s="5" t="n">
        <v>78601769</v>
      </c>
      <c r="D76" s="5" t="n">
        <v>14841431</v>
      </c>
    </row>
    <row r="77" spans="1:16">
      <c r="A77" s="4" t="s">
        <v>179</v>
      </c>
      <c r="C77" s="5" t="n">
        <v>77226443</v>
      </c>
      <c r="D77" s="5" t="n">
        <v>14841431</v>
      </c>
    </row>
    <row r="78" spans="1:16">
      <c r="A78" s="3" t="s">
        <v>159</v>
      </c>
    </row>
    <row r="79" spans="1:16">
      <c r="A79" s="4" t="s">
        <v>180</v>
      </c>
      <c r="B79" s="5" t="n">
        <v>4900</v>
      </c>
    </row>
    <row r="80" spans="1:16">
      <c r="A80" s="4" t="s">
        <v>138</v>
      </c>
      <c r="B80" s="5" t="n">
        <v>5515</v>
      </c>
    </row>
    <row r="81" spans="1:16">
      <c r="A81" s="4" t="s">
        <v>135</v>
      </c>
      <c r="B81" s="6" t="n">
        <v>165946</v>
      </c>
    </row>
    <row r="82" spans="1:16">
      <c r="A82" s="4" t="s">
        <v>176</v>
      </c>
      <c r="B82" s="5" t="n">
        <v>118786</v>
      </c>
    </row>
    <row r="83" spans="1:16">
      <c r="A83" s="4" t="s">
        <v>182</v>
      </c>
      <c r="C83" s="5" t="n">
        <v>81365094</v>
      </c>
      <c r="D83" s="5" t="n">
        <v>14841431</v>
      </c>
    </row>
    <row r="84" spans="1:16">
      <c r="A84" s="3" t="s">
        <v>159</v>
      </c>
    </row>
    <row r="85" spans="1:16">
      <c r="A85" s="4" t="s">
        <v>99</v>
      </c>
      <c r="B85" s="6" t="n">
        <v>2912779</v>
      </c>
      <c r="C85" s="6" t="n">
        <v>786</v>
      </c>
      <c r="D85" s="6" t="n">
        <v>148</v>
      </c>
      <c r="E85" s="5" t="n">
        <v>3597130</v>
      </c>
      <c r="F85" s="5" t="n">
        <v>-146906</v>
      </c>
      <c r="G85" s="5" t="n">
        <v>8397</v>
      </c>
      <c r="H85" s="5" t="n">
        <v>-546776</v>
      </c>
    </row>
    <row r="86" spans="1:16">
      <c r="A86" s="4" t="s">
        <v>181</v>
      </c>
      <c r="C86" s="5" t="n">
        <v>78601769</v>
      </c>
      <c r="D86" s="5" t="n">
        <v>14841431</v>
      </c>
    </row>
    <row r="87" spans="1:16">
      <c r="A87" s="3" t="s">
        <v>159</v>
      </c>
    </row>
    <row r="88" spans="1:16">
      <c r="A88" s="4" t="s">
        <v>174</v>
      </c>
      <c r="C88" s="5" t="n">
        <v>26236</v>
      </c>
    </row>
    <row r="89" spans="1:16">
      <c r="A89" s="4" t="s">
        <v>175</v>
      </c>
      <c r="B89" s="5" t="n">
        <v>0</v>
      </c>
    </row>
    <row r="90" spans="1:16">
      <c r="A90" s="4" t="s">
        <v>161</v>
      </c>
      <c r="C90" s="5" t="n">
        <v>11000</v>
      </c>
    </row>
    <row r="91" spans="1:16">
      <c r="A91" s="4" t="s">
        <v>162</v>
      </c>
      <c r="B91" s="5" t="n">
        <v>0</v>
      </c>
      <c r="C91" s="6" t="n">
        <v>0</v>
      </c>
      <c r="E91" s="5" t="n">
        <v>95</v>
      </c>
      <c r="F91" s="5" t="n">
        <v>-95</v>
      </c>
    </row>
    <row r="92" spans="1:16">
      <c r="A92" s="4" t="s">
        <v>164</v>
      </c>
      <c r="B92" s="5" t="n">
        <v>3283</v>
      </c>
      <c r="E92" s="5" t="n">
        <v>3283</v>
      </c>
    </row>
    <row r="93" spans="1:16">
      <c r="A93" s="4" t="s">
        <v>138</v>
      </c>
      <c r="B93" s="5" t="n">
        <v>3972</v>
      </c>
      <c r="G93" s="5" t="n">
        <v>3972</v>
      </c>
    </row>
    <row r="94" spans="1:16">
      <c r="A94" s="4" t="s">
        <v>165</v>
      </c>
      <c r="B94" s="5" t="n">
        <v>-7195</v>
      </c>
      <c r="G94" s="5" t="n">
        <v>-7195</v>
      </c>
    </row>
    <row r="95" spans="1:16">
      <c r="A95" s="4" t="s">
        <v>135</v>
      </c>
      <c r="B95" s="5" t="n">
        <v>66594</v>
      </c>
      <c r="H95" s="5" t="n">
        <v>66594</v>
      </c>
    </row>
    <row r="96" spans="1:16">
      <c r="A96" s="4" t="s">
        <v>166</v>
      </c>
      <c r="C96" s="5" t="n">
        <v>2033530</v>
      </c>
    </row>
    <row r="97" spans="1:16">
      <c r="A97" s="4" t="s">
        <v>167</v>
      </c>
      <c r="B97" s="5" t="n">
        <v>157596</v>
      </c>
      <c r="C97" s="6" t="n">
        <v>21</v>
      </c>
      <c r="E97" s="5" t="n">
        <v>157575</v>
      </c>
    </row>
    <row r="98" spans="1:16">
      <c r="A98" s="4" t="s">
        <v>176</v>
      </c>
      <c r="C98" s="5" t="n">
        <v>5198</v>
      </c>
    </row>
    <row r="99" spans="1:16">
      <c r="A99" s="4" t="s">
        <v>177</v>
      </c>
      <c r="B99" s="5" t="n">
        <v>0</v>
      </c>
      <c r="C99" s="6" t="n">
        <v>0</v>
      </c>
      <c r="E99" s="5" t="n">
        <v>142</v>
      </c>
      <c r="F99" s="5" t="n">
        <v>-142</v>
      </c>
    </row>
    <row r="100" spans="1:16">
      <c r="A100" s="4" t="s">
        <v>171</v>
      </c>
      <c r="B100" s="5" t="n">
        <v>-86097</v>
      </c>
      <c r="H100" s="5" t="n">
        <v>-86097</v>
      </c>
      <c r="I100" s="5" t="n">
        <v>-1939</v>
      </c>
      <c r="J100" s="5" t="n">
        <v>-1939</v>
      </c>
      <c r="K100" s="5" t="n">
        <v>-1939</v>
      </c>
      <c r="N100" s="5" t="n">
        <v>-1939</v>
      </c>
      <c r="O100" s="5" t="n">
        <v>-2156</v>
      </c>
      <c r="P100" s="5" t="n">
        <v>-2156</v>
      </c>
    </row>
    <row r="101" spans="1:16">
      <c r="A101" s="4" t="s">
        <v>183</v>
      </c>
      <c r="C101" s="5" t="n">
        <v>80677733</v>
      </c>
      <c r="D101" s="5" t="n">
        <v>14841431</v>
      </c>
    </row>
    <row r="102" spans="1:16">
      <c r="A102" s="3" t="s">
        <v>159</v>
      </c>
    </row>
    <row r="103" spans="1:16">
      <c r="A103" s="4" t="s">
        <v>99</v>
      </c>
      <c r="B103" s="5" t="n">
        <v>3044898</v>
      </c>
      <c r="C103" s="6" t="n">
        <v>807</v>
      </c>
      <c r="D103" s="6" t="n">
        <v>148</v>
      </c>
      <c r="E103" s="5" t="n">
        <v>3758225</v>
      </c>
      <c r="F103" s="5" t="n">
        <v>-147143</v>
      </c>
      <c r="G103" s="5" t="n">
        <v>5174</v>
      </c>
      <c r="H103" s="5" t="n">
        <v>-572313</v>
      </c>
    </row>
    <row r="104" spans="1:16">
      <c r="A104" s="4" t="s">
        <v>163</v>
      </c>
      <c r="B104" s="5" t="n">
        <v>-192</v>
      </c>
      <c r="F104" s="5" t="n">
        <v>-192</v>
      </c>
    </row>
    <row r="105" spans="1:16">
      <c r="A105" s="4" t="s">
        <v>164</v>
      </c>
      <c r="B105" s="5" t="n">
        <v>3372</v>
      </c>
      <c r="E105" s="5" t="n">
        <v>3372</v>
      </c>
    </row>
    <row r="106" spans="1:16">
      <c r="A106" s="4" t="s">
        <v>180</v>
      </c>
      <c r="B106" s="5" t="n">
        <v>418</v>
      </c>
      <c r="E106" s="5" t="n">
        <v>418</v>
      </c>
    </row>
    <row r="107" spans="1:16">
      <c r="A107" s="4" t="s">
        <v>138</v>
      </c>
      <c r="B107" s="5" t="n">
        <v>-2267</v>
      </c>
      <c r="G107" s="5" t="n">
        <v>-2267</v>
      </c>
    </row>
    <row r="108" spans="1:16">
      <c r="A108" s="4" t="s">
        <v>165</v>
      </c>
      <c r="B108" s="5" t="n">
        <v>1752</v>
      </c>
      <c r="G108" s="5" t="n">
        <v>1752</v>
      </c>
    </row>
    <row r="109" spans="1:16">
      <c r="A109" s="4" t="s">
        <v>135</v>
      </c>
      <c r="B109" s="5" t="n">
        <v>34003</v>
      </c>
      <c r="H109" s="5" t="n">
        <v>34003</v>
      </c>
    </row>
    <row r="110" spans="1:16">
      <c r="A110" s="4" t="s">
        <v>166</v>
      </c>
      <c r="C110" s="5" t="n">
        <v>685588</v>
      </c>
    </row>
    <row r="111" spans="1:16">
      <c r="A111" s="4" t="s">
        <v>167</v>
      </c>
      <c r="B111" s="5" t="n">
        <v>52356</v>
      </c>
      <c r="C111" s="6" t="n">
        <v>6</v>
      </c>
      <c r="E111" s="5" t="n">
        <v>52350</v>
      </c>
    </row>
    <row r="112" spans="1:16">
      <c r="A112" s="4" t="s">
        <v>176</v>
      </c>
      <c r="C112" s="5" t="n">
        <v>1773</v>
      </c>
    </row>
    <row r="113" spans="1:16">
      <c r="A113" s="4" t="s">
        <v>177</v>
      </c>
      <c r="B113" s="5" t="n">
        <v>0</v>
      </c>
      <c r="C113" s="6" t="n">
        <v>0</v>
      </c>
      <c r="E113" s="5" t="n">
        <v>100</v>
      </c>
      <c r="F113" s="5" t="n">
        <v>-100</v>
      </c>
    </row>
    <row r="114" spans="1:16">
      <c r="A114" s="4" t="s">
        <v>171</v>
      </c>
      <c r="B114" s="5" t="n">
        <v>-87507</v>
      </c>
      <c r="H114" s="5" t="n">
        <v>-87507</v>
      </c>
      <c r="I114" s="6" t="n">
        <v>-1939</v>
      </c>
      <c r="J114" s="6" t="n">
        <v>-1939</v>
      </c>
      <c r="K114" s="6" t="n">
        <v>-1939</v>
      </c>
      <c r="N114" s="6" t="n">
        <v>-1939</v>
      </c>
      <c r="O114" s="6" t="n">
        <v>-2156</v>
      </c>
      <c r="P114" s="6" t="n">
        <v>-2156</v>
      </c>
    </row>
    <row r="115" spans="1:16">
      <c r="A115" s="4" t="s">
        <v>182</v>
      </c>
      <c r="C115" s="5" t="n">
        <v>81365094</v>
      </c>
      <c r="D115" s="5" t="n">
        <v>14841431</v>
      </c>
    </row>
    <row r="116" spans="1:16">
      <c r="A116" s="3" t="s">
        <v>159</v>
      </c>
    </row>
    <row r="117" spans="1:16">
      <c r="A117" s="4" t="s">
        <v>99</v>
      </c>
      <c r="B117" s="6" t="n">
        <v>3040799</v>
      </c>
      <c r="C117" s="6" t="n">
        <v>813</v>
      </c>
      <c r="D117" s="6" t="n">
        <v>148</v>
      </c>
      <c r="E117" s="6" t="n">
        <v>3814465</v>
      </c>
      <c r="F117" s="6" t="n">
        <v>-147435</v>
      </c>
      <c r="G117" s="6" t="n">
        <v>4659</v>
      </c>
      <c r="H117" s="6" t="n">
        <v>-631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13</v>
      </c>
      <c r="D1" s="2" t="s">
        <v>1</v>
      </c>
    </row>
    <row r="2" spans="1:5">
      <c r="B2" s="2" t="s">
        <v>2</v>
      </c>
      <c r="C2" s="2" t="s">
        <v>114</v>
      </c>
      <c r="D2" s="2" t="s">
        <v>2</v>
      </c>
      <c r="E2" s="2" t="s">
        <v>114</v>
      </c>
    </row>
    <row r="3" spans="1:5">
      <c r="A3" s="3" t="s">
        <v>665</v>
      </c>
    </row>
    <row r="4" spans="1:5">
      <c r="A4" s="4" t="s">
        <v>666</v>
      </c>
      <c r="B4" s="6" t="n">
        <v>34003</v>
      </c>
      <c r="C4" s="6" t="n">
        <v>91833</v>
      </c>
      <c r="D4" s="6" t="n">
        <v>165946</v>
      </c>
      <c r="E4" s="6" t="n">
        <v>212952</v>
      </c>
    </row>
    <row r="5" spans="1:5">
      <c r="A5" s="4" t="s">
        <v>667</v>
      </c>
      <c r="B5" s="5" t="n">
        <v>-6034</v>
      </c>
      <c r="C5" s="5" t="n">
        <v>-6036</v>
      </c>
      <c r="D5" s="5" t="n">
        <v>-18102</v>
      </c>
      <c r="E5" s="5" t="n">
        <v>-18108</v>
      </c>
    </row>
    <row r="6" spans="1:5">
      <c r="A6" s="4" t="s">
        <v>137</v>
      </c>
      <c r="B6" s="6" t="n">
        <v>27969</v>
      </c>
      <c r="C6" s="6" t="n">
        <v>85797</v>
      </c>
      <c r="D6" s="6" t="n">
        <v>147844</v>
      </c>
      <c r="E6" s="6" t="n">
        <v>194844</v>
      </c>
    </row>
    <row r="7" spans="1:5">
      <c r="A7" s="4" t="s">
        <v>668</v>
      </c>
      <c r="B7" s="5" t="n">
        <v>77632</v>
      </c>
      <c r="C7" s="5" t="n">
        <v>74345</v>
      </c>
      <c r="D7" s="5" t="n">
        <v>76169</v>
      </c>
      <c r="E7" s="5" t="n">
        <v>74274</v>
      </c>
    </row>
    <row r="8" spans="1:5">
      <c r="A8" s="4" t="s">
        <v>142</v>
      </c>
      <c r="B8" s="7" t="n">
        <v>0.36</v>
      </c>
      <c r="C8" s="7" t="n">
        <v>1.15</v>
      </c>
      <c r="D8" s="7" t="n">
        <v>1.94</v>
      </c>
      <c r="E8" s="7" t="n">
        <v>2.62</v>
      </c>
    </row>
    <row r="9" spans="1:5">
      <c r="A9" s="3" t="s">
        <v>669</v>
      </c>
    </row>
    <row r="10" spans="1:5">
      <c r="A10" s="4" t="s">
        <v>670</v>
      </c>
      <c r="B10" s="5" t="n">
        <v>32</v>
      </c>
      <c r="C10" s="5" t="n">
        <v>59</v>
      </c>
      <c r="D10" s="5" t="n">
        <v>38</v>
      </c>
      <c r="E10" s="5" t="n">
        <v>42</v>
      </c>
    </row>
    <row r="11" spans="1:5">
      <c r="A11" s="4" t="s">
        <v>671</v>
      </c>
      <c r="B11" s="5" t="n">
        <v>77664</v>
      </c>
      <c r="C11" s="5" t="n">
        <v>74404</v>
      </c>
      <c r="D11" s="5" t="n">
        <v>76207</v>
      </c>
      <c r="E11" s="5" t="n">
        <v>74316</v>
      </c>
    </row>
    <row r="12" spans="1:5">
      <c r="A12" s="4" t="s">
        <v>672</v>
      </c>
      <c r="B12" s="6" t="n">
        <v>27969</v>
      </c>
      <c r="C12" s="6" t="n">
        <v>85797</v>
      </c>
      <c r="D12" s="6" t="n">
        <v>147844</v>
      </c>
      <c r="E12" s="6" t="n">
        <v>194844</v>
      </c>
    </row>
    <row r="13" spans="1:5">
      <c r="A13" s="4" t="s">
        <v>142</v>
      </c>
      <c r="B13" s="7" t="n">
        <v>0.36</v>
      </c>
      <c r="C13" s="7" t="n">
        <v>1.15</v>
      </c>
      <c r="D13" s="7" t="n">
        <v>1.94</v>
      </c>
      <c r="E13" s="7" t="n">
        <v>2.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13</v>
      </c>
      <c r="D1" s="2" t="s">
        <v>1</v>
      </c>
    </row>
    <row r="2" spans="1:5">
      <c r="B2" s="2" t="s">
        <v>2</v>
      </c>
      <c r="C2" s="2" t="s">
        <v>114</v>
      </c>
      <c r="D2" s="2" t="s">
        <v>2</v>
      </c>
      <c r="E2" s="2" t="s">
        <v>114</v>
      </c>
    </row>
    <row r="3" spans="1:5">
      <c r="A3" s="4" t="s">
        <v>60</v>
      </c>
    </row>
    <row r="4" spans="1:5">
      <c r="A4" s="3" t="s">
        <v>674</v>
      </c>
    </row>
    <row r="5" spans="1:5">
      <c r="A5" s="4" t="s">
        <v>675</v>
      </c>
      <c r="B5" s="5" t="n">
        <v>2200</v>
      </c>
      <c r="C5" s="5" t="n">
        <v>2100</v>
      </c>
      <c r="D5" s="5" t="n">
        <v>2200</v>
      </c>
      <c r="E5" s="5" t="n">
        <v>2100</v>
      </c>
    </row>
    <row r="6" spans="1:5">
      <c r="A6" s="4" t="s">
        <v>508</v>
      </c>
      <c r="B6" s="4" t="s">
        <v>509</v>
      </c>
      <c r="C6" s="4" t="s">
        <v>509</v>
      </c>
      <c r="D6" s="4" t="s">
        <v>509</v>
      </c>
    </row>
    <row r="7" spans="1:5">
      <c r="A7" s="4" t="s">
        <v>63</v>
      </c>
    </row>
    <row r="8" spans="1:5">
      <c r="A8" s="3" t="s">
        <v>674</v>
      </c>
    </row>
    <row r="9" spans="1:5">
      <c r="A9" s="4" t="s">
        <v>675</v>
      </c>
      <c r="B9" s="5" t="n">
        <v>1600</v>
      </c>
      <c r="C9" s="5" t="n">
        <v>1600</v>
      </c>
      <c r="D9" s="5" t="n">
        <v>1600</v>
      </c>
      <c r="E9" s="5" t="n">
        <v>1600</v>
      </c>
    </row>
    <row r="10" spans="1:5">
      <c r="A10" s="4" t="s">
        <v>508</v>
      </c>
      <c r="B10" s="4" t="s">
        <v>510</v>
      </c>
      <c r="C10" s="4" t="s">
        <v>510</v>
      </c>
      <c r="D10" s="4" t="s">
        <v>510</v>
      </c>
      <c r="E10" s="4" t="s">
        <v>510</v>
      </c>
    </row>
    <row r="11" spans="1:5">
      <c r="A11" s="4" t="s">
        <v>414</v>
      </c>
    </row>
    <row r="12" spans="1:5">
      <c r="A12" s="3" t="s">
        <v>674</v>
      </c>
    </row>
    <row r="13" spans="1:5">
      <c r="A13" s="4" t="s">
        <v>675</v>
      </c>
      <c r="B13" s="5" t="n">
        <v>4</v>
      </c>
      <c r="C13" s="5" t="n">
        <v>4</v>
      </c>
      <c r="D13" s="5" t="n">
        <v>4</v>
      </c>
      <c r="E13" s="5" t="n">
        <v>80</v>
      </c>
    </row>
    <row r="14" spans="1:5">
      <c r="A14" s="4" t="s">
        <v>487</v>
      </c>
    </row>
    <row r="15" spans="1:5">
      <c r="A15" s="3" t="s">
        <v>674</v>
      </c>
    </row>
    <row r="16" spans="1:5">
      <c r="A16" s="4" t="s">
        <v>676</v>
      </c>
      <c r="B16" s="7" t="n">
        <v>73.84</v>
      </c>
      <c r="C16" s="7" t="n">
        <v>61.79</v>
      </c>
      <c r="D16" s="7" t="n">
        <v>73.84</v>
      </c>
      <c r="E16" s="7" t="n">
        <v>61.79</v>
      </c>
    </row>
    <row r="17" spans="1:5">
      <c r="A17" s="4" t="s">
        <v>480</v>
      </c>
    </row>
    <row r="18" spans="1:5">
      <c r="A18" s="3" t="s">
        <v>674</v>
      </c>
    </row>
    <row r="19" spans="1:5">
      <c r="A19" s="4" t="s">
        <v>677</v>
      </c>
      <c r="B19" s="7" t="n">
        <v>76.63</v>
      </c>
      <c r="C19" s="7" t="n">
        <v>76.63</v>
      </c>
      <c r="D19" s="7" t="n">
        <v>76.63</v>
      </c>
      <c r="E19" s="7" t="n">
        <v>76.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678</v>
      </c>
      <c r="B1" s="2" t="s">
        <v>1</v>
      </c>
    </row>
    <row r="2" spans="1:5">
      <c r="B2" s="2" t="s">
        <v>2</v>
      </c>
      <c r="C2" s="2" t="s">
        <v>114</v>
      </c>
      <c r="D2" s="2" t="s">
        <v>70</v>
      </c>
      <c r="E2" s="2" t="s">
        <v>679</v>
      </c>
    </row>
    <row r="3" spans="1:5">
      <c r="A3" s="4" t="s">
        <v>176</v>
      </c>
      <c r="B3" s="5" t="n">
        <v>118786</v>
      </c>
    </row>
    <row r="4" spans="1:5">
      <c r="A4" s="4" t="s">
        <v>680</v>
      </c>
      <c r="B4" s="7" t="n">
        <v>48.71</v>
      </c>
    </row>
    <row r="5" spans="1:5">
      <c r="A5" s="4" t="s">
        <v>681</v>
      </c>
      <c r="B5" s="4" t="s">
        <v>682</v>
      </c>
    </row>
    <row r="6" spans="1:5">
      <c r="A6" s="4" t="s">
        <v>683</v>
      </c>
      <c r="B6" s="4" t="s">
        <v>684</v>
      </c>
    </row>
    <row r="7" spans="1:5">
      <c r="A7" s="4" t="s">
        <v>685</v>
      </c>
      <c r="B7" s="5" t="n">
        <v>112106</v>
      </c>
    </row>
    <row r="8" spans="1:5">
      <c r="A8" s="4" t="s">
        <v>686</v>
      </c>
      <c r="B8" s="4" t="s">
        <v>687</v>
      </c>
    </row>
    <row r="9" spans="1:5">
      <c r="A9" s="3" t="s">
        <v>688</v>
      </c>
    </row>
    <row r="10" spans="1:5">
      <c r="A10" s="4" t="s">
        <v>689</v>
      </c>
      <c r="B10" s="5" t="n">
        <v>234875</v>
      </c>
    </row>
    <row r="11" spans="1:5">
      <c r="A11" s="4" t="s">
        <v>690</v>
      </c>
      <c r="B11" s="5" t="n">
        <v>1941</v>
      </c>
    </row>
    <row r="12" spans="1:5">
      <c r="A12" s="4" t="s">
        <v>691</v>
      </c>
      <c r="B12" s="5" t="n">
        <v>118030</v>
      </c>
    </row>
    <row r="13" spans="1:5">
      <c r="A13" s="4" t="s">
        <v>692</v>
      </c>
      <c r="B13" s="7" t="n">
        <v>55.63</v>
      </c>
      <c r="D13" s="7" t="n">
        <v>51.98</v>
      </c>
    </row>
    <row r="14" spans="1:5">
      <c r="A14" s="4" t="s">
        <v>693</v>
      </c>
      <c r="B14" s="15" t="n">
        <v>55.63</v>
      </c>
      <c r="D14" s="15" t="n">
        <v>51.98</v>
      </c>
    </row>
    <row r="15" spans="1:5">
      <c r="A15" s="4" t="s">
        <v>694</v>
      </c>
      <c r="B15" s="7" t="n">
        <v>4.64</v>
      </c>
      <c r="C15" s="7" t="n">
        <v>3.03</v>
      </c>
    </row>
    <row r="16" spans="1:5">
      <c r="A16" s="4" t="s">
        <v>695</v>
      </c>
      <c r="B16" s="6" t="n">
        <v>2800</v>
      </c>
      <c r="C16" s="6" t="n">
        <v>100</v>
      </c>
    </row>
    <row r="17" spans="1:5">
      <c r="A17" s="4" t="s">
        <v>696</v>
      </c>
      <c r="B17" s="7" t="n">
        <v>73.84</v>
      </c>
    </row>
    <row r="18" spans="1:5">
      <c r="A18" s="4" t="s">
        <v>697</v>
      </c>
      <c r="B18" s="7" t="n">
        <v>55.08</v>
      </c>
    </row>
    <row r="19" spans="1:5">
      <c r="A19" s="4" t="s">
        <v>698</v>
      </c>
      <c r="B19" s="6" t="n">
        <v>2442</v>
      </c>
    </row>
    <row r="20" spans="1:5">
      <c r="A20" s="4" t="s">
        <v>487</v>
      </c>
    </row>
    <row r="21" spans="1:5">
      <c r="A21" s="4" t="s">
        <v>699</v>
      </c>
      <c r="B21" s="7" t="n">
        <v>19.02</v>
      </c>
    </row>
    <row r="22" spans="1:5">
      <c r="A22" s="3" t="s">
        <v>688</v>
      </c>
    </row>
    <row r="23" spans="1:5">
      <c r="A23" s="4" t="s">
        <v>700</v>
      </c>
      <c r="B23" s="15" t="n">
        <v>44.62</v>
      </c>
      <c r="D23" s="15" t="n">
        <v>19.02</v>
      </c>
    </row>
    <row r="24" spans="1:5">
      <c r="A24" s="4" t="s">
        <v>701</v>
      </c>
      <c r="B24" s="15" t="n">
        <v>44.62</v>
      </c>
      <c r="D24" s="15" t="n">
        <v>19.02</v>
      </c>
    </row>
    <row r="25" spans="1:5">
      <c r="A25" s="4" t="s">
        <v>702</v>
      </c>
      <c r="B25" s="15" t="n">
        <v>73.84</v>
      </c>
    </row>
    <row r="26" spans="1:5">
      <c r="A26" s="4" t="s">
        <v>480</v>
      </c>
    </row>
    <row r="27" spans="1:5">
      <c r="A27" s="4" t="s">
        <v>699</v>
      </c>
      <c r="B27" s="15" t="n">
        <v>61.79</v>
      </c>
    </row>
    <row r="28" spans="1:5">
      <c r="A28" s="3" t="s">
        <v>688</v>
      </c>
    </row>
    <row r="29" spans="1:5">
      <c r="A29" s="4" t="s">
        <v>700</v>
      </c>
      <c r="B29" s="15" t="n">
        <v>76.63</v>
      </c>
      <c r="D29" s="15" t="n">
        <v>76.63</v>
      </c>
    </row>
    <row r="30" spans="1:5">
      <c r="A30" s="4" t="s">
        <v>701</v>
      </c>
      <c r="B30" s="15" t="n">
        <v>76.63</v>
      </c>
      <c r="D30" s="7" t="n">
        <v>76.63</v>
      </c>
    </row>
    <row r="31" spans="1:5">
      <c r="A31" s="4" t="s">
        <v>702</v>
      </c>
      <c r="B31" s="7" t="n">
        <v>73.84</v>
      </c>
    </row>
    <row r="32" spans="1:5">
      <c r="A32" s="4" t="s">
        <v>414</v>
      </c>
    </row>
    <row r="33" spans="1:5">
      <c r="A33" s="3" t="s">
        <v>688</v>
      </c>
    </row>
    <row r="34" spans="1:5">
      <c r="A34" s="4" t="s">
        <v>417</v>
      </c>
      <c r="B34" s="6" t="n">
        <v>7</v>
      </c>
      <c r="C34" s="6" t="n">
        <v>213</v>
      </c>
    </row>
    <row r="35" spans="1:5">
      <c r="A35" s="4" t="s">
        <v>703</v>
      </c>
      <c r="B35" s="4" t="s">
        <v>704</v>
      </c>
    </row>
    <row r="36" spans="1:5">
      <c r="A36" s="4" t="s">
        <v>705</v>
      </c>
      <c r="B36" s="4" t="s">
        <v>706</v>
      </c>
    </row>
    <row r="37" spans="1:5">
      <c r="A37" s="4" t="s">
        <v>707</v>
      </c>
      <c r="B37" s="4" t="s">
        <v>708</v>
      </c>
    </row>
    <row r="38" spans="1:5">
      <c r="A38" s="4" t="s">
        <v>709</v>
      </c>
      <c r="B38" s="4" t="s">
        <v>710</v>
      </c>
    </row>
    <row r="39" spans="1:5">
      <c r="A39" s="4" t="s">
        <v>711</v>
      </c>
    </row>
    <row r="40" spans="1:5">
      <c r="A40" s="3" t="s">
        <v>688</v>
      </c>
    </row>
    <row r="41" spans="1:5">
      <c r="A41" s="4" t="s">
        <v>712</v>
      </c>
      <c r="B41" s="4" t="s">
        <v>713</v>
      </c>
    </row>
    <row r="42" spans="1:5">
      <c r="A42" s="4" t="s">
        <v>714</v>
      </c>
    </row>
    <row r="43" spans="1:5">
      <c r="A43" s="4" t="s">
        <v>715</v>
      </c>
      <c r="E43" s="5" t="n">
        <v>1950000</v>
      </c>
    </row>
    <row r="44" spans="1:5">
      <c r="A44" s="4" t="s">
        <v>716</v>
      </c>
      <c r="B44" s="5" t="n">
        <v>1091880</v>
      </c>
    </row>
    <row r="45" spans="1:5">
      <c r="A45" s="4" t="s">
        <v>717</v>
      </c>
    </row>
    <row r="46" spans="1:5">
      <c r="A46" s="4" t="s">
        <v>681</v>
      </c>
      <c r="B46" s="4" t="s">
        <v>718</v>
      </c>
    </row>
    <row r="47" spans="1:5">
      <c r="A47" s="4" t="s">
        <v>683</v>
      </c>
      <c r="B47" s="4" t="s">
        <v>718</v>
      </c>
    </row>
    <row r="48" spans="1:5">
      <c r="A48" s="4" t="s">
        <v>685</v>
      </c>
      <c r="B48" s="5" t="n">
        <v>31445</v>
      </c>
    </row>
    <row r="49" spans="1:5">
      <c r="A49" s="3" t="s">
        <v>688</v>
      </c>
    </row>
    <row r="50" spans="1:5">
      <c r="A50" s="4" t="s">
        <v>691</v>
      </c>
      <c r="B50" s="5" t="n">
        <v>31445</v>
      </c>
    </row>
    <row r="51" spans="1:5">
      <c r="A51" s="4" t="s">
        <v>719</v>
      </c>
    </row>
    <row r="52" spans="1:5">
      <c r="A52" s="4" t="s">
        <v>681</v>
      </c>
      <c r="B52" s="4" t="s">
        <v>720</v>
      </c>
    </row>
    <row r="53" spans="1:5">
      <c r="A53" s="4" t="s">
        <v>683</v>
      </c>
      <c r="B53" s="4" t="s">
        <v>721</v>
      </c>
    </row>
    <row r="54" spans="1:5">
      <c r="A54" s="4" t="s">
        <v>685</v>
      </c>
      <c r="B54" s="5" t="n">
        <v>28834</v>
      </c>
    </row>
    <row r="55" spans="1:5">
      <c r="A55" s="3" t="s">
        <v>688</v>
      </c>
    </row>
    <row r="56" spans="1:5">
      <c r="A56" s="4" t="s">
        <v>691</v>
      </c>
      <c r="B56" s="5" t="n">
        <v>31710</v>
      </c>
    </row>
    <row r="57" spans="1:5">
      <c r="A57" s="4" t="s">
        <v>722</v>
      </c>
    </row>
    <row r="58" spans="1:5">
      <c r="A58" s="4" t="s">
        <v>681</v>
      </c>
      <c r="B58" s="4" t="s">
        <v>723</v>
      </c>
    </row>
    <row r="59" spans="1:5">
      <c r="A59" s="4" t="s">
        <v>683</v>
      </c>
      <c r="B59" s="4" t="s">
        <v>723</v>
      </c>
    </row>
    <row r="60" spans="1:5">
      <c r="A60" s="4" t="s">
        <v>685</v>
      </c>
      <c r="B60" s="5" t="n">
        <v>50719</v>
      </c>
    </row>
    <row r="61" spans="1:5">
      <c r="A61" s="3" t="s">
        <v>688</v>
      </c>
    </row>
    <row r="62" spans="1:5">
      <c r="A62" s="4" t="s">
        <v>691</v>
      </c>
      <c r="B62" s="5" t="n">
        <v>50719</v>
      </c>
    </row>
    <row r="63" spans="1:5">
      <c r="A63" s="4" t="s">
        <v>724</v>
      </c>
    </row>
    <row r="64" spans="1:5">
      <c r="A64" s="4" t="s">
        <v>681</v>
      </c>
      <c r="B64" s="4" t="s">
        <v>725</v>
      </c>
    </row>
    <row r="65" spans="1:5">
      <c r="A65" s="4" t="s">
        <v>683</v>
      </c>
      <c r="B65" s="4" t="s">
        <v>726</v>
      </c>
    </row>
    <row r="66" spans="1:5">
      <c r="A66" s="4" t="s">
        <v>685</v>
      </c>
      <c r="B66" s="5" t="n">
        <v>1108</v>
      </c>
    </row>
    <row r="67" spans="1:5">
      <c r="A67" s="3" t="s">
        <v>688</v>
      </c>
    </row>
    <row r="68" spans="1:5">
      <c r="A68" s="4" t="s">
        <v>691</v>
      </c>
      <c r="B68" s="5" t="n">
        <v>4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727</v>
      </c>
      <c r="B1" s="2" t="s">
        <v>113</v>
      </c>
      <c r="D1" s="2" t="s">
        <v>1</v>
      </c>
    </row>
    <row r="2" spans="1:6">
      <c r="B2" s="2" t="s">
        <v>2</v>
      </c>
      <c r="C2" s="2" t="s">
        <v>114</v>
      </c>
      <c r="D2" s="2" t="s">
        <v>2</v>
      </c>
      <c r="E2" s="2" t="s">
        <v>114</v>
      </c>
      <c r="F2" s="2" t="s">
        <v>70</v>
      </c>
    </row>
    <row r="3" spans="1:6">
      <c r="A3" s="4" t="s">
        <v>685</v>
      </c>
      <c r="B3" s="5" t="n">
        <v>112106</v>
      </c>
      <c r="D3" s="5" t="n">
        <v>112106</v>
      </c>
    </row>
    <row r="4" spans="1:6">
      <c r="A4" s="4" t="s">
        <v>728</v>
      </c>
      <c r="B4" s="5" t="n">
        <v>118030</v>
      </c>
      <c r="D4" s="5" t="n">
        <v>118030</v>
      </c>
      <c r="F4" s="5" t="n">
        <v>234875</v>
      </c>
    </row>
    <row r="5" spans="1:6">
      <c r="A5" s="4" t="s">
        <v>729</v>
      </c>
      <c r="D5" s="4" t="s">
        <v>682</v>
      </c>
    </row>
    <row r="6" spans="1:6">
      <c r="A6" s="4" t="s">
        <v>730</v>
      </c>
      <c r="B6" s="7" t="n">
        <v>55.63</v>
      </c>
      <c r="D6" s="7" t="n">
        <v>55.63</v>
      </c>
      <c r="F6" s="7" t="n">
        <v>51.98</v>
      </c>
    </row>
    <row r="7" spans="1:6">
      <c r="A7" s="4" t="s">
        <v>731</v>
      </c>
      <c r="B7" s="6" t="n">
        <v>2505</v>
      </c>
      <c r="D7" s="6" t="n">
        <v>2505</v>
      </c>
    </row>
    <row r="8" spans="1:6">
      <c r="A8" s="4" t="s">
        <v>414</v>
      </c>
    </row>
    <row r="9" spans="1:6">
      <c r="A9" s="4" t="s">
        <v>705</v>
      </c>
      <c r="D9" s="4" t="s">
        <v>706</v>
      </c>
    </row>
    <row r="10" spans="1:6">
      <c r="A10" s="4" t="s">
        <v>487</v>
      </c>
    </row>
    <row r="11" spans="1:6">
      <c r="A11" s="4" t="s">
        <v>676</v>
      </c>
      <c r="B11" s="7" t="n">
        <v>73.84</v>
      </c>
      <c r="C11" s="7" t="n">
        <v>61.79</v>
      </c>
      <c r="D11" s="7" t="n">
        <v>73.84</v>
      </c>
      <c r="E11" s="7" t="n">
        <v>61.79</v>
      </c>
    </row>
    <row r="12" spans="1:6">
      <c r="A12" s="4" t="s">
        <v>732</v>
      </c>
    </row>
    <row r="13" spans="1:6">
      <c r="A13" s="4" t="s">
        <v>712</v>
      </c>
      <c r="D13" s="4" t="s">
        <v>713</v>
      </c>
    </row>
    <row r="14" spans="1:6">
      <c r="A14" s="4" t="s">
        <v>480</v>
      </c>
    </row>
    <row r="15" spans="1:6">
      <c r="A15" s="4" t="s">
        <v>677</v>
      </c>
      <c r="B15" s="7" t="n">
        <v>76.63</v>
      </c>
      <c r="C15" s="7" t="n">
        <v>76.63</v>
      </c>
      <c r="D15" s="7" t="n">
        <v>76.63</v>
      </c>
      <c r="E15" s="7" t="n">
        <v>76.63</v>
      </c>
    </row>
    <row r="16" spans="1:6">
      <c r="A16" s="4" t="s">
        <v>717</v>
      </c>
    </row>
    <row r="17" spans="1:6">
      <c r="A17" s="4" t="s">
        <v>685</v>
      </c>
      <c r="B17" s="5" t="n">
        <v>31445</v>
      </c>
      <c r="D17" s="5" t="n">
        <v>31445</v>
      </c>
    </row>
    <row r="18" spans="1:6">
      <c r="A18" s="4" t="s">
        <v>676</v>
      </c>
      <c r="D18" s="7" t="n">
        <v>44.62</v>
      </c>
    </row>
    <row r="19" spans="1:6">
      <c r="A19" s="4" t="s">
        <v>677</v>
      </c>
      <c r="D19" s="7" t="n">
        <v>49.99</v>
      </c>
    </row>
    <row r="20" spans="1:6">
      <c r="A20" s="4" t="s">
        <v>728</v>
      </c>
      <c r="B20" s="5" t="n">
        <v>31445</v>
      </c>
      <c r="D20" s="5" t="n">
        <v>31445</v>
      </c>
    </row>
    <row r="21" spans="1:6">
      <c r="A21" s="4" t="s">
        <v>729</v>
      </c>
      <c r="D21" s="4" t="s">
        <v>718</v>
      </c>
    </row>
    <row r="22" spans="1:6">
      <c r="A22" s="4" t="s">
        <v>719</v>
      </c>
    </row>
    <row r="23" spans="1:6">
      <c r="A23" s="4" t="s">
        <v>685</v>
      </c>
      <c r="B23" s="5" t="n">
        <v>28834</v>
      </c>
      <c r="D23" s="5" t="n">
        <v>28834</v>
      </c>
    </row>
    <row r="24" spans="1:6">
      <c r="A24" s="4" t="s">
        <v>676</v>
      </c>
      <c r="D24" s="6" t="n">
        <v>50</v>
      </c>
    </row>
    <row r="25" spans="1:6">
      <c r="A25" s="4" t="s">
        <v>677</v>
      </c>
      <c r="D25" s="7" t="n">
        <v>59.99</v>
      </c>
    </row>
    <row r="26" spans="1:6">
      <c r="A26" s="4" t="s">
        <v>728</v>
      </c>
      <c r="B26" s="5" t="n">
        <v>31710</v>
      </c>
      <c r="D26" s="5" t="n">
        <v>31710</v>
      </c>
    </row>
    <row r="27" spans="1:6">
      <c r="A27" s="4" t="s">
        <v>729</v>
      </c>
      <c r="D27" s="4" t="s">
        <v>720</v>
      </c>
    </row>
    <row r="28" spans="1:6">
      <c r="A28" s="4" t="s">
        <v>722</v>
      </c>
    </row>
    <row r="29" spans="1:6">
      <c r="A29" s="4" t="s">
        <v>685</v>
      </c>
      <c r="B29" s="5" t="n">
        <v>50719</v>
      </c>
      <c r="D29" s="5" t="n">
        <v>50719</v>
      </c>
    </row>
    <row r="30" spans="1:6">
      <c r="A30" s="4" t="s">
        <v>676</v>
      </c>
      <c r="D30" s="6" t="n">
        <v>60</v>
      </c>
    </row>
    <row r="31" spans="1:6">
      <c r="A31" s="4" t="s">
        <v>677</v>
      </c>
      <c r="D31" s="7" t="n">
        <v>69.98999999999999</v>
      </c>
    </row>
    <row r="32" spans="1:6">
      <c r="A32" s="4" t="s">
        <v>728</v>
      </c>
      <c r="B32" s="5" t="n">
        <v>50719</v>
      </c>
      <c r="D32" s="5" t="n">
        <v>50719</v>
      </c>
    </row>
    <row r="33" spans="1:6">
      <c r="A33" s="4" t="s">
        <v>729</v>
      </c>
      <c r="D33" s="4" t="s">
        <v>723</v>
      </c>
    </row>
    <row r="34" spans="1:6">
      <c r="A34" s="4" t="s">
        <v>724</v>
      </c>
    </row>
    <row r="35" spans="1:6">
      <c r="A35" s="4" t="s">
        <v>685</v>
      </c>
      <c r="B35" s="5" t="n">
        <v>1108</v>
      </c>
      <c r="D35" s="5" t="n">
        <v>1108</v>
      </c>
    </row>
    <row r="36" spans="1:6">
      <c r="A36" s="4" t="s">
        <v>676</v>
      </c>
      <c r="D36" s="6" t="n">
        <v>70</v>
      </c>
    </row>
    <row r="37" spans="1:6">
      <c r="A37" s="4" t="s">
        <v>677</v>
      </c>
      <c r="D37" s="7" t="n">
        <v>76.63</v>
      </c>
    </row>
    <row r="38" spans="1:6">
      <c r="A38" s="4" t="s">
        <v>728</v>
      </c>
      <c r="B38" s="5" t="n">
        <v>4156</v>
      </c>
      <c r="D38" s="5" t="n">
        <v>4156</v>
      </c>
    </row>
    <row r="39" spans="1:6">
      <c r="A39" s="4" t="s">
        <v>729</v>
      </c>
      <c r="D39" s="4" t="s">
        <v>7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33</v>
      </c>
      <c r="B1" s="2" t="s">
        <v>1</v>
      </c>
    </row>
    <row r="2" spans="1:2">
      <c r="B2" s="2" t="s">
        <v>499</v>
      </c>
    </row>
    <row r="3" spans="1:2">
      <c r="A3" s="4" t="s">
        <v>734</v>
      </c>
      <c r="B3" s="5" t="n">
        <v>112106</v>
      </c>
    </row>
    <row r="4" spans="1:2">
      <c r="A4" s="4" t="s">
        <v>729</v>
      </c>
      <c r="B4" s="4" t="s">
        <v>684</v>
      </c>
    </row>
    <row r="5" spans="1:2">
      <c r="A5" s="4" t="s">
        <v>697</v>
      </c>
      <c r="B5" s="7" t="n">
        <v>55.08</v>
      </c>
    </row>
    <row r="6" spans="1:2">
      <c r="A6" s="4" t="s">
        <v>735</v>
      </c>
      <c r="B6" s="6" t="n">
        <v>2442</v>
      </c>
    </row>
    <row r="7" spans="1:2">
      <c r="A7" s="4" t="s">
        <v>717</v>
      </c>
    </row>
    <row r="8" spans="1:2">
      <c r="A8" s="4" t="s">
        <v>676</v>
      </c>
      <c r="B8" s="7" t="n">
        <v>44.62</v>
      </c>
    </row>
    <row r="9" spans="1:2">
      <c r="A9" s="4" t="s">
        <v>677</v>
      </c>
      <c r="B9" s="7" t="n">
        <v>49.99</v>
      </c>
    </row>
    <row r="10" spans="1:2">
      <c r="A10" s="4" t="s">
        <v>734</v>
      </c>
      <c r="B10" s="5" t="n">
        <v>31445</v>
      </c>
    </row>
    <row r="11" spans="1:2">
      <c r="A11" s="4" t="s">
        <v>729</v>
      </c>
      <c r="B11" s="4" t="s">
        <v>718</v>
      </c>
    </row>
    <row r="12" spans="1:2">
      <c r="A12" s="4" t="s">
        <v>719</v>
      </c>
    </row>
    <row r="13" spans="1:2">
      <c r="A13" s="4" t="s">
        <v>676</v>
      </c>
      <c r="B13" s="6" t="n">
        <v>50</v>
      </c>
    </row>
    <row r="14" spans="1:2">
      <c r="A14" s="4" t="s">
        <v>677</v>
      </c>
      <c r="B14" s="7" t="n">
        <v>59.99</v>
      </c>
    </row>
    <row r="15" spans="1:2">
      <c r="A15" s="4" t="s">
        <v>734</v>
      </c>
      <c r="B15" s="5" t="n">
        <v>28834</v>
      </c>
    </row>
    <row r="16" spans="1:2">
      <c r="A16" s="4" t="s">
        <v>729</v>
      </c>
      <c r="B16" s="4" t="s">
        <v>721</v>
      </c>
    </row>
    <row r="17" spans="1:2">
      <c r="A17" s="4" t="s">
        <v>722</v>
      </c>
    </row>
    <row r="18" spans="1:2">
      <c r="A18" s="4" t="s">
        <v>676</v>
      </c>
      <c r="B18" s="6" t="n">
        <v>60</v>
      </c>
    </row>
    <row r="19" spans="1:2">
      <c r="A19" s="4" t="s">
        <v>677</v>
      </c>
      <c r="B19" s="7" t="n">
        <v>69.98999999999999</v>
      </c>
    </row>
    <row r="20" spans="1:2">
      <c r="A20" s="4" t="s">
        <v>734</v>
      </c>
      <c r="B20" s="5" t="n">
        <v>50719</v>
      </c>
    </row>
    <row r="21" spans="1:2">
      <c r="A21" s="4" t="s">
        <v>729</v>
      </c>
      <c r="B21" s="4" t="s">
        <v>723</v>
      </c>
    </row>
    <row r="22" spans="1:2">
      <c r="A22" s="4" t="s">
        <v>724</v>
      </c>
    </row>
    <row r="23" spans="1:2">
      <c r="A23" s="4" t="s">
        <v>676</v>
      </c>
      <c r="B23" s="6" t="n">
        <v>70</v>
      </c>
    </row>
    <row r="24" spans="1:2">
      <c r="A24" s="4" t="s">
        <v>677</v>
      </c>
      <c r="B24" s="7" t="n">
        <v>76.63</v>
      </c>
    </row>
    <row r="25" spans="1:2">
      <c r="A25" s="4" t="s">
        <v>734</v>
      </c>
      <c r="B25" s="5" t="n">
        <v>1108</v>
      </c>
    </row>
    <row r="26" spans="1:2">
      <c r="A26" s="4" t="s">
        <v>729</v>
      </c>
      <c r="B26" s="4" t="s">
        <v>7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736</v>
      </c>
      <c r="B1" s="2" t="s">
        <v>113</v>
      </c>
      <c r="D1" s="2" t="s">
        <v>1</v>
      </c>
    </row>
    <row r="2" spans="1:5">
      <c r="B2" s="2" t="s">
        <v>2</v>
      </c>
      <c r="C2" s="2" t="s">
        <v>186</v>
      </c>
      <c r="D2" s="2" t="s">
        <v>2</v>
      </c>
      <c r="E2" s="2" t="s">
        <v>114</v>
      </c>
    </row>
    <row r="3" spans="1:5">
      <c r="A3" s="3" t="s">
        <v>737</v>
      </c>
    </row>
    <row r="4" spans="1:5">
      <c r="A4" s="4" t="s">
        <v>738</v>
      </c>
      <c r="D4" s="7" t="n">
        <v>66.38</v>
      </c>
    </row>
    <row r="5" spans="1:5">
      <c r="A5" s="3" t="s">
        <v>739</v>
      </c>
    </row>
    <row r="6" spans="1:5">
      <c r="A6" s="4" t="s">
        <v>740</v>
      </c>
      <c r="C6" s="5" t="n">
        <v>655056</v>
      </c>
      <c r="D6" s="5" t="n">
        <v>655056</v>
      </c>
    </row>
    <row r="7" spans="1:5">
      <c r="A7" s="4" t="s">
        <v>741</v>
      </c>
      <c r="D7" s="5" t="n">
        <v>-346145</v>
      </c>
    </row>
    <row r="8" spans="1:5">
      <c r="A8" s="4" t="s">
        <v>742</v>
      </c>
      <c r="B8" s="5" t="n">
        <v>509338</v>
      </c>
      <c r="D8" s="5" t="n">
        <v>509338</v>
      </c>
    </row>
    <row r="9" spans="1:5">
      <c r="A9" s="4" t="s">
        <v>690</v>
      </c>
      <c r="D9" s="5" t="n">
        <v>208755</v>
      </c>
    </row>
    <row r="10" spans="1:5">
      <c r="A10" s="4" t="s">
        <v>743</v>
      </c>
      <c r="C10" s="7" t="n">
        <v>64.16</v>
      </c>
      <c r="D10" s="7" t="n">
        <v>64.16</v>
      </c>
    </row>
    <row r="11" spans="1:5">
      <c r="A11" s="4" t="s">
        <v>744</v>
      </c>
      <c r="D11" s="15" t="n">
        <v>74.13</v>
      </c>
    </row>
    <row r="12" spans="1:5">
      <c r="A12" s="4" t="s">
        <v>745</v>
      </c>
      <c r="D12" s="15" t="n">
        <v>64.66</v>
      </c>
    </row>
    <row r="13" spans="1:5">
      <c r="A13" s="4" t="s">
        <v>746</v>
      </c>
      <c r="B13" s="7" t="n">
        <v>67.88</v>
      </c>
      <c r="D13" s="7" t="n">
        <v>67.88</v>
      </c>
    </row>
    <row r="14" spans="1:5">
      <c r="A14" s="4" t="s">
        <v>747</v>
      </c>
      <c r="D14" s="5" t="n">
        <v>8328</v>
      </c>
    </row>
    <row r="15" spans="1:5">
      <c r="A15" s="4" t="s">
        <v>748</v>
      </c>
      <c r="D15" s="4" t="s">
        <v>749</v>
      </c>
    </row>
    <row r="16" spans="1:5">
      <c r="A16" s="4" t="s">
        <v>750</v>
      </c>
      <c r="D16" s="6" t="n">
        <v>22700</v>
      </c>
      <c r="E16" s="6" t="n">
        <v>16000</v>
      </c>
    </row>
    <row r="17" spans="1:5">
      <c r="A17" s="4" t="s">
        <v>180</v>
      </c>
      <c r="B17" s="6" t="n">
        <v>418</v>
      </c>
      <c r="C17" s="6" t="n">
        <v>103</v>
      </c>
      <c r="D17" s="5" t="n">
        <v>4900</v>
      </c>
    </row>
    <row r="18" spans="1:5">
      <c r="A18" s="4" t="s">
        <v>751</v>
      </c>
      <c r="B18" s="6" t="n">
        <v>18200</v>
      </c>
      <c r="D18" s="6" t="n">
        <v>18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52</v>
      </c>
      <c r="B1" s="2" t="s">
        <v>1</v>
      </c>
    </row>
    <row r="2" spans="1:2">
      <c r="B2" s="2" t="s">
        <v>499</v>
      </c>
    </row>
    <row r="3" spans="1:2">
      <c r="A3" s="3" t="s">
        <v>739</v>
      </c>
    </row>
    <row r="4" spans="1:2">
      <c r="A4" s="4" t="s">
        <v>753</v>
      </c>
      <c r="B4" s="5" t="n">
        <v>655056</v>
      </c>
    </row>
    <row r="5" spans="1:2">
      <c r="A5" s="4" t="s">
        <v>754</v>
      </c>
      <c r="B5" s="5" t="n">
        <v>208755</v>
      </c>
    </row>
    <row r="6" spans="1:2">
      <c r="A6" s="4" t="s">
        <v>755</v>
      </c>
      <c r="B6" s="5" t="n">
        <v>-346145</v>
      </c>
    </row>
    <row r="7" spans="1:2">
      <c r="A7" s="4" t="s">
        <v>756</v>
      </c>
      <c r="B7" s="5" t="n">
        <v>509338</v>
      </c>
    </row>
    <row r="8" spans="1:2">
      <c r="A8" s="4" t="s">
        <v>757</v>
      </c>
      <c r="B8" s="7" t="n">
        <v>64.16</v>
      </c>
    </row>
    <row r="9" spans="1:2">
      <c r="A9" s="4" t="s">
        <v>758</v>
      </c>
      <c r="B9" s="15" t="n">
        <v>74.13</v>
      </c>
    </row>
    <row r="10" spans="1:2">
      <c r="A10" s="4" t="s">
        <v>759</v>
      </c>
      <c r="B10" s="15" t="n">
        <v>64.66</v>
      </c>
    </row>
    <row r="11" spans="1:2">
      <c r="A11" s="4" t="s">
        <v>760</v>
      </c>
      <c r="B11" s="7" t="n">
        <v>67.88</v>
      </c>
    </row>
    <row r="12" spans="1:2">
      <c r="A12" s="4" t="s">
        <v>761</v>
      </c>
      <c r="B12" s="14" t="n">
        <v>18.2</v>
      </c>
    </row>
    <row r="13" spans="1:2">
      <c r="A13" s="4" t="s">
        <v>748</v>
      </c>
      <c r="B13" s="4" t="s">
        <v>749</v>
      </c>
    </row>
    <row r="14" spans="1:2">
      <c r="A14" s="4" t="s">
        <v>762</v>
      </c>
    </row>
    <row r="15" spans="1:2">
      <c r="A15" s="3" t="s">
        <v>739</v>
      </c>
    </row>
    <row r="16" spans="1:2">
      <c r="A16" s="4" t="s">
        <v>753</v>
      </c>
      <c r="B16" s="5" t="n">
        <v>23571</v>
      </c>
    </row>
    <row r="17" spans="1:2">
      <c r="A17" s="4" t="s">
        <v>754</v>
      </c>
      <c r="B17" s="5" t="n">
        <v>27392</v>
      </c>
    </row>
    <row r="18" spans="1:2">
      <c r="A18" s="4" t="s">
        <v>755</v>
      </c>
      <c r="B18" s="5" t="n">
        <v>-24727</v>
      </c>
    </row>
    <row r="19" spans="1:2">
      <c r="A19" s="4" t="s">
        <v>756</v>
      </c>
      <c r="B19" s="5" t="n">
        <v>26236</v>
      </c>
    </row>
    <row r="20" spans="1:2">
      <c r="A20" s="4" t="s">
        <v>757</v>
      </c>
      <c r="B20" s="7" t="n">
        <v>61.25</v>
      </c>
    </row>
    <row r="21" spans="1:2">
      <c r="A21" s="4" t="s">
        <v>758</v>
      </c>
      <c r="B21" s="15" t="n">
        <v>77.19</v>
      </c>
    </row>
    <row r="22" spans="1:2">
      <c r="A22" s="4" t="s">
        <v>759</v>
      </c>
      <c r="B22" s="15" t="n">
        <v>61.62</v>
      </c>
    </row>
    <row r="23" spans="1:2">
      <c r="A23" s="4" t="s">
        <v>760</v>
      </c>
      <c r="B23" s="7" t="n">
        <v>77.54000000000001</v>
      </c>
    </row>
    <row r="24" spans="1:2">
      <c r="A24" s="4" t="s">
        <v>761</v>
      </c>
      <c r="B24" s="14" t="n">
        <v>1.4</v>
      </c>
    </row>
    <row r="25" spans="1:2">
      <c r="A25" s="4" t="s">
        <v>748</v>
      </c>
      <c r="B25" s="4" t="s">
        <v>7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34"/>
    <col customWidth="1" max="5" min="5" width="21"/>
    <col customWidth="1" max="6" min="6" width="14"/>
    <col customWidth="1" max="7" min="7" width="21"/>
  </cols>
  <sheetData>
    <row r="1" spans="1:7">
      <c r="A1" s="1" t="s">
        <v>764</v>
      </c>
      <c r="B1" s="2" t="s">
        <v>113</v>
      </c>
      <c r="D1" s="2" t="s">
        <v>1</v>
      </c>
    </row>
    <row r="2" spans="1:7">
      <c r="B2" s="2" t="s">
        <v>437</v>
      </c>
      <c r="C2" s="2" t="s">
        <v>383</v>
      </c>
      <c r="D2" s="2" t="s">
        <v>437</v>
      </c>
      <c r="E2" s="2" t="s">
        <v>383</v>
      </c>
      <c r="F2" s="2" t="s">
        <v>765</v>
      </c>
      <c r="G2" s="2" t="s">
        <v>385</v>
      </c>
    </row>
    <row r="3" spans="1:7">
      <c r="A3" s="4" t="s">
        <v>766</v>
      </c>
      <c r="B3" s="6" t="n">
        <v>60200000</v>
      </c>
      <c r="D3" s="6" t="n">
        <v>60200000</v>
      </c>
    </row>
    <row r="4" spans="1:7">
      <c r="A4" s="4" t="s">
        <v>767</v>
      </c>
      <c r="B4" s="5" t="n">
        <v>9</v>
      </c>
      <c r="D4" s="5" t="n">
        <v>9</v>
      </c>
    </row>
    <row r="5" spans="1:7">
      <c r="A5" s="4" t="s">
        <v>123</v>
      </c>
      <c r="B5" s="6" t="n">
        <v>0</v>
      </c>
      <c r="C5" s="6" t="n">
        <v>0</v>
      </c>
      <c r="D5" s="6" t="n">
        <v>0</v>
      </c>
      <c r="E5" s="6" t="n">
        <v>-2090000</v>
      </c>
    </row>
    <row r="6" spans="1:7">
      <c r="A6" s="4" t="s">
        <v>768</v>
      </c>
      <c r="G6" s="6" t="n">
        <v>16100000</v>
      </c>
    </row>
    <row r="7" spans="1:7">
      <c r="A7" s="4" t="s">
        <v>505</v>
      </c>
      <c r="G7" s="5" t="n">
        <v>2</v>
      </c>
    </row>
    <row r="8" spans="1:7">
      <c r="A8" s="4" t="s">
        <v>769</v>
      </c>
      <c r="B8" s="5" t="n">
        <v>3</v>
      </c>
      <c r="D8" s="5" t="n">
        <v>3</v>
      </c>
    </row>
    <row r="9" spans="1:7">
      <c r="A9" s="4" t="s">
        <v>770</v>
      </c>
      <c r="B9" s="6" t="n">
        <v>30400000</v>
      </c>
      <c r="D9" s="6" t="n">
        <v>30400000</v>
      </c>
    </row>
    <row r="10" spans="1:7">
      <c r="A10" s="4" t="s">
        <v>439</v>
      </c>
      <c r="B10" s="5" t="n">
        <v>4</v>
      </c>
      <c r="D10" s="5" t="n">
        <v>4</v>
      </c>
    </row>
    <row r="11" spans="1:7">
      <c r="A11" s="4" t="s">
        <v>771</v>
      </c>
      <c r="B11" s="6" t="n">
        <v>11900000</v>
      </c>
      <c r="D11" s="6" t="n">
        <v>11900000</v>
      </c>
    </row>
    <row r="12" spans="1:7">
      <c r="A12" s="4" t="s">
        <v>126</v>
      </c>
      <c r="B12" s="5" t="n">
        <v>5959000</v>
      </c>
      <c r="C12" s="6" t="n">
        <v>1101000</v>
      </c>
      <c r="D12" s="5" t="n">
        <v>18005000</v>
      </c>
      <c r="E12" s="6" t="n">
        <v>2115000</v>
      </c>
    </row>
    <row r="13" spans="1:7">
      <c r="A13" s="4" t="s">
        <v>444</v>
      </c>
    </row>
    <row r="14" spans="1:7">
      <c r="A14" s="4" t="s">
        <v>766</v>
      </c>
      <c r="B14" s="6" t="n">
        <v>31200000</v>
      </c>
      <c r="D14" s="6" t="n">
        <v>31200000</v>
      </c>
    </row>
    <row r="15" spans="1:7">
      <c r="A15" s="4" t="s">
        <v>767</v>
      </c>
      <c r="B15" s="5" t="n">
        <v>6</v>
      </c>
      <c r="D15" s="5" t="n">
        <v>6</v>
      </c>
    </row>
    <row r="16" spans="1:7">
      <c r="A16" s="4" t="s">
        <v>772</v>
      </c>
    </row>
    <row r="17" spans="1:7">
      <c r="A17" s="4" t="s">
        <v>766</v>
      </c>
      <c r="B17" s="6" t="n">
        <v>25100000</v>
      </c>
      <c r="D17" s="6" t="n">
        <v>25100000</v>
      </c>
    </row>
    <row r="18" spans="1:7">
      <c r="A18" s="4" t="s">
        <v>767</v>
      </c>
      <c r="B18" s="5" t="n">
        <v>2</v>
      </c>
      <c r="D18" s="5" t="n">
        <v>2</v>
      </c>
    </row>
    <row r="19" spans="1:7">
      <c r="A19" s="4" t="s">
        <v>773</v>
      </c>
    </row>
    <row r="20" spans="1:7">
      <c r="A20" s="4" t="s">
        <v>766</v>
      </c>
      <c r="B20" s="6" t="n">
        <v>3900000</v>
      </c>
      <c r="D20" s="6" t="n">
        <v>3900000</v>
      </c>
    </row>
    <row r="21" spans="1:7">
      <c r="A21" s="4" t="s">
        <v>767</v>
      </c>
      <c r="B21" s="5" t="n">
        <v>1</v>
      </c>
      <c r="D21" s="5" t="n">
        <v>1</v>
      </c>
    </row>
    <row r="22" spans="1:7">
      <c r="A22" s="4" t="s">
        <v>512</v>
      </c>
    </row>
    <row r="23" spans="1:7">
      <c r="A23" s="4" t="s">
        <v>774</v>
      </c>
      <c r="G23" s="6" t="n">
        <v>5300000</v>
      </c>
    </row>
    <row r="24" spans="1:7">
      <c r="A24" s="4" t="s">
        <v>123</v>
      </c>
      <c r="D24" s="6" t="n">
        <v>0</v>
      </c>
    </row>
    <row r="25" spans="1:7">
      <c r="A25" s="4" t="s">
        <v>513</v>
      </c>
      <c r="D25" s="5" t="n">
        <v>24800000</v>
      </c>
    </row>
    <row r="26" spans="1:7">
      <c r="A26" s="4" t="s">
        <v>775</v>
      </c>
      <c r="D26" s="5" t="n">
        <v>14000000</v>
      </c>
    </row>
    <row r="27" spans="1:7">
      <c r="A27" s="4" t="s">
        <v>776</v>
      </c>
    </row>
    <row r="28" spans="1:7">
      <c r="A28" s="4" t="s">
        <v>777</v>
      </c>
      <c r="D28" s="6" t="n">
        <v>2600000</v>
      </c>
    </row>
    <row r="29" spans="1:7">
      <c r="A29" s="4" t="s">
        <v>778</v>
      </c>
      <c r="B29" s="5" t="n">
        <v>21</v>
      </c>
      <c r="D29" s="5" t="n">
        <v>21</v>
      </c>
    </row>
    <row r="30" spans="1:7">
      <c r="A30" s="4" t="s">
        <v>779</v>
      </c>
      <c r="B30" s="6" t="n">
        <v>9200000</v>
      </c>
      <c r="D30" s="6" t="n">
        <v>9200000</v>
      </c>
    </row>
    <row r="31" spans="1:7">
      <c r="A31" s="4" t="s">
        <v>780</v>
      </c>
      <c r="B31" s="5" t="n">
        <v>20</v>
      </c>
      <c r="D31" s="5" t="n">
        <v>20</v>
      </c>
    </row>
    <row r="32" spans="1:7">
      <c r="A32" s="4" t="s">
        <v>781</v>
      </c>
      <c r="B32" s="5" t="n">
        <v>13</v>
      </c>
      <c r="D32" s="5" t="n">
        <v>13</v>
      </c>
    </row>
    <row r="33" spans="1:7">
      <c r="A33" s="4" t="s">
        <v>126</v>
      </c>
      <c r="D33" s="6" t="n">
        <v>6600000</v>
      </c>
    </row>
    <row r="34" spans="1:7">
      <c r="A34" s="4" t="s">
        <v>782</v>
      </c>
    </row>
    <row r="35" spans="1:7">
      <c r="A35" s="4" t="s">
        <v>781</v>
      </c>
      <c r="F35" s="5" t="n">
        <v>4</v>
      </c>
    </row>
    <row r="36" spans="1:7">
      <c r="A36" s="4" t="s">
        <v>783</v>
      </c>
      <c r="F36" s="5" t="n">
        <v>17</v>
      </c>
    </row>
    <row r="37" spans="1:7">
      <c r="A37" s="4" t="s">
        <v>784</v>
      </c>
      <c r="F37" s="5"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785</v>
      </c>
      <c r="B1" s="2" t="s">
        <v>1</v>
      </c>
    </row>
    <row r="2" spans="1:3">
      <c r="B2" s="2" t="s">
        <v>384</v>
      </c>
      <c r="C2" s="2" t="s">
        <v>385</v>
      </c>
    </row>
    <row r="3" spans="1:3">
      <c r="A3" s="3" t="s">
        <v>786</v>
      </c>
    </row>
    <row r="4" spans="1:3">
      <c r="A4" s="4" t="s">
        <v>386</v>
      </c>
      <c r="B4" s="5" t="n">
        <v>4</v>
      </c>
    </row>
    <row r="5" spans="1:3">
      <c r="A5" s="4" t="s">
        <v>787</v>
      </c>
      <c r="B5" s="6" t="n">
        <v>6633290</v>
      </c>
      <c r="C5" s="6" t="n">
        <v>6131390</v>
      </c>
    </row>
    <row r="6" spans="1:3">
      <c r="A6" s="4" t="s">
        <v>444</v>
      </c>
    </row>
    <row r="7" spans="1:3">
      <c r="A7" s="3" t="s">
        <v>786</v>
      </c>
    </row>
    <row r="8" spans="1:3">
      <c r="A8" s="4" t="s">
        <v>787</v>
      </c>
      <c r="B8" s="5" t="n">
        <v>2829477</v>
      </c>
      <c r="C8" s="5" t="n">
        <v>2344855</v>
      </c>
    </row>
    <row r="9" spans="1:3">
      <c r="A9" s="4" t="s">
        <v>447</v>
      </c>
    </row>
    <row r="10" spans="1:3">
      <c r="A10" s="3" t="s">
        <v>786</v>
      </c>
    </row>
    <row r="11" spans="1:3">
      <c r="A11" s="4" t="s">
        <v>787</v>
      </c>
      <c r="B11" s="5" t="n">
        <v>2233445</v>
      </c>
      <c r="C11" s="5" t="n">
        <v>2187808</v>
      </c>
    </row>
    <row r="12" spans="1:3">
      <c r="A12" s="4" t="s">
        <v>453</v>
      </c>
    </row>
    <row r="13" spans="1:3">
      <c r="A13" s="3" t="s">
        <v>786</v>
      </c>
    </row>
    <row r="14" spans="1:3">
      <c r="A14" s="4" t="s">
        <v>787</v>
      </c>
      <c r="B14" s="5" t="n">
        <v>1243761</v>
      </c>
      <c r="C14" s="5" t="n">
        <v>1366278</v>
      </c>
    </row>
    <row r="15" spans="1:3">
      <c r="A15" s="4" t="s">
        <v>456</v>
      </c>
    </row>
    <row r="16" spans="1:3">
      <c r="A16" s="3" t="s">
        <v>786</v>
      </c>
    </row>
    <row r="17" spans="1:3">
      <c r="A17" s="4" t="s">
        <v>787</v>
      </c>
      <c r="B17" s="5" t="n">
        <v>195217</v>
      </c>
      <c r="C17" s="5" t="n">
        <v>207724</v>
      </c>
    </row>
    <row r="18" spans="1:3">
      <c r="A18" s="4" t="s">
        <v>788</v>
      </c>
    </row>
    <row r="19" spans="1:3">
      <c r="A19" s="3" t="s">
        <v>786</v>
      </c>
    </row>
    <row r="20" spans="1:3">
      <c r="A20" s="4" t="s">
        <v>787</v>
      </c>
      <c r="B20" s="6" t="n">
        <v>131390</v>
      </c>
      <c r="C20" s="6" t="n">
        <v>247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89</v>
      </c>
      <c r="B1" s="2" t="s">
        <v>113</v>
      </c>
      <c r="D1" s="2" t="s">
        <v>1</v>
      </c>
    </row>
    <row r="2" spans="1:5">
      <c r="B2" s="2" t="s">
        <v>2</v>
      </c>
      <c r="C2" s="2" t="s">
        <v>114</v>
      </c>
      <c r="D2" s="2" t="s">
        <v>2</v>
      </c>
      <c r="E2" s="2" t="s">
        <v>114</v>
      </c>
    </row>
    <row r="3" spans="1:5">
      <c r="A3" s="3" t="s">
        <v>786</v>
      </c>
    </row>
    <row r="4" spans="1:5">
      <c r="A4" s="4" t="s">
        <v>115</v>
      </c>
      <c r="B4" s="6" t="n">
        <v>161262</v>
      </c>
      <c r="C4" s="6" t="n">
        <v>140905</v>
      </c>
      <c r="D4" s="6" t="n">
        <v>469315</v>
      </c>
      <c r="E4" s="6" t="n">
        <v>410848</v>
      </c>
    </row>
    <row r="5" spans="1:5">
      <c r="A5" s="4" t="s">
        <v>116</v>
      </c>
      <c r="B5" s="5" t="n">
        <v>11464</v>
      </c>
      <c r="C5" s="5" t="n">
        <v>365</v>
      </c>
      <c r="D5" s="5" t="n">
        <v>17534</v>
      </c>
      <c r="E5" s="5" t="n">
        <v>1641</v>
      </c>
    </row>
    <row r="6" spans="1:5">
      <c r="A6" s="4" t="s">
        <v>117</v>
      </c>
      <c r="B6" s="5" t="n">
        <v>12136</v>
      </c>
      <c r="C6" s="5" t="n">
        <v>35139</v>
      </c>
      <c r="D6" s="5" t="n">
        <v>38253</v>
      </c>
      <c r="E6" s="5" t="n">
        <v>121755</v>
      </c>
    </row>
    <row r="7" spans="1:5">
      <c r="A7" s="4" t="s">
        <v>790</v>
      </c>
      <c r="B7" s="5" t="n">
        <v>184862</v>
      </c>
      <c r="C7" s="5" t="n">
        <v>176409</v>
      </c>
      <c r="D7" s="5" t="n">
        <v>525102</v>
      </c>
      <c r="E7" s="5" t="n">
        <v>534244</v>
      </c>
    </row>
    <row r="8" spans="1:5">
      <c r="A8" s="4" t="s">
        <v>119</v>
      </c>
      <c r="B8" s="5" t="n">
        <v>14663</v>
      </c>
      <c r="C8" s="5" t="n">
        <v>6968</v>
      </c>
      <c r="D8" s="5" t="n">
        <v>45227</v>
      </c>
      <c r="E8" s="5" t="n">
        <v>21866</v>
      </c>
    </row>
    <row r="9" spans="1:5">
      <c r="A9" s="4" t="s">
        <v>120</v>
      </c>
      <c r="B9" s="5" t="n">
        <v>11403</v>
      </c>
      <c r="C9" s="5" t="n">
        <v>118</v>
      </c>
      <c r="D9" s="5" t="n">
        <v>19494</v>
      </c>
      <c r="E9" s="5" t="n">
        <v>118</v>
      </c>
    </row>
    <row r="10" spans="1:5">
      <c r="A10" s="4" t="s">
        <v>791</v>
      </c>
      <c r="B10" s="5" t="n">
        <v>26066</v>
      </c>
      <c r="C10" s="5" t="n">
        <v>7086</v>
      </c>
      <c r="D10" s="5" t="n">
        <v>64721</v>
      </c>
      <c r="E10" s="5" t="n">
        <v>21984</v>
      </c>
    </row>
    <row r="11" spans="1:5">
      <c r="A11" s="4" t="s">
        <v>792</v>
      </c>
      <c r="B11" s="5" t="n">
        <v>158796</v>
      </c>
      <c r="C11" s="5" t="n">
        <v>169323</v>
      </c>
      <c r="D11" s="5" t="n">
        <v>460381</v>
      </c>
      <c r="E11" s="5" t="n">
        <v>512260</v>
      </c>
    </row>
    <row r="12" spans="1:5">
      <c r="A12" s="3" t="s">
        <v>793</v>
      </c>
    </row>
    <row r="13" spans="1:5">
      <c r="A13" s="4" t="s">
        <v>794</v>
      </c>
      <c r="B13" s="5" t="n">
        <v>-11600</v>
      </c>
      <c r="C13" s="5" t="n">
        <v>-11424</v>
      </c>
      <c r="D13" s="5" t="n">
        <v>-35540</v>
      </c>
      <c r="E13" s="5" t="n">
        <v>-36724</v>
      </c>
    </row>
    <row r="14" spans="1:5">
      <c r="A14" s="4" t="s">
        <v>122</v>
      </c>
      <c r="B14" s="5" t="n">
        <v>-1521</v>
      </c>
      <c r="C14" s="5" t="n">
        <v>0</v>
      </c>
      <c r="D14" s="5" t="n">
        <v>-1941</v>
      </c>
      <c r="E14" s="5" t="n">
        <v>0</v>
      </c>
    </row>
    <row r="15" spans="1:5">
      <c r="A15" s="4" t="s">
        <v>123</v>
      </c>
      <c r="B15" s="5" t="n">
        <v>0</v>
      </c>
      <c r="C15" s="5" t="n">
        <v>0</v>
      </c>
      <c r="D15" s="5" t="n">
        <v>0</v>
      </c>
      <c r="E15" s="5" t="n">
        <v>-2090</v>
      </c>
    </row>
    <row r="16" spans="1:5">
      <c r="A16" s="4" t="s">
        <v>795</v>
      </c>
      <c r="B16" s="5" t="n">
        <v>-38407</v>
      </c>
      <c r="C16" s="5" t="n">
        <v>0</v>
      </c>
      <c r="D16" s="5" t="n">
        <v>-38407</v>
      </c>
      <c r="E16" s="5" t="n">
        <v>-31958</v>
      </c>
    </row>
    <row r="17" spans="1:5">
      <c r="A17" s="4" t="s">
        <v>125</v>
      </c>
      <c r="B17" s="5" t="n">
        <v>-36640</v>
      </c>
      <c r="C17" s="5" t="n">
        <v>-33576</v>
      </c>
      <c r="D17" s="5" t="n">
        <v>-106744</v>
      </c>
      <c r="E17" s="5" t="n">
        <v>-101992</v>
      </c>
    </row>
    <row r="18" spans="1:5">
      <c r="A18" s="4" t="s">
        <v>126</v>
      </c>
      <c r="B18" s="5" t="n">
        <v>-5959</v>
      </c>
      <c r="C18" s="5" t="n">
        <v>-1101</v>
      </c>
      <c r="D18" s="5" t="n">
        <v>-18005</v>
      </c>
      <c r="E18" s="5" t="n">
        <v>-2115</v>
      </c>
    </row>
    <row r="19" spans="1:5">
      <c r="A19" s="4" t="s">
        <v>127</v>
      </c>
      <c r="B19" s="5" t="n">
        <v>0</v>
      </c>
      <c r="C19" s="5" t="n">
        <v>0</v>
      </c>
      <c r="D19" s="5" t="n">
        <v>0</v>
      </c>
      <c r="E19" s="5" t="n">
        <v>-16548</v>
      </c>
    </row>
    <row r="20" spans="1:5">
      <c r="A20" s="4" t="s">
        <v>128</v>
      </c>
      <c r="B20" s="5" t="n">
        <v>-45134</v>
      </c>
      <c r="C20" s="5" t="n">
        <v>-38623</v>
      </c>
      <c r="D20" s="5" t="n">
        <v>-127232</v>
      </c>
      <c r="E20" s="5" t="n">
        <v>-113889</v>
      </c>
    </row>
    <row r="21" spans="1:5">
      <c r="A21" s="4" t="s">
        <v>130</v>
      </c>
      <c r="B21" s="5" t="n">
        <v>-435</v>
      </c>
      <c r="C21" s="5" t="n">
        <v>20</v>
      </c>
      <c r="D21" s="5" t="n">
        <v>524</v>
      </c>
      <c r="E21" s="5" t="n">
        <v>-17</v>
      </c>
    </row>
    <row r="22" spans="1:5">
      <c r="A22" s="4" t="s">
        <v>131</v>
      </c>
      <c r="B22" s="5" t="n">
        <v>14303</v>
      </c>
      <c r="C22" s="5" t="n">
        <v>2215</v>
      </c>
      <c r="D22" s="5" t="n">
        <v>30405</v>
      </c>
      <c r="E22" s="5" t="n">
        <v>2688</v>
      </c>
    </row>
    <row r="23" spans="1:5">
      <c r="A23" s="4" t="s">
        <v>132</v>
      </c>
      <c r="B23" s="5" t="n">
        <v>0</v>
      </c>
      <c r="C23" s="5" t="n">
        <v>5514</v>
      </c>
      <c r="D23" s="5" t="n">
        <v>0</v>
      </c>
      <c r="E23" s="5" t="n">
        <v>5514</v>
      </c>
    </row>
    <row r="24" spans="1:5">
      <c r="A24" s="4" t="s">
        <v>134</v>
      </c>
      <c r="B24" s="5" t="n">
        <v>600</v>
      </c>
      <c r="C24" s="5" t="n">
        <v>-515</v>
      </c>
      <c r="D24" s="5" t="n">
        <v>2505</v>
      </c>
      <c r="E24" s="5" t="n">
        <v>-2177</v>
      </c>
    </row>
    <row r="25" spans="1:5">
      <c r="A25" s="4" t="s">
        <v>796</v>
      </c>
      <c r="B25" s="5" t="n">
        <v>34003</v>
      </c>
      <c r="C25" s="5" t="n">
        <v>91833</v>
      </c>
      <c r="D25" s="5" t="n">
        <v>165946</v>
      </c>
      <c r="E25" s="5" t="n">
        <v>212952</v>
      </c>
    </row>
    <row r="26" spans="1:5">
      <c r="A26" s="4" t="s">
        <v>136</v>
      </c>
      <c r="B26" s="5" t="n">
        <v>-6034</v>
      </c>
      <c r="C26" s="5" t="n">
        <v>-6036</v>
      </c>
      <c r="D26" s="5" t="n">
        <v>-18102</v>
      </c>
      <c r="E26" s="5" t="n">
        <v>-18108</v>
      </c>
    </row>
    <row r="27" spans="1:5">
      <c r="A27" s="4" t="s">
        <v>797</v>
      </c>
      <c r="B27" s="5" t="n">
        <v>27969</v>
      </c>
      <c r="C27" s="5" t="n">
        <v>85797</v>
      </c>
      <c r="D27" s="5" t="n">
        <v>147844</v>
      </c>
      <c r="E27" s="5" t="n">
        <v>194844</v>
      </c>
    </row>
    <row r="28" spans="1:5">
      <c r="A28" s="4" t="s">
        <v>444</v>
      </c>
    </row>
    <row r="29" spans="1:5">
      <c r="A29" s="3" t="s">
        <v>786</v>
      </c>
    </row>
    <row r="30" spans="1:5">
      <c r="A30" s="4" t="s">
        <v>115</v>
      </c>
      <c r="B30" s="5" t="n">
        <v>87720</v>
      </c>
      <c r="C30" s="5" t="n">
        <v>75552</v>
      </c>
      <c r="D30" s="5" t="n">
        <v>251951</v>
      </c>
      <c r="E30" s="5" t="n">
        <v>225040</v>
      </c>
    </row>
    <row r="31" spans="1:5">
      <c r="A31" s="4" t="s">
        <v>116</v>
      </c>
      <c r="B31" s="5" t="n">
        <v>1202</v>
      </c>
      <c r="C31" s="5" t="n">
        <v>143</v>
      </c>
      <c r="D31" s="5" t="n">
        <v>2787</v>
      </c>
      <c r="E31" s="5" t="n">
        <v>147</v>
      </c>
    </row>
    <row r="32" spans="1:5">
      <c r="A32" s="4" t="s">
        <v>117</v>
      </c>
      <c r="B32" s="5" t="n">
        <v>382</v>
      </c>
      <c r="C32" s="5" t="n">
        <v>612</v>
      </c>
      <c r="D32" s="5" t="n">
        <v>545</v>
      </c>
      <c r="E32" s="5" t="n">
        <v>3514</v>
      </c>
    </row>
    <row r="33" spans="1:5">
      <c r="A33" s="4" t="s">
        <v>790</v>
      </c>
      <c r="B33" s="5" t="n">
        <v>89304</v>
      </c>
      <c r="C33" s="5" t="n">
        <v>76307</v>
      </c>
      <c r="D33" s="5" t="n">
        <v>255283</v>
      </c>
      <c r="E33" s="5" t="n">
        <v>228701</v>
      </c>
    </row>
    <row r="34" spans="1:5">
      <c r="A34" s="4" t="s">
        <v>119</v>
      </c>
      <c r="B34" s="5" t="n">
        <v>9497</v>
      </c>
      <c r="C34" s="5" t="n">
        <v>5917</v>
      </c>
      <c r="D34" s="5" t="n">
        <v>29993</v>
      </c>
      <c r="E34" s="5" t="n">
        <v>17962</v>
      </c>
    </row>
    <row r="35" spans="1:5">
      <c r="A35" s="4" t="s">
        <v>120</v>
      </c>
      <c r="B35" s="5" t="n">
        <v>864</v>
      </c>
      <c r="C35" s="5" t="n">
        <v>0</v>
      </c>
      <c r="D35" s="5" t="n">
        <v>1893</v>
      </c>
      <c r="E35" s="5" t="n">
        <v>0</v>
      </c>
    </row>
    <row r="36" spans="1:5">
      <c r="A36" s="4" t="s">
        <v>791</v>
      </c>
      <c r="B36" s="5" t="n">
        <v>10361</v>
      </c>
      <c r="C36" s="5" t="n">
        <v>5917</v>
      </c>
      <c r="D36" s="5" t="n">
        <v>31886</v>
      </c>
      <c r="E36" s="5" t="n">
        <v>17962</v>
      </c>
    </row>
    <row r="37" spans="1:5">
      <c r="A37" s="4" t="s">
        <v>792</v>
      </c>
      <c r="B37" s="5" t="n">
        <v>78943</v>
      </c>
      <c r="C37" s="5" t="n">
        <v>70390</v>
      </c>
      <c r="D37" s="5" t="n">
        <v>223397</v>
      </c>
      <c r="E37" s="5" t="n">
        <v>210739</v>
      </c>
    </row>
    <row r="38" spans="1:5">
      <c r="A38" s="4" t="s">
        <v>447</v>
      </c>
    </row>
    <row r="39" spans="1:5">
      <c r="A39" s="3" t="s">
        <v>786</v>
      </c>
    </row>
    <row r="40" spans="1:5">
      <c r="A40" s="4" t="s">
        <v>115</v>
      </c>
      <c r="B40" s="5" t="n">
        <v>42784</v>
      </c>
      <c r="C40" s="5" t="n">
        <v>36215</v>
      </c>
      <c r="D40" s="5" t="n">
        <v>126199</v>
      </c>
      <c r="E40" s="5" t="n">
        <v>104090</v>
      </c>
    </row>
    <row r="41" spans="1:5">
      <c r="A41" s="4" t="s">
        <v>116</v>
      </c>
      <c r="B41" s="5" t="n">
        <v>9988</v>
      </c>
      <c r="C41" s="5" t="n">
        <v>0</v>
      </c>
      <c r="D41" s="5" t="n">
        <v>13897</v>
      </c>
      <c r="E41" s="5" t="n">
        <v>62</v>
      </c>
    </row>
    <row r="42" spans="1:5">
      <c r="A42" s="4" t="s">
        <v>117</v>
      </c>
      <c r="B42" s="5" t="n">
        <v>6238</v>
      </c>
      <c r="C42" s="5" t="n">
        <v>29678</v>
      </c>
      <c r="D42" s="5" t="n">
        <v>24204</v>
      </c>
      <c r="E42" s="5" t="n">
        <v>100923</v>
      </c>
    </row>
    <row r="43" spans="1:5">
      <c r="A43" s="4" t="s">
        <v>790</v>
      </c>
      <c r="B43" s="5" t="n">
        <v>59010</v>
      </c>
      <c r="C43" s="5" t="n">
        <v>65893</v>
      </c>
      <c r="D43" s="5" t="n">
        <v>164300</v>
      </c>
      <c r="E43" s="5" t="n">
        <v>205075</v>
      </c>
    </row>
    <row r="44" spans="1:5">
      <c r="A44" s="4" t="s">
        <v>119</v>
      </c>
      <c r="B44" s="5" t="n">
        <v>2843</v>
      </c>
      <c r="C44" s="5" t="n">
        <v>34</v>
      </c>
      <c r="D44" s="5" t="n">
        <v>8306</v>
      </c>
      <c r="E44" s="5" t="n">
        <v>91</v>
      </c>
    </row>
    <row r="45" spans="1:5">
      <c r="A45" s="4" t="s">
        <v>120</v>
      </c>
      <c r="B45" s="5" t="n">
        <v>10539</v>
      </c>
      <c r="C45" s="5" t="n">
        <v>118</v>
      </c>
      <c r="D45" s="5" t="n">
        <v>17601</v>
      </c>
      <c r="E45" s="5" t="n">
        <v>118</v>
      </c>
    </row>
    <row r="46" spans="1:5">
      <c r="A46" s="4" t="s">
        <v>791</v>
      </c>
      <c r="B46" s="5" t="n">
        <v>13382</v>
      </c>
      <c r="C46" s="5" t="n">
        <v>152</v>
      </c>
      <c r="D46" s="5" t="n">
        <v>25907</v>
      </c>
      <c r="E46" s="5" t="n">
        <v>209</v>
      </c>
    </row>
    <row r="47" spans="1:5">
      <c r="A47" s="4" t="s">
        <v>792</v>
      </c>
      <c r="B47" s="5" t="n">
        <v>45628</v>
      </c>
      <c r="C47" s="5" t="n">
        <v>65741</v>
      </c>
      <c r="D47" s="5" t="n">
        <v>138393</v>
      </c>
      <c r="E47" s="5" t="n">
        <v>204866</v>
      </c>
    </row>
    <row r="48" spans="1:5">
      <c r="A48" s="4" t="s">
        <v>453</v>
      </c>
    </row>
    <row r="49" spans="1:5">
      <c r="A49" s="3" t="s">
        <v>786</v>
      </c>
    </row>
    <row r="50" spans="1:5">
      <c r="A50" s="4" t="s">
        <v>115</v>
      </c>
      <c r="B50" s="5" t="n">
        <v>27643</v>
      </c>
      <c r="C50" s="5" t="n">
        <v>26851</v>
      </c>
      <c r="D50" s="5" t="n">
        <v>82409</v>
      </c>
      <c r="E50" s="5" t="n">
        <v>74885</v>
      </c>
    </row>
    <row r="51" spans="1:5">
      <c r="A51" s="4" t="s">
        <v>116</v>
      </c>
      <c r="B51" s="5" t="n">
        <v>0</v>
      </c>
      <c r="C51" s="5" t="n">
        <v>0</v>
      </c>
      <c r="D51" s="5" t="n">
        <v>0</v>
      </c>
      <c r="E51" s="5" t="n">
        <v>0</v>
      </c>
    </row>
    <row r="52" spans="1:5">
      <c r="A52" s="4" t="s">
        <v>117</v>
      </c>
      <c r="B52" s="5" t="n">
        <v>5516</v>
      </c>
      <c r="C52" s="5" t="n">
        <v>4849</v>
      </c>
      <c r="D52" s="5" t="n">
        <v>13504</v>
      </c>
      <c r="E52" s="5" t="n">
        <v>17318</v>
      </c>
    </row>
    <row r="53" spans="1:5">
      <c r="A53" s="4" t="s">
        <v>790</v>
      </c>
      <c r="B53" s="5" t="n">
        <v>33159</v>
      </c>
      <c r="C53" s="5" t="n">
        <v>31700</v>
      </c>
      <c r="D53" s="5" t="n">
        <v>95913</v>
      </c>
      <c r="E53" s="5" t="n">
        <v>92203</v>
      </c>
    </row>
    <row r="54" spans="1:5">
      <c r="A54" s="4" t="s">
        <v>119</v>
      </c>
      <c r="B54" s="5" t="n">
        <v>1107</v>
      </c>
      <c r="C54" s="5" t="n">
        <v>407</v>
      </c>
      <c r="D54" s="5" t="n">
        <v>3275</v>
      </c>
      <c r="E54" s="5" t="n">
        <v>1880</v>
      </c>
    </row>
    <row r="55" spans="1:5">
      <c r="A55" s="4" t="s">
        <v>120</v>
      </c>
      <c r="B55" s="5" t="n">
        <v>0</v>
      </c>
      <c r="C55" s="5" t="n">
        <v>0</v>
      </c>
      <c r="D55" s="5" t="n">
        <v>0</v>
      </c>
      <c r="E55" s="5" t="n">
        <v>0</v>
      </c>
    </row>
    <row r="56" spans="1:5">
      <c r="A56" s="4" t="s">
        <v>791</v>
      </c>
      <c r="B56" s="5" t="n">
        <v>1107</v>
      </c>
      <c r="C56" s="5" t="n">
        <v>407</v>
      </c>
      <c r="D56" s="5" t="n">
        <v>3275</v>
      </c>
      <c r="E56" s="5" t="n">
        <v>1880</v>
      </c>
    </row>
    <row r="57" spans="1:5">
      <c r="A57" s="4" t="s">
        <v>792</v>
      </c>
      <c r="B57" s="5" t="n">
        <v>32052</v>
      </c>
      <c r="C57" s="5" t="n">
        <v>31293</v>
      </c>
      <c r="D57" s="5" t="n">
        <v>92638</v>
      </c>
      <c r="E57" s="5" t="n">
        <v>90323</v>
      </c>
    </row>
    <row r="58" spans="1:5">
      <c r="A58" s="4" t="s">
        <v>456</v>
      </c>
    </row>
    <row r="59" spans="1:5">
      <c r="A59" s="3" t="s">
        <v>786</v>
      </c>
    </row>
    <row r="60" spans="1:5">
      <c r="A60" s="4" t="s">
        <v>115</v>
      </c>
      <c r="B60" s="5" t="n">
        <v>3115</v>
      </c>
      <c r="C60" s="5" t="n">
        <v>2287</v>
      </c>
      <c r="D60" s="5" t="n">
        <v>8756</v>
      </c>
      <c r="E60" s="5" t="n">
        <v>6833</v>
      </c>
    </row>
    <row r="61" spans="1:5">
      <c r="A61" s="4" t="s">
        <v>116</v>
      </c>
      <c r="B61" s="5" t="n">
        <v>0</v>
      </c>
      <c r="C61" s="5" t="n">
        <v>0</v>
      </c>
      <c r="D61" s="5" t="n">
        <v>0</v>
      </c>
      <c r="E61" s="5" t="n">
        <v>0</v>
      </c>
    </row>
    <row r="62" spans="1:5">
      <c r="A62" s="4" t="s">
        <v>117</v>
      </c>
      <c r="B62" s="5" t="n">
        <v>0</v>
      </c>
      <c r="C62" s="5" t="n">
        <v>0</v>
      </c>
      <c r="D62" s="5" t="n">
        <v>0</v>
      </c>
      <c r="E62" s="5" t="n">
        <v>0</v>
      </c>
    </row>
    <row r="63" spans="1:5">
      <c r="A63" s="4" t="s">
        <v>790</v>
      </c>
      <c r="B63" s="5" t="n">
        <v>3115</v>
      </c>
      <c r="C63" s="5" t="n">
        <v>2287</v>
      </c>
      <c r="D63" s="5" t="n">
        <v>8756</v>
      </c>
      <c r="E63" s="5" t="n">
        <v>6833</v>
      </c>
    </row>
    <row r="64" spans="1:5">
      <c r="A64" s="4" t="s">
        <v>119</v>
      </c>
      <c r="B64" s="5" t="n">
        <v>997</v>
      </c>
      <c r="C64" s="5" t="n">
        <v>449</v>
      </c>
      <c r="D64" s="5" t="n">
        <v>2974</v>
      </c>
      <c r="E64" s="5" t="n">
        <v>1452</v>
      </c>
    </row>
    <row r="65" spans="1:5">
      <c r="A65" s="4" t="s">
        <v>120</v>
      </c>
      <c r="B65" s="5" t="n">
        <v>0</v>
      </c>
      <c r="C65" s="5" t="n">
        <v>0</v>
      </c>
      <c r="D65" s="5" t="n">
        <v>0</v>
      </c>
      <c r="E65" s="5" t="n">
        <v>0</v>
      </c>
    </row>
    <row r="66" spans="1:5">
      <c r="A66" s="4" t="s">
        <v>791</v>
      </c>
      <c r="B66" s="5" t="n">
        <v>997</v>
      </c>
      <c r="C66" s="5" t="n">
        <v>449</v>
      </c>
      <c r="D66" s="5" t="n">
        <v>2974</v>
      </c>
      <c r="E66" s="5" t="n">
        <v>1452</v>
      </c>
    </row>
    <row r="67" spans="1:5">
      <c r="A67" s="4" t="s">
        <v>792</v>
      </c>
      <c r="B67" s="5" t="n">
        <v>2118</v>
      </c>
      <c r="C67" s="5" t="n">
        <v>1838</v>
      </c>
      <c r="D67" s="5" t="n">
        <v>5782</v>
      </c>
      <c r="E67" s="5" t="n">
        <v>5381</v>
      </c>
    </row>
    <row r="68" spans="1:5">
      <c r="A68" s="4" t="s">
        <v>788</v>
      </c>
    </row>
    <row r="69" spans="1:5">
      <c r="A69" s="3" t="s">
        <v>786</v>
      </c>
    </row>
    <row r="70" spans="1:5">
      <c r="A70" s="4" t="s">
        <v>115</v>
      </c>
      <c r="B70" s="5" t="n">
        <v>0</v>
      </c>
      <c r="C70" s="5" t="n">
        <v>0</v>
      </c>
      <c r="D70" s="5" t="n">
        <v>0</v>
      </c>
      <c r="E70" s="5" t="n">
        <v>0</v>
      </c>
    </row>
    <row r="71" spans="1:5">
      <c r="A71" s="4" t="s">
        <v>116</v>
      </c>
      <c r="B71" s="5" t="n">
        <v>274</v>
      </c>
      <c r="C71" s="5" t="n">
        <v>222</v>
      </c>
      <c r="D71" s="5" t="n">
        <v>850</v>
      </c>
      <c r="E71" s="5" t="n">
        <v>1432</v>
      </c>
    </row>
    <row r="72" spans="1:5">
      <c r="A72" s="4" t="s">
        <v>117</v>
      </c>
      <c r="B72" s="5" t="n">
        <v>0</v>
      </c>
      <c r="C72" s="5" t="n">
        <v>0</v>
      </c>
      <c r="D72" s="5" t="n">
        <v>0</v>
      </c>
      <c r="E72" s="5" t="n">
        <v>0</v>
      </c>
    </row>
    <row r="73" spans="1:5">
      <c r="A73" s="4" t="s">
        <v>790</v>
      </c>
      <c r="B73" s="5" t="n">
        <v>274</v>
      </c>
      <c r="C73" s="5" t="n">
        <v>222</v>
      </c>
      <c r="D73" s="5" t="n">
        <v>850</v>
      </c>
      <c r="E73" s="5" t="n">
        <v>1432</v>
      </c>
    </row>
    <row r="74" spans="1:5">
      <c r="A74" s="4" t="s">
        <v>119</v>
      </c>
      <c r="B74" s="5" t="n">
        <v>219</v>
      </c>
      <c r="C74" s="5" t="n">
        <v>161</v>
      </c>
      <c r="D74" s="5" t="n">
        <v>679</v>
      </c>
      <c r="E74" s="5" t="n">
        <v>481</v>
      </c>
    </row>
    <row r="75" spans="1:5">
      <c r="A75" s="4" t="s">
        <v>120</v>
      </c>
      <c r="B75" s="5" t="n">
        <v>0</v>
      </c>
      <c r="C75" s="5" t="n">
        <v>0</v>
      </c>
      <c r="D75" s="5" t="n">
        <v>0</v>
      </c>
      <c r="E75" s="5" t="n">
        <v>0</v>
      </c>
    </row>
    <row r="76" spans="1:5">
      <c r="A76" s="4" t="s">
        <v>791</v>
      </c>
      <c r="B76" s="5" t="n">
        <v>219</v>
      </c>
      <c r="C76" s="5" t="n">
        <v>161</v>
      </c>
      <c r="D76" s="5" t="n">
        <v>679</v>
      </c>
      <c r="E76" s="5" t="n">
        <v>481</v>
      </c>
    </row>
    <row r="77" spans="1:5">
      <c r="A77" s="4" t="s">
        <v>792</v>
      </c>
      <c r="B77" s="6" t="n">
        <v>55</v>
      </c>
      <c r="C77" s="6" t="n">
        <v>61</v>
      </c>
      <c r="D77" s="6" t="n">
        <v>171</v>
      </c>
      <c r="E77" s="6" t="n">
        <v>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s>
  <sheetData>
    <row r="1" spans="1:7">
      <c r="A1" s="1" t="s">
        <v>184</v>
      </c>
      <c r="B1" s="2" t="s">
        <v>113</v>
      </c>
    </row>
    <row r="2" spans="1:7">
      <c r="B2" s="2" t="s">
        <v>2</v>
      </c>
      <c r="C2" s="2" t="s">
        <v>185</v>
      </c>
      <c r="D2" s="2" t="s">
        <v>186</v>
      </c>
      <c r="E2" s="2" t="s">
        <v>114</v>
      </c>
      <c r="F2" s="2" t="s">
        <v>187</v>
      </c>
      <c r="G2" s="2" t="s">
        <v>188</v>
      </c>
    </row>
    <row r="3" spans="1:7">
      <c r="A3" s="4" t="s">
        <v>189</v>
      </c>
      <c r="B3" s="8" t="n">
        <v>1.125</v>
      </c>
      <c r="C3" s="8" t="n">
        <v>1.125</v>
      </c>
      <c r="D3" s="8" t="n">
        <v>1.125</v>
      </c>
      <c r="E3" s="7" t="n">
        <v>1.08</v>
      </c>
      <c r="F3" s="7" t="n">
        <v>1.08</v>
      </c>
      <c r="G3" s="7" t="n">
        <v>1.08</v>
      </c>
    </row>
    <row r="4" spans="1:7">
      <c r="A4" s="4" t="s">
        <v>60</v>
      </c>
    </row>
    <row r="5" spans="1:7">
      <c r="A5" s="4" t="s">
        <v>190</v>
      </c>
      <c r="B5" s="9" t="n">
        <v>0.359375</v>
      </c>
      <c r="C5" s="9" t="n">
        <v>0.359375</v>
      </c>
      <c r="D5" s="9" t="n">
        <v>0.359375</v>
      </c>
      <c r="E5" s="9" t="n">
        <v>0.359375</v>
      </c>
      <c r="F5" s="9" t="n">
        <v>0.359375</v>
      </c>
      <c r="G5" s="9" t="n">
        <v>0.359375</v>
      </c>
    </row>
    <row r="6" spans="1:7">
      <c r="A6" s="4" t="s">
        <v>63</v>
      </c>
    </row>
    <row r="7" spans="1:7">
      <c r="A7" s="4" t="s">
        <v>190</v>
      </c>
      <c r="B7" s="10" t="n">
        <v>0.5625</v>
      </c>
      <c r="C7" s="10" t="n">
        <v>0.5625</v>
      </c>
      <c r="D7" s="10" t="n">
        <v>0.5625</v>
      </c>
      <c r="E7" s="10" t="n">
        <v>0.5625</v>
      </c>
      <c r="F7" s="10" t="n">
        <v>0.5625</v>
      </c>
      <c r="G7" s="10" t="n">
        <v>0.5625</v>
      </c>
    </row>
    <row r="8" spans="1:7">
      <c r="A8" s="4" t="s">
        <v>66</v>
      </c>
    </row>
    <row r="9" spans="1:7">
      <c r="A9" s="4" t="s">
        <v>190</v>
      </c>
      <c r="B9" s="11" t="n">
        <v>0.359375</v>
      </c>
      <c r="C9" s="11" t="n">
        <v>0.359375</v>
      </c>
      <c r="D9" s="11" t="n">
        <v>0.359375</v>
      </c>
      <c r="E9" s="11" t="n">
        <v>0.359375</v>
      </c>
      <c r="F9" s="11" t="n">
        <v>0.359375</v>
      </c>
      <c r="G9" s="11" t="n">
        <v>0.35937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69"/>
    <col customWidth="1" max="2" min="2" width="80"/>
    <col customWidth="1" max="3" min="3" width="26"/>
    <col customWidth="1" max="4" min="4" width="4"/>
    <col customWidth="1" max="5" min="5" width="21"/>
    <col customWidth="1" max="6" min="6" width="26"/>
    <col customWidth="1" max="7" min="7" width="4"/>
    <col customWidth="1" max="8" min="8" width="21"/>
    <col customWidth="1" max="9" min="9" width="21"/>
    <col customWidth="1" max="10" min="10" width="4"/>
  </cols>
  <sheetData>
    <row r="1" spans="1:10">
      <c r="A1" s="1" t="s">
        <v>798</v>
      </c>
      <c r="C1" s="2" t="s">
        <v>113</v>
      </c>
      <c r="F1" s="2" t="s">
        <v>1</v>
      </c>
    </row>
    <row r="2" spans="1:10">
      <c r="C2" s="2" t="s">
        <v>382</v>
      </c>
      <c r="E2" s="2" t="s">
        <v>383</v>
      </c>
      <c r="F2" s="2" t="s">
        <v>382</v>
      </c>
      <c r="H2" s="2" t="s">
        <v>383</v>
      </c>
      <c r="I2" s="2" t="s">
        <v>385</v>
      </c>
    </row>
    <row r="3" spans="1:10">
      <c r="A3" s="3" t="s">
        <v>799</v>
      </c>
    </row>
    <row r="4" spans="1:10">
      <c r="A4" s="4" t="s">
        <v>9</v>
      </c>
      <c r="F4" s="4" t="s">
        <v>10</v>
      </c>
    </row>
    <row r="5" spans="1:10">
      <c r="A5" s="4" t="s">
        <v>119</v>
      </c>
      <c r="C5" s="6" t="n">
        <v>14663</v>
      </c>
      <c r="E5" s="6" t="n">
        <v>6968</v>
      </c>
      <c r="F5" s="6" t="n">
        <v>45227</v>
      </c>
      <c r="H5" s="6" t="n">
        <v>21866</v>
      </c>
    </row>
    <row r="6" spans="1:10">
      <c r="A6" s="4" t="s">
        <v>75</v>
      </c>
      <c r="C6" s="6" t="n">
        <v>219459</v>
      </c>
      <c r="F6" s="6" t="n">
        <v>219459</v>
      </c>
      <c r="I6" s="6" t="n">
        <v>0</v>
      </c>
    </row>
    <row r="7" spans="1:10">
      <c r="A7" s="4" t="s">
        <v>800</v>
      </c>
      <c r="C7" s="5" t="n">
        <v>58</v>
      </c>
      <c r="F7" s="5" t="n">
        <v>58</v>
      </c>
    </row>
    <row r="8" spans="1:10">
      <c r="A8" s="4" t="s">
        <v>121</v>
      </c>
      <c r="C8" s="6" t="n">
        <v>11600</v>
      </c>
      <c r="E8" s="5" t="n">
        <v>11424</v>
      </c>
      <c r="F8" s="6" t="n">
        <v>35540</v>
      </c>
      <c r="H8" s="5" t="n">
        <v>36724</v>
      </c>
    </row>
    <row r="9" spans="1:10">
      <c r="A9" s="4" t="s">
        <v>801</v>
      </c>
      <c r="C9" s="5" t="n">
        <v>-161262</v>
      </c>
      <c r="E9" s="5" t="n">
        <v>-140905</v>
      </c>
      <c r="F9" s="5" t="n">
        <v>-469315</v>
      </c>
      <c r="H9" s="5" t="n">
        <v>-410848</v>
      </c>
    </row>
    <row r="10" spans="1:10">
      <c r="A10" s="4" t="s">
        <v>802</v>
      </c>
      <c r="C10" s="5" t="n">
        <v>702</v>
      </c>
      <c r="F10" s="5" t="n">
        <v>1603</v>
      </c>
    </row>
    <row r="11" spans="1:10">
      <c r="A11" s="4" t="s">
        <v>241</v>
      </c>
      <c r="C11" s="5" t="n">
        <v>89361</v>
      </c>
      <c r="D11" s="4" t="s">
        <v>242</v>
      </c>
      <c r="F11" s="5" t="n">
        <v>89361</v>
      </c>
      <c r="G11" s="4" t="s">
        <v>242</v>
      </c>
      <c r="I11" s="5" t="n">
        <v>73332</v>
      </c>
    </row>
    <row r="12" spans="1:10">
      <c r="A12" s="4" t="s">
        <v>803</v>
      </c>
      <c r="C12" s="5" t="n">
        <v>244642</v>
      </c>
      <c r="F12" s="5" t="n">
        <v>244642</v>
      </c>
    </row>
    <row r="13" spans="1:10">
      <c r="A13" s="4" t="s">
        <v>86</v>
      </c>
      <c r="C13" s="5" t="n">
        <v>244358</v>
      </c>
      <c r="F13" s="5" t="n">
        <v>244358</v>
      </c>
      <c r="I13" s="5" t="n">
        <v>0</v>
      </c>
    </row>
    <row r="14" spans="1:10">
      <c r="A14" s="4" t="s">
        <v>804</v>
      </c>
      <c r="C14" s="5" t="n">
        <v>147765</v>
      </c>
      <c r="F14" s="5" t="n">
        <v>147765</v>
      </c>
    </row>
    <row r="15" spans="1:10">
      <c r="A15" s="4" t="s">
        <v>805</v>
      </c>
      <c r="C15" s="5" t="n">
        <v>580865</v>
      </c>
      <c r="F15" s="5" t="n">
        <v>580865</v>
      </c>
    </row>
    <row r="16" spans="1:10">
      <c r="A16" s="4" t="s">
        <v>806</v>
      </c>
      <c r="C16" s="5" t="n">
        <v>570915</v>
      </c>
      <c r="F16" s="5" t="n">
        <v>570915</v>
      </c>
    </row>
    <row r="17" spans="1:10">
      <c r="A17" s="4" t="s">
        <v>807</v>
      </c>
      <c r="C17" s="5" t="n">
        <v>557224</v>
      </c>
      <c r="F17" s="5" t="n">
        <v>557224</v>
      </c>
    </row>
    <row r="18" spans="1:10">
      <c r="A18" s="4" t="s">
        <v>808</v>
      </c>
      <c r="C18" s="5" t="n">
        <v>529256</v>
      </c>
      <c r="F18" s="5" t="n">
        <v>529256</v>
      </c>
    </row>
    <row r="19" spans="1:10">
      <c r="A19" s="4" t="s">
        <v>809</v>
      </c>
      <c r="C19" s="5" t="n">
        <v>4895736</v>
      </c>
      <c r="F19" s="5" t="n">
        <v>4895736</v>
      </c>
    </row>
    <row r="20" spans="1:10">
      <c r="A20" s="4" t="s">
        <v>810</v>
      </c>
      <c r="C20" s="5" t="n">
        <v>7281761</v>
      </c>
      <c r="F20" s="5" t="n">
        <v>7281761</v>
      </c>
    </row>
    <row r="21" spans="1:10">
      <c r="A21" s="4" t="s">
        <v>466</v>
      </c>
    </row>
    <row r="22" spans="1:10">
      <c r="A22" s="3" t="s">
        <v>799</v>
      </c>
    </row>
    <row r="23" spans="1:10">
      <c r="A23" s="4" t="s">
        <v>804</v>
      </c>
      <c r="B23" s="4" t="s">
        <v>601</v>
      </c>
      <c r="C23" s="5" t="n">
        <v>141626</v>
      </c>
      <c r="F23" s="5" t="n">
        <v>141626</v>
      </c>
      <c r="I23" s="5" t="n">
        <v>520139</v>
      </c>
      <c r="J23" s="4" t="s">
        <v>603</v>
      </c>
    </row>
    <row r="24" spans="1:10">
      <c r="A24" s="4" t="s">
        <v>805</v>
      </c>
      <c r="B24" s="4" t="s">
        <v>601</v>
      </c>
      <c r="C24" s="5" t="n">
        <v>556890</v>
      </c>
      <c r="F24" s="5" t="n">
        <v>556890</v>
      </c>
      <c r="I24" s="5" t="n">
        <v>503344</v>
      </c>
      <c r="J24" s="4" t="s">
        <v>603</v>
      </c>
    </row>
    <row r="25" spans="1:10">
      <c r="A25" s="4" t="s">
        <v>806</v>
      </c>
      <c r="B25" s="4" t="s">
        <v>601</v>
      </c>
      <c r="C25" s="5" t="n">
        <v>546544</v>
      </c>
      <c r="F25" s="5" t="n">
        <v>546544</v>
      </c>
      <c r="I25" s="5" t="n">
        <v>492165</v>
      </c>
      <c r="J25" s="4" t="s">
        <v>603</v>
      </c>
    </row>
    <row r="26" spans="1:10">
      <c r="A26" s="4" t="s">
        <v>807</v>
      </c>
      <c r="B26" s="4" t="s">
        <v>601</v>
      </c>
      <c r="C26" s="5" t="n">
        <v>533426</v>
      </c>
      <c r="F26" s="5" t="n">
        <v>533426</v>
      </c>
      <c r="I26" s="5" t="n">
        <v>477671</v>
      </c>
      <c r="J26" s="4" t="s">
        <v>603</v>
      </c>
    </row>
    <row r="27" spans="1:10">
      <c r="A27" s="4" t="s">
        <v>808</v>
      </c>
      <c r="B27" s="4" t="s">
        <v>601</v>
      </c>
      <c r="C27" s="5" t="n">
        <v>506118</v>
      </c>
      <c r="F27" s="5" t="n">
        <v>506118</v>
      </c>
      <c r="I27" s="5" t="n">
        <v>449686</v>
      </c>
      <c r="J27" s="4" t="s">
        <v>603</v>
      </c>
    </row>
    <row r="28" spans="1:10">
      <c r="A28" s="4" t="s">
        <v>809</v>
      </c>
      <c r="B28" s="4" t="s">
        <v>601</v>
      </c>
      <c r="C28" s="5" t="n">
        <v>4641759</v>
      </c>
      <c r="F28" s="5" t="n">
        <v>4641759</v>
      </c>
      <c r="I28" s="5" t="n">
        <v>3953717</v>
      </c>
      <c r="J28" s="4" t="s">
        <v>603</v>
      </c>
    </row>
    <row r="29" spans="1:10">
      <c r="A29" s="4" t="s">
        <v>810</v>
      </c>
      <c r="B29" s="4" t="s">
        <v>601</v>
      </c>
      <c r="C29" s="6" t="n">
        <v>6926363</v>
      </c>
      <c r="F29" s="6" t="n">
        <v>6926363</v>
      </c>
      <c r="I29" s="5" t="n">
        <v>6396722</v>
      </c>
      <c r="J29" s="4" t="s">
        <v>603</v>
      </c>
    </row>
    <row r="30" spans="1:10">
      <c r="A30" s="4" t="s">
        <v>466</v>
      </c>
    </row>
    <row r="31" spans="1:10">
      <c r="A31" s="3" t="s">
        <v>799</v>
      </c>
    </row>
    <row r="32" spans="1:10">
      <c r="A32" s="4" t="s">
        <v>811</v>
      </c>
      <c r="C32" s="4" t="s">
        <v>812</v>
      </c>
      <c r="F32" s="4" t="s">
        <v>812</v>
      </c>
    </row>
    <row r="33" spans="1:10">
      <c r="A33" s="4" t="s">
        <v>119</v>
      </c>
      <c r="C33" s="6" t="n">
        <v>6407</v>
      </c>
      <c r="F33" s="6" t="n">
        <v>18410</v>
      </c>
    </row>
    <row r="34" spans="1:10">
      <c r="A34" s="4" t="s">
        <v>75</v>
      </c>
      <c r="C34" s="5" t="n">
        <v>214106</v>
      </c>
      <c r="F34" s="5" t="n">
        <v>214106</v>
      </c>
    </row>
    <row r="35" spans="1:10">
      <c r="A35" s="4" t="s">
        <v>813</v>
      </c>
      <c r="B35" s="4" t="s">
        <v>814</v>
      </c>
      <c r="C35" s="5" t="n">
        <v>137368</v>
      </c>
      <c r="F35" s="5" t="n">
        <v>137368</v>
      </c>
    </row>
    <row r="36" spans="1:10">
      <c r="A36" s="4" t="s">
        <v>86</v>
      </c>
      <c r="B36" s="4" t="s">
        <v>814</v>
      </c>
      <c r="C36" s="6" t="n">
        <v>238796</v>
      </c>
      <c r="F36" s="6" t="n">
        <v>238796</v>
      </c>
    </row>
    <row r="37" spans="1:10">
      <c r="A37" s="4" t="s">
        <v>815</v>
      </c>
      <c r="C37" s="4" t="s">
        <v>816</v>
      </c>
      <c r="F37" s="4" t="s">
        <v>816</v>
      </c>
    </row>
    <row r="38" spans="1:10">
      <c r="A38" s="4" t="s">
        <v>817</v>
      </c>
      <c r="C38" s="6" t="n">
        <v>6345</v>
      </c>
      <c r="D38" s="4" t="s">
        <v>814</v>
      </c>
      <c r="F38" s="6" t="n">
        <v>6345</v>
      </c>
      <c r="G38" s="4" t="s">
        <v>814</v>
      </c>
      <c r="I38" s="5" t="n">
        <v>22867</v>
      </c>
      <c r="J38" s="4" t="s">
        <v>818</v>
      </c>
    </row>
    <row r="39" spans="1:10">
      <c r="A39" s="4" t="s">
        <v>819</v>
      </c>
      <c r="C39" s="5" t="n">
        <v>24592</v>
      </c>
      <c r="D39" s="4" t="s">
        <v>814</v>
      </c>
      <c r="F39" s="5" t="n">
        <v>24592</v>
      </c>
      <c r="G39" s="4" t="s">
        <v>814</v>
      </c>
      <c r="I39" s="5" t="n">
        <v>23236</v>
      </c>
      <c r="J39" s="4" t="s">
        <v>818</v>
      </c>
    </row>
    <row r="40" spans="1:10">
      <c r="A40" s="4" t="s">
        <v>820</v>
      </c>
      <c r="C40" s="5" t="n">
        <v>25036</v>
      </c>
      <c r="D40" s="4" t="s">
        <v>814</v>
      </c>
      <c r="F40" s="5" t="n">
        <v>25036</v>
      </c>
      <c r="G40" s="4" t="s">
        <v>814</v>
      </c>
      <c r="I40" s="5" t="n">
        <v>23600</v>
      </c>
      <c r="J40" s="4" t="s">
        <v>818</v>
      </c>
    </row>
    <row r="41" spans="1:10">
      <c r="A41" s="4" t="s">
        <v>821</v>
      </c>
      <c r="C41" s="5" t="n">
        <v>24468</v>
      </c>
      <c r="D41" s="4" t="s">
        <v>814</v>
      </c>
      <c r="F41" s="5" t="n">
        <v>24468</v>
      </c>
      <c r="G41" s="4" t="s">
        <v>814</v>
      </c>
      <c r="I41" s="5" t="n">
        <v>22996</v>
      </c>
      <c r="J41" s="4" t="s">
        <v>818</v>
      </c>
    </row>
    <row r="42" spans="1:10">
      <c r="A42" s="4" t="s">
        <v>822</v>
      </c>
      <c r="C42" s="5" t="n">
        <v>23812</v>
      </c>
      <c r="D42" s="4" t="s">
        <v>814</v>
      </c>
      <c r="F42" s="5" t="n">
        <v>23812</v>
      </c>
      <c r="G42" s="4" t="s">
        <v>814</v>
      </c>
      <c r="I42" s="5" t="n">
        <v>22303</v>
      </c>
      <c r="J42" s="4" t="s">
        <v>818</v>
      </c>
    </row>
    <row r="43" spans="1:10">
      <c r="A43" s="4" t="s">
        <v>823</v>
      </c>
      <c r="C43" s="5" t="n">
        <v>271911</v>
      </c>
      <c r="D43" s="4" t="s">
        <v>814</v>
      </c>
      <c r="F43" s="5" t="n">
        <v>271911</v>
      </c>
      <c r="G43" s="4" t="s">
        <v>814</v>
      </c>
      <c r="I43" s="5" t="n">
        <v>257446</v>
      </c>
      <c r="J43" s="4" t="s">
        <v>818</v>
      </c>
    </row>
    <row r="44" spans="1:10">
      <c r="A44" s="4" t="s">
        <v>824</v>
      </c>
      <c r="C44" s="5" t="n">
        <v>376164</v>
      </c>
      <c r="D44" s="4" t="s">
        <v>814</v>
      </c>
      <c r="F44" s="5" t="n">
        <v>376164</v>
      </c>
      <c r="G44" s="4" t="s">
        <v>814</v>
      </c>
      <c r="I44" s="5" t="n">
        <v>372448</v>
      </c>
      <c r="J44" s="4" t="s">
        <v>818</v>
      </c>
    </row>
    <row r="45" spans="1:10">
      <c r="A45" s="4" t="s">
        <v>804</v>
      </c>
      <c r="B45" s="4" t="s">
        <v>601</v>
      </c>
      <c r="C45" s="5" t="n">
        <v>6139</v>
      </c>
      <c r="F45" s="5" t="n">
        <v>6139</v>
      </c>
    </row>
    <row r="46" spans="1:10">
      <c r="A46" s="4" t="s">
        <v>805</v>
      </c>
      <c r="B46" s="4" t="s">
        <v>601</v>
      </c>
      <c r="C46" s="5" t="n">
        <v>23975</v>
      </c>
      <c r="F46" s="5" t="n">
        <v>23975</v>
      </c>
    </row>
    <row r="47" spans="1:10">
      <c r="A47" s="4" t="s">
        <v>806</v>
      </c>
      <c r="B47" s="4" t="s">
        <v>601</v>
      </c>
      <c r="C47" s="5" t="n">
        <v>24371</v>
      </c>
      <c r="F47" s="5" t="n">
        <v>24371</v>
      </c>
    </row>
    <row r="48" spans="1:10">
      <c r="A48" s="4" t="s">
        <v>807</v>
      </c>
      <c r="B48" s="4" t="s">
        <v>601</v>
      </c>
      <c r="C48" s="5" t="n">
        <v>23798</v>
      </c>
      <c r="F48" s="5" t="n">
        <v>23798</v>
      </c>
    </row>
    <row r="49" spans="1:10">
      <c r="A49" s="4" t="s">
        <v>808</v>
      </c>
      <c r="B49" s="4" t="s">
        <v>601</v>
      </c>
      <c r="C49" s="5" t="n">
        <v>23138</v>
      </c>
      <c r="F49" s="5" t="n">
        <v>23138</v>
      </c>
    </row>
    <row r="50" spans="1:10">
      <c r="A50" s="4" t="s">
        <v>809</v>
      </c>
      <c r="B50" s="4" t="s">
        <v>601</v>
      </c>
      <c r="C50" s="5" t="n">
        <v>253977</v>
      </c>
      <c r="F50" s="5" t="n">
        <v>253977</v>
      </c>
    </row>
    <row r="51" spans="1:10">
      <c r="A51" s="4" t="s">
        <v>810</v>
      </c>
      <c r="B51" s="4" t="s">
        <v>601</v>
      </c>
      <c r="C51" s="6" t="n">
        <v>355398</v>
      </c>
      <c r="F51" s="6" t="n">
        <v>355398</v>
      </c>
    </row>
    <row r="52" spans="1:10">
      <c r="A52" s="4" t="s">
        <v>825</v>
      </c>
    </row>
    <row r="53" spans="1:10">
      <c r="A53" s="3" t="s">
        <v>799</v>
      </c>
    </row>
    <row r="54" spans="1:10">
      <c r="A54" s="4" t="s">
        <v>811</v>
      </c>
      <c r="C54" s="4" t="s">
        <v>826</v>
      </c>
      <c r="F54" s="4" t="s">
        <v>826</v>
      </c>
    </row>
    <row r="55" spans="1:10">
      <c r="A55" s="4" t="s">
        <v>75</v>
      </c>
      <c r="C55" s="6" t="n">
        <v>5353</v>
      </c>
      <c r="F55" s="6" t="n">
        <v>5353</v>
      </c>
    </row>
    <row r="56" spans="1:10">
      <c r="A56" s="4" t="s">
        <v>121</v>
      </c>
      <c r="C56" s="5" t="n">
        <v>226</v>
      </c>
      <c r="F56" s="5" t="n">
        <v>682</v>
      </c>
    </row>
    <row r="57" spans="1:10">
      <c r="A57" s="4" t="s">
        <v>813</v>
      </c>
      <c r="B57" s="4" t="s">
        <v>827</v>
      </c>
      <c r="C57" s="5" t="n">
        <v>984</v>
      </c>
      <c r="F57" s="5" t="n">
        <v>984</v>
      </c>
    </row>
    <row r="58" spans="1:10">
      <c r="A58" s="4" t="s">
        <v>86</v>
      </c>
      <c r="B58" s="4" t="s">
        <v>827</v>
      </c>
      <c r="C58" s="6" t="n">
        <v>5562</v>
      </c>
      <c r="F58" s="6" t="n">
        <v>5562</v>
      </c>
    </row>
    <row r="59" spans="1:10">
      <c r="A59" s="4" t="s">
        <v>815</v>
      </c>
      <c r="C59" s="4" t="s">
        <v>828</v>
      </c>
      <c r="F59" s="4" t="s">
        <v>828</v>
      </c>
    </row>
    <row r="60" spans="1:10">
      <c r="A60" s="4" t="s">
        <v>817</v>
      </c>
      <c r="B60" s="4" t="s">
        <v>827</v>
      </c>
      <c r="C60" s="6" t="n">
        <v>214</v>
      </c>
      <c r="F60" s="6" t="n">
        <v>214</v>
      </c>
      <c r="I60" s="5" t="n">
        <v>856</v>
      </c>
      <c r="J60" s="4" t="s">
        <v>818</v>
      </c>
    </row>
    <row r="61" spans="1:10">
      <c r="A61" s="4" t="s">
        <v>819</v>
      </c>
      <c r="B61" s="4" t="s">
        <v>827</v>
      </c>
      <c r="C61" s="5" t="n">
        <v>856</v>
      </c>
      <c r="F61" s="5" t="n">
        <v>856</v>
      </c>
      <c r="I61" s="5" t="n">
        <v>856</v>
      </c>
      <c r="J61" s="4" t="s">
        <v>818</v>
      </c>
    </row>
    <row r="62" spans="1:10">
      <c r="A62" s="4" t="s">
        <v>820</v>
      </c>
      <c r="B62" s="4" t="s">
        <v>827</v>
      </c>
      <c r="C62" s="5" t="n">
        <v>884</v>
      </c>
      <c r="F62" s="5" t="n">
        <v>884</v>
      </c>
      <c r="I62" s="5" t="n">
        <v>884</v>
      </c>
      <c r="J62" s="4" t="s">
        <v>818</v>
      </c>
    </row>
    <row r="63" spans="1:10">
      <c r="A63" s="4" t="s">
        <v>821</v>
      </c>
      <c r="B63" s="4" t="s">
        <v>827</v>
      </c>
      <c r="C63" s="5" t="n">
        <v>967</v>
      </c>
      <c r="F63" s="5" t="n">
        <v>967</v>
      </c>
      <c r="I63" s="5" t="n">
        <v>967</v>
      </c>
      <c r="J63" s="4" t="s">
        <v>818</v>
      </c>
    </row>
    <row r="64" spans="1:10">
      <c r="A64" s="4" t="s">
        <v>822</v>
      </c>
      <c r="B64" s="4" t="s">
        <v>827</v>
      </c>
      <c r="C64" s="5" t="n">
        <v>967</v>
      </c>
      <c r="F64" s="5" t="n">
        <v>967</v>
      </c>
      <c r="I64" s="5" t="n">
        <v>967</v>
      </c>
      <c r="J64" s="4" t="s">
        <v>818</v>
      </c>
    </row>
    <row r="65" spans="1:10">
      <c r="A65" s="4" t="s">
        <v>823</v>
      </c>
      <c r="B65" s="4" t="s">
        <v>827</v>
      </c>
      <c r="C65" s="5" t="n">
        <v>2658</v>
      </c>
      <c r="F65" s="5" t="n">
        <v>2658</v>
      </c>
      <c r="I65" s="5" t="n">
        <v>2658</v>
      </c>
      <c r="J65" s="4" t="s">
        <v>818</v>
      </c>
    </row>
    <row r="66" spans="1:10">
      <c r="A66" s="4" t="s">
        <v>824</v>
      </c>
      <c r="B66" s="4" t="s">
        <v>827</v>
      </c>
      <c r="C66" s="5" t="n">
        <v>6546</v>
      </c>
      <c r="F66" s="5" t="n">
        <v>6546</v>
      </c>
      <c r="I66" s="6" t="n">
        <v>7188</v>
      </c>
      <c r="J66" s="4" t="s">
        <v>818</v>
      </c>
    </row>
    <row r="67" spans="1:10">
      <c r="A67" s="4" t="s">
        <v>829</v>
      </c>
    </row>
    <row r="68" spans="1:10">
      <c r="A68" s="3" t="s">
        <v>799</v>
      </c>
    </row>
    <row r="69" spans="1:10">
      <c r="A69" s="4" t="s">
        <v>801</v>
      </c>
      <c r="C69" s="6" t="n">
        <v>-5931</v>
      </c>
      <c r="F69" s="6" t="n">
        <v>-17489</v>
      </c>
    </row>
    <row r="70" spans="1:10">
      <c r="A70" s="4" t="s">
        <v>487</v>
      </c>
    </row>
    <row r="71" spans="1:10">
      <c r="A71" s="3" t="s">
        <v>799</v>
      </c>
    </row>
    <row r="72" spans="1:10">
      <c r="A72" s="4" t="s">
        <v>830</v>
      </c>
      <c r="C72" s="4" t="s">
        <v>395</v>
      </c>
      <c r="F72" s="4" t="s">
        <v>395</v>
      </c>
    </row>
    <row r="73" spans="1:10">
      <c r="A73" s="4" t="s">
        <v>831</v>
      </c>
    </row>
    <row r="74" spans="1:10">
      <c r="A74" s="3" t="s">
        <v>799</v>
      </c>
    </row>
    <row r="75" spans="1:10">
      <c r="A75" s="4" t="s">
        <v>830</v>
      </c>
      <c r="C75" s="4" t="s">
        <v>832</v>
      </c>
      <c r="F75" s="4" t="s">
        <v>832</v>
      </c>
    </row>
    <row r="76" spans="1:10">
      <c r="A76" s="4" t="s">
        <v>480</v>
      </c>
    </row>
    <row r="77" spans="1:10">
      <c r="A77" s="3" t="s">
        <v>799</v>
      </c>
    </row>
    <row r="78" spans="1:10">
      <c r="A78" s="4" t="s">
        <v>830</v>
      </c>
      <c r="C78" s="4" t="s">
        <v>833</v>
      </c>
      <c r="F78" s="4" t="s">
        <v>833</v>
      </c>
    </row>
    <row r="79" spans="1:10">
      <c r="A79" s="4" t="s">
        <v>834</v>
      </c>
    </row>
    <row r="80" spans="1:10">
      <c r="A80" s="3" t="s">
        <v>799</v>
      </c>
    </row>
    <row r="81" spans="1:10">
      <c r="A81" s="4" t="s">
        <v>830</v>
      </c>
      <c r="C81" s="4" t="s">
        <v>835</v>
      </c>
      <c r="F81" s="4" t="s">
        <v>835</v>
      </c>
    </row>
    <row r="82" spans="1:10">
      <c r="A82" s="4" t="s">
        <v>466</v>
      </c>
    </row>
    <row r="83" spans="1:10">
      <c r="A83" s="3" t="s">
        <v>799</v>
      </c>
    </row>
    <row r="84" spans="1:10">
      <c r="A84" s="4" t="s">
        <v>241</v>
      </c>
      <c r="C84" s="6" t="n">
        <v>24454</v>
      </c>
      <c r="E84" s="6" t="n">
        <v>0</v>
      </c>
      <c r="F84" s="6" t="n">
        <v>24454</v>
      </c>
      <c r="H84" s="6" t="n">
        <v>0</v>
      </c>
    </row>
    <row r="85" spans="1:10">
      <c r="A85" s="4" t="s">
        <v>836</v>
      </c>
    </row>
    <row r="86" spans="1:10">
      <c r="A86" s="3" t="s">
        <v>799</v>
      </c>
    </row>
    <row r="87" spans="1:10">
      <c r="A87" s="4" t="s">
        <v>241</v>
      </c>
      <c r="C87" s="6" t="n">
        <v>25183</v>
      </c>
      <c r="F87" s="6" t="n">
        <v>25183</v>
      </c>
    </row>
    <row r="88" spans="1:10"/>
    <row r="89" spans="1:10">
      <c r="A89" s="4" t="s">
        <v>242</v>
      </c>
      <c r="B89" s="4" t="s">
        <v>250</v>
      </c>
    </row>
    <row r="90" spans="1:10">
      <c r="A90" s="4" t="s">
        <v>601</v>
      </c>
      <c r="B90" s="4" t="s">
        <v>837</v>
      </c>
    </row>
    <row r="91" spans="1:10">
      <c r="A91" s="4" t="s">
        <v>603</v>
      </c>
      <c r="B91" s="4" t="s">
        <v>838</v>
      </c>
    </row>
    <row r="92" spans="1:10">
      <c r="A92" s="4" t="s">
        <v>814</v>
      </c>
      <c r="B92" s="4" t="s">
        <v>839</v>
      </c>
    </row>
    <row r="93" spans="1:10">
      <c r="A93" s="4" t="s">
        <v>818</v>
      </c>
      <c r="B93" s="4" t="s">
        <v>838</v>
      </c>
    </row>
    <row r="94" spans="1:10">
      <c r="A94" s="4" t="s">
        <v>827</v>
      </c>
      <c r="B94" s="4" t="s">
        <v>840</v>
      </c>
    </row>
  </sheetData>
  <mergeCells count="14">
    <mergeCell ref="A1:B2"/>
    <mergeCell ref="C1:E1"/>
    <mergeCell ref="F1:H1"/>
    <mergeCell ref="I1:J1"/>
    <mergeCell ref="C2:D2"/>
    <mergeCell ref="F2:G2"/>
    <mergeCell ref="I2:J2"/>
    <mergeCell ref="A88:I88"/>
    <mergeCell ref="B89:I89"/>
    <mergeCell ref="B90:I90"/>
    <mergeCell ref="B91:I91"/>
    <mergeCell ref="B92:I92"/>
    <mergeCell ref="B93:I93"/>
    <mergeCell ref="B94:I9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841</v>
      </c>
      <c r="B1" s="1" t="s">
        <v>842</v>
      </c>
      <c r="C1" s="2" t="s">
        <v>843</v>
      </c>
    </row>
    <row r="2" spans="1:3">
      <c r="A2" s="4" t="s">
        <v>232</v>
      </c>
      <c r="B2" s="4" t="s">
        <v>844</v>
      </c>
      <c r="C2" s="6" t="n">
        <v>58986000</v>
      </c>
    </row>
    <row r="3" spans="1:3">
      <c r="A3" s="4" t="s">
        <v>232</v>
      </c>
      <c r="B3" s="4" t="s">
        <v>844</v>
      </c>
      <c r="C3" s="6" t="n">
        <v>185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1</v>
      </c>
      <c r="C1" s="2" t="s">
        <v>1</v>
      </c>
    </row>
    <row r="2" spans="1:4">
      <c r="C2" s="2" t="s">
        <v>2</v>
      </c>
      <c r="D2" s="2" t="s">
        <v>114</v>
      </c>
    </row>
    <row r="3" spans="1:4">
      <c r="A3" s="3" t="s">
        <v>192</v>
      </c>
    </row>
    <row r="4" spans="1:4">
      <c r="A4" s="4" t="s">
        <v>135</v>
      </c>
      <c r="C4" s="6" t="n">
        <v>165946</v>
      </c>
      <c r="D4" s="6" t="n">
        <v>212952</v>
      </c>
    </row>
    <row r="5" spans="1:4">
      <c r="A5" s="3" t="s">
        <v>193</v>
      </c>
    </row>
    <row r="6" spans="1:4">
      <c r="A6" s="4" t="s">
        <v>127</v>
      </c>
      <c r="C6" s="5" t="n">
        <v>0</v>
      </c>
      <c r="D6" s="5" t="n">
        <v>16548</v>
      </c>
    </row>
    <row r="7" spans="1:4">
      <c r="A7" s="4" t="s">
        <v>131</v>
      </c>
      <c r="C7" s="5" t="n">
        <v>-30405</v>
      </c>
      <c r="D7" s="5" t="n">
        <v>-2688</v>
      </c>
    </row>
    <row r="8" spans="1:4">
      <c r="A8" s="4" t="s">
        <v>194</v>
      </c>
      <c r="C8" s="5" t="n">
        <v>-3268</v>
      </c>
      <c r="D8" s="5" t="n">
        <v>755</v>
      </c>
    </row>
    <row r="9" spans="1:4">
      <c r="A9" s="4" t="s">
        <v>195</v>
      </c>
      <c r="C9" s="5" t="n">
        <v>0</v>
      </c>
      <c r="D9" s="5" t="n">
        <v>5514</v>
      </c>
    </row>
    <row r="10" spans="1:4">
      <c r="A10" s="4" t="s">
        <v>124</v>
      </c>
      <c r="C10" s="5" t="n">
        <v>38407</v>
      </c>
      <c r="D10" s="5" t="n">
        <v>31958</v>
      </c>
    </row>
    <row r="11" spans="1:4">
      <c r="A11" s="4" t="s">
        <v>196</v>
      </c>
      <c r="C11" s="5" t="n">
        <v>524</v>
      </c>
      <c r="D11" s="5" t="n">
        <v>-17</v>
      </c>
    </row>
    <row r="12" spans="1:4">
      <c r="A12" s="4" t="s">
        <v>197</v>
      </c>
      <c r="C12" s="5" t="n">
        <v>112</v>
      </c>
      <c r="D12" s="5" t="n">
        <v>567</v>
      </c>
    </row>
    <row r="13" spans="1:4">
      <c r="A13" s="4" t="s">
        <v>128</v>
      </c>
      <c r="C13" s="5" t="n">
        <v>127232</v>
      </c>
      <c r="D13" s="5" t="n">
        <v>113889</v>
      </c>
    </row>
    <row r="14" spans="1:4">
      <c r="A14" s="4" t="s">
        <v>198</v>
      </c>
      <c r="C14" s="5" t="n">
        <v>4571</v>
      </c>
      <c r="D14" s="5" t="n">
        <v>4307</v>
      </c>
    </row>
    <row r="15" spans="1:4">
      <c r="A15" s="4" t="s">
        <v>199</v>
      </c>
      <c r="C15" s="5" t="n">
        <v>-224</v>
      </c>
      <c r="D15" s="5" t="n">
        <v>-527</v>
      </c>
    </row>
    <row r="16" spans="1:4">
      <c r="A16" s="4" t="s">
        <v>200</v>
      </c>
      <c r="C16" s="5" t="n">
        <v>9832</v>
      </c>
      <c r="D16" s="5" t="n">
        <v>11295</v>
      </c>
    </row>
    <row r="17" spans="1:4">
      <c r="A17" s="4" t="s">
        <v>201</v>
      </c>
      <c r="C17" s="5" t="n">
        <v>521</v>
      </c>
      <c r="D17" s="5" t="n">
        <v>0</v>
      </c>
    </row>
    <row r="18" spans="1:4">
      <c r="A18" s="4" t="s">
        <v>202</v>
      </c>
      <c r="C18" s="5" t="n">
        <v>1033</v>
      </c>
      <c r="D18" s="5" t="n">
        <v>0</v>
      </c>
    </row>
    <row r="19" spans="1:4">
      <c r="A19" s="4" t="s">
        <v>203</v>
      </c>
      <c r="C19" s="5" t="n">
        <v>-389</v>
      </c>
      <c r="D19" s="5" t="n">
        <v>-970</v>
      </c>
    </row>
    <row r="20" spans="1:4">
      <c r="A20" s="4" t="s">
        <v>204</v>
      </c>
      <c r="C20" s="5" t="n">
        <v>12935</v>
      </c>
      <c r="D20" s="5" t="n">
        <v>-13620</v>
      </c>
    </row>
    <row r="21" spans="1:4">
      <c r="A21" s="4" t="s">
        <v>205</v>
      </c>
      <c r="C21" s="5" t="n">
        <v>-169</v>
      </c>
      <c r="D21" s="5" t="n">
        <v>-500</v>
      </c>
    </row>
    <row r="22" spans="1:4">
      <c r="A22" s="4" t="s">
        <v>82</v>
      </c>
      <c r="C22" s="5" t="n">
        <v>-3189</v>
      </c>
      <c r="D22" s="5" t="n">
        <v>-2717</v>
      </c>
    </row>
    <row r="23" spans="1:4">
      <c r="A23" s="4" t="s">
        <v>85</v>
      </c>
      <c r="C23" s="5" t="n">
        <v>5689</v>
      </c>
      <c r="D23" s="5" t="n">
        <v>11244</v>
      </c>
    </row>
    <row r="24" spans="1:4">
      <c r="A24" s="4" t="s">
        <v>206</v>
      </c>
      <c r="C24" s="5" t="n">
        <v>9152</v>
      </c>
      <c r="D24" s="5" t="n">
        <v>23886</v>
      </c>
    </row>
    <row r="25" spans="1:4">
      <c r="A25" s="4" t="s">
        <v>207</v>
      </c>
      <c r="C25" s="5" t="n">
        <v>337262</v>
      </c>
      <c r="D25" s="5" t="n">
        <v>400882</v>
      </c>
    </row>
    <row r="26" spans="1:4">
      <c r="A26" s="3" t="s">
        <v>208</v>
      </c>
    </row>
    <row r="27" spans="1:4">
      <c r="A27" s="4" t="s">
        <v>209</v>
      </c>
      <c r="C27" s="5" t="n">
        <v>443561</v>
      </c>
      <c r="D27" s="5" t="n">
        <v>107396</v>
      </c>
    </row>
    <row r="28" spans="1:4">
      <c r="A28" s="4" t="s">
        <v>210</v>
      </c>
      <c r="C28" s="5" t="n">
        <v>182719</v>
      </c>
      <c r="D28" s="5" t="n">
        <v>19881</v>
      </c>
    </row>
    <row r="29" spans="1:4">
      <c r="A29" s="4" t="s">
        <v>211</v>
      </c>
      <c r="C29" s="5" t="n">
        <v>325</v>
      </c>
      <c r="D29" s="5" t="n">
        <v>0</v>
      </c>
    </row>
    <row r="30" spans="1:4">
      <c r="A30" s="4" t="s">
        <v>212</v>
      </c>
      <c r="C30" s="5" t="n">
        <v>0</v>
      </c>
      <c r="D30" s="5" t="n">
        <v>-30796</v>
      </c>
    </row>
    <row r="31" spans="1:4">
      <c r="A31" s="4" t="s">
        <v>213</v>
      </c>
      <c r="C31" s="5" t="n">
        <v>-98071</v>
      </c>
      <c r="D31" s="5" t="n">
        <v>-27719</v>
      </c>
    </row>
    <row r="32" spans="1:4">
      <c r="A32" s="4" t="s">
        <v>214</v>
      </c>
      <c r="C32" s="5" t="n">
        <v>207125</v>
      </c>
      <c r="D32" s="5" t="n">
        <v>272004</v>
      </c>
    </row>
    <row r="33" spans="1:4">
      <c r="A33" s="4" t="s">
        <v>215</v>
      </c>
      <c r="C33" s="5" t="n">
        <v>10639</v>
      </c>
      <c r="D33" s="5" t="n">
        <v>7801</v>
      </c>
    </row>
    <row r="34" spans="1:4">
      <c r="A34" s="4" t="s">
        <v>216</v>
      </c>
      <c r="C34" s="5" t="n">
        <v>3637</v>
      </c>
      <c r="D34" s="5" t="n">
        <v>7500</v>
      </c>
    </row>
    <row r="35" spans="1:4">
      <c r="A35" s="4" t="s">
        <v>217</v>
      </c>
      <c r="C35" s="5" t="n">
        <v>0</v>
      </c>
      <c r="D35" s="5" t="n">
        <v>43447</v>
      </c>
    </row>
    <row r="36" spans="1:4">
      <c r="A36" s="4" t="s">
        <v>218</v>
      </c>
      <c r="C36" s="5" t="n">
        <v>-125635</v>
      </c>
      <c r="D36" s="5" t="n">
        <v>-222840</v>
      </c>
    </row>
    <row r="37" spans="1:4">
      <c r="A37" s="4" t="s">
        <v>219</v>
      </c>
      <c r="C37" s="5" t="n">
        <v>-284750</v>
      </c>
      <c r="D37" s="5" t="n">
        <v>7872</v>
      </c>
    </row>
    <row r="38" spans="1:4">
      <c r="A38" s="3" t="s">
        <v>220</v>
      </c>
    </row>
    <row r="39" spans="1:4">
      <c r="A39" s="4" t="s">
        <v>221</v>
      </c>
      <c r="C39" s="5" t="n">
        <v>962000</v>
      </c>
      <c r="D39" s="5" t="n">
        <v>870000</v>
      </c>
    </row>
    <row r="40" spans="1:4">
      <c r="A40" s="4" t="s">
        <v>222</v>
      </c>
      <c r="C40" s="5" t="n">
        <v>-866735</v>
      </c>
      <c r="D40" s="5" t="n">
        <v>-941684</v>
      </c>
    </row>
    <row r="41" spans="1:4">
      <c r="A41" s="4" t="s">
        <v>223</v>
      </c>
      <c r="C41" s="5" t="n">
        <v>-9343</v>
      </c>
      <c r="D41" s="5" t="n">
        <v>-8643</v>
      </c>
    </row>
    <row r="42" spans="1:4">
      <c r="A42" s="4" t="s">
        <v>224</v>
      </c>
      <c r="C42" s="5" t="n">
        <v>-36918</v>
      </c>
      <c r="D42" s="5" t="n">
        <v>-28650</v>
      </c>
    </row>
    <row r="43" spans="1:4">
      <c r="A43" s="4" t="s">
        <v>225</v>
      </c>
      <c r="C43" s="5" t="n">
        <v>285269</v>
      </c>
      <c r="D43" s="5" t="n">
        <v>734</v>
      </c>
    </row>
    <row r="44" spans="1:4">
      <c r="A44" s="4" t="s">
        <v>226</v>
      </c>
      <c r="C44" s="5" t="n">
        <v>-732</v>
      </c>
      <c r="D44" s="5" t="n">
        <v>-6</v>
      </c>
    </row>
    <row r="45" spans="1:4">
      <c r="A45" s="4" t="s">
        <v>227</v>
      </c>
      <c r="C45" s="5" t="n">
        <v>-9691</v>
      </c>
      <c r="D45" s="5" t="n">
        <v>-7155</v>
      </c>
    </row>
    <row r="46" spans="1:4">
      <c r="A46" s="4" t="s">
        <v>228</v>
      </c>
      <c r="C46" s="5" t="n">
        <v>-273187</v>
      </c>
      <c r="D46" s="5" t="n">
        <v>-256074</v>
      </c>
    </row>
    <row r="47" spans="1:4">
      <c r="A47" s="4" t="s">
        <v>229</v>
      </c>
      <c r="C47" s="5" t="n">
        <v>50663</v>
      </c>
      <c r="D47" s="5" t="n">
        <v>-371478</v>
      </c>
    </row>
    <row r="48" spans="1:4">
      <c r="A48" s="4" t="s">
        <v>230</v>
      </c>
      <c r="C48" s="5" t="n">
        <v>86</v>
      </c>
      <c r="D48" s="5" t="n">
        <v>-78</v>
      </c>
    </row>
    <row r="49" spans="1:4">
      <c r="A49" s="4" t="s">
        <v>231</v>
      </c>
      <c r="C49" s="5" t="n">
        <v>103261</v>
      </c>
      <c r="D49" s="5" t="n">
        <v>37198</v>
      </c>
    </row>
    <row r="50" spans="1:4">
      <c r="A50" s="4" t="s">
        <v>232</v>
      </c>
      <c r="C50" s="5" t="n">
        <v>121768</v>
      </c>
      <c r="D50" s="5" t="n">
        <v>96184</v>
      </c>
    </row>
    <row r="51" spans="1:4">
      <c r="A51" s="4" t="s">
        <v>233</v>
      </c>
      <c r="C51" s="5" t="n">
        <v>115839</v>
      </c>
      <c r="D51" s="5" t="n">
        <v>74153</v>
      </c>
    </row>
    <row r="52" spans="1:4">
      <c r="A52" s="4" t="s">
        <v>234</v>
      </c>
      <c r="C52" s="5" t="n">
        <v>5929</v>
      </c>
      <c r="D52" s="5" t="n">
        <v>22031</v>
      </c>
    </row>
    <row r="53" spans="1:4">
      <c r="A53" s="3" t="s">
        <v>235</v>
      </c>
    </row>
    <row r="54" spans="1:4">
      <c r="A54" s="4" t="s">
        <v>236</v>
      </c>
      <c r="C54" s="5" t="n">
        <v>353947</v>
      </c>
      <c r="D54" s="5" t="n">
        <v>175198</v>
      </c>
    </row>
    <row r="55" spans="1:4">
      <c r="A55" s="4" t="s">
        <v>237</v>
      </c>
      <c r="C55" s="5" t="n">
        <v>17590</v>
      </c>
      <c r="D55" s="5" t="n">
        <v>18252</v>
      </c>
    </row>
    <row r="56" spans="1:4">
      <c r="A56" s="4" t="s">
        <v>238</v>
      </c>
      <c r="C56" s="5" t="n">
        <v>0</v>
      </c>
      <c r="D56" s="5" t="n">
        <v>155185</v>
      </c>
    </row>
    <row r="57" spans="1:4">
      <c r="A57" s="4" t="s">
        <v>239</v>
      </c>
      <c r="C57" s="5" t="n">
        <v>229620</v>
      </c>
      <c r="D57" s="5" t="n">
        <v>0</v>
      </c>
    </row>
    <row r="58" spans="1:4">
      <c r="A58" s="4" t="s">
        <v>240</v>
      </c>
      <c r="C58" s="5" t="n">
        <v>253486</v>
      </c>
      <c r="D58" s="5" t="n">
        <v>0</v>
      </c>
    </row>
    <row r="59" spans="1:4">
      <c r="A59" s="4" t="s">
        <v>241</v>
      </c>
      <c r="B59" s="4" t="s">
        <v>242</v>
      </c>
      <c r="C59" s="5" t="n">
        <v>89361</v>
      </c>
    </row>
    <row r="60" spans="1:4">
      <c r="A60" s="4" t="s">
        <v>243</v>
      </c>
      <c r="C60" s="5" t="n">
        <v>14000</v>
      </c>
      <c r="D60" s="5" t="n">
        <v>0</v>
      </c>
    </row>
    <row r="61" spans="1:4">
      <c r="A61" s="4" t="s">
        <v>244</v>
      </c>
      <c r="C61" s="5" t="n">
        <v>18585</v>
      </c>
      <c r="D61" s="5" t="n">
        <v>0</v>
      </c>
    </row>
    <row r="62" spans="1:4">
      <c r="A62" s="3" t="s">
        <v>245</v>
      </c>
    </row>
    <row r="63" spans="1:4">
      <c r="A63" s="4" t="s">
        <v>246</v>
      </c>
      <c r="C63" s="5" t="n">
        <v>101982</v>
      </c>
      <c r="D63" s="5" t="n">
        <v>104065</v>
      </c>
    </row>
    <row r="64" spans="1:4">
      <c r="A64" s="4" t="s">
        <v>247</v>
      </c>
      <c r="C64" s="5" t="n">
        <v>1332</v>
      </c>
      <c r="D64" s="5" t="n">
        <v>1365</v>
      </c>
    </row>
    <row r="65" spans="1:4">
      <c r="A65" s="4" t="s">
        <v>248</v>
      </c>
      <c r="C65" s="5" t="n">
        <v>5053</v>
      </c>
      <c r="D65" s="5" t="n">
        <v>7235</v>
      </c>
    </row>
    <row r="66" spans="1:4">
      <c r="A66" s="4" t="s">
        <v>249</v>
      </c>
      <c r="C66" s="6" t="n">
        <v>-2247</v>
      </c>
      <c r="D66" s="6" t="n">
        <v>-6165</v>
      </c>
    </row>
    <row r="67" spans="1:4"/>
    <row r="68" spans="1:4">
      <c r="A68" s="4" t="s">
        <v>242</v>
      </c>
      <c r="B68" s="4" t="s">
        <v>250</v>
      </c>
    </row>
  </sheetData>
  <mergeCells count="4">
    <mergeCell ref="A1:B2"/>
    <mergeCell ref="C1:D1"/>
    <mergeCell ref="A67:C67"/>
    <mergeCell ref="B68:C6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9:20:58Z</dcterms:created>
  <dcterms:modified xmlns:dcterms="http://purl.org/dc/terms/" xmlns:xsi="http://www.w3.org/2001/XMLSchema-instance" xsi:type="dcterms:W3CDTF">2019-10-30T09:20:58Z</dcterms:modified>
</cp:coreProperties>
</file>